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Net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Property and Equipment, Net" sheetId="10" state="visible" r:id="rId10"/>
    <sheet xmlns:r="http://schemas.openxmlformats.org/officeDocument/2006/relationships" name="Selected Balance Sheet Data" sheetId="11" state="visible" r:id="rId11"/>
    <sheet xmlns:r="http://schemas.openxmlformats.org/officeDocument/2006/relationships" name="Investments in Marketable Secur" sheetId="12" state="visible" r:id="rId12"/>
    <sheet xmlns:r="http://schemas.openxmlformats.org/officeDocument/2006/relationships" name="Notes Payable to Former Stockho" sheetId="13" state="visible" r:id="rId13"/>
    <sheet xmlns:r="http://schemas.openxmlformats.org/officeDocument/2006/relationships" name="Related-Party Transaction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Description of Business and B23" sheetId="23" state="visible" r:id="rId23"/>
    <sheet xmlns:r="http://schemas.openxmlformats.org/officeDocument/2006/relationships" name="Property and Equipment, Net (Ta" sheetId="24" state="visible" r:id="rId24"/>
    <sheet xmlns:r="http://schemas.openxmlformats.org/officeDocument/2006/relationships" name="Selected Balance Sheet Data (Ta" sheetId="25" state="visible" r:id="rId25"/>
    <sheet xmlns:r="http://schemas.openxmlformats.org/officeDocument/2006/relationships" name="Investments in Marketable Sec26" sheetId="26" state="visible" r:id="rId26"/>
    <sheet xmlns:r="http://schemas.openxmlformats.org/officeDocument/2006/relationships" name="Notes Payable to Former Stock27"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Stock-Based Compensation Plans "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elected Quarterly Financial 34" sheetId="34" state="visible" r:id="rId34"/>
    <sheet xmlns:r="http://schemas.openxmlformats.org/officeDocument/2006/relationships" name="Description of Business and B35" sheetId="35" state="visible" r:id="rId35"/>
    <sheet xmlns:r="http://schemas.openxmlformats.org/officeDocument/2006/relationships" name="Accounting Policies - Additiona" sheetId="36" state="visible" r:id="rId36"/>
    <sheet xmlns:r="http://schemas.openxmlformats.org/officeDocument/2006/relationships" name="Property and Equipment - Schedu" sheetId="37" state="visible" r:id="rId37"/>
    <sheet xmlns:r="http://schemas.openxmlformats.org/officeDocument/2006/relationships" name="Property and Equipment, Net - A" sheetId="38" state="visible" r:id="rId38"/>
    <sheet xmlns:r="http://schemas.openxmlformats.org/officeDocument/2006/relationships" name="Selected Balance Sheet Data - S" sheetId="39" state="visible" r:id="rId39"/>
    <sheet xmlns:r="http://schemas.openxmlformats.org/officeDocument/2006/relationships" name="Selected Balance Sheet Data -40" sheetId="40" state="visible" r:id="rId40"/>
    <sheet xmlns:r="http://schemas.openxmlformats.org/officeDocument/2006/relationships" name="Selected Balance Sheet Data - C" sheetId="41" state="visible" r:id="rId41"/>
    <sheet xmlns:r="http://schemas.openxmlformats.org/officeDocument/2006/relationships" name="Selected Balance Sheet Data - A" sheetId="42" state="visible" r:id="rId42"/>
    <sheet xmlns:r="http://schemas.openxmlformats.org/officeDocument/2006/relationships" name="Selected Balance Sheet Data -43" sheetId="43" state="visible" r:id="rId43"/>
    <sheet xmlns:r="http://schemas.openxmlformats.org/officeDocument/2006/relationships" name="Investments in Marketable Sec44" sheetId="44" state="visible" r:id="rId44"/>
    <sheet xmlns:r="http://schemas.openxmlformats.org/officeDocument/2006/relationships" name="Investments in Marketable Sec45" sheetId="45" state="visible" r:id="rId45"/>
    <sheet xmlns:r="http://schemas.openxmlformats.org/officeDocument/2006/relationships" name="Investments in Marketable Sec46" sheetId="46" state="visible" r:id="rId46"/>
    <sheet xmlns:r="http://schemas.openxmlformats.org/officeDocument/2006/relationships" name="Investments in Marketable Sec47" sheetId="47" state="visible" r:id="rId47"/>
    <sheet xmlns:r="http://schemas.openxmlformats.org/officeDocument/2006/relationships" name="Investments in Marketable Sec48" sheetId="48" state="visible" r:id="rId48"/>
    <sheet xmlns:r="http://schemas.openxmlformats.org/officeDocument/2006/relationships" name="Notes Payable to Former Stock49" sheetId="49" state="visible" r:id="rId49"/>
    <sheet xmlns:r="http://schemas.openxmlformats.org/officeDocument/2006/relationships" name="Notes Payable to Former Stock50" sheetId="50" state="visible" r:id="rId50"/>
    <sheet xmlns:r="http://schemas.openxmlformats.org/officeDocument/2006/relationships" name="Notes Payable to Former Stock51" sheetId="51" state="visible" r:id="rId51"/>
    <sheet xmlns:r="http://schemas.openxmlformats.org/officeDocument/2006/relationships" name="Notes Payable to Former Stock52" sheetId="52" state="visible" r:id="rId52"/>
    <sheet xmlns:r="http://schemas.openxmlformats.org/officeDocument/2006/relationships" name="Related-Party Transactions - Ad"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Stockholders' Equity - Addition" sheetId="56" state="visible" r:id="rId56"/>
    <sheet xmlns:r="http://schemas.openxmlformats.org/officeDocument/2006/relationships" name="Stockholders' Equity - Changes "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Stock-Based Compensation Plan60" sheetId="60" state="visible" r:id="rId60"/>
    <sheet xmlns:r="http://schemas.openxmlformats.org/officeDocument/2006/relationships" name="Stock-Based Compensation Plan61" sheetId="61" state="visible" r:id="rId61"/>
    <sheet xmlns:r="http://schemas.openxmlformats.org/officeDocument/2006/relationships" name="Stock-Based Compensation Plan62" sheetId="62" state="visible" r:id="rId62"/>
    <sheet xmlns:r="http://schemas.openxmlformats.org/officeDocument/2006/relationships" name="Stock-Based Compensation Plan63"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Income Taxes - Schedule of Prov" sheetId="66" state="visible" r:id="rId66"/>
    <sheet xmlns:r="http://schemas.openxmlformats.org/officeDocument/2006/relationships" name="Income Taxes - Significant Comp" sheetId="67" state="visible" r:id="rId67"/>
    <sheet xmlns:r="http://schemas.openxmlformats.org/officeDocument/2006/relationships" name="Income Taxes - Additional Infor" sheetId="68" state="visible" r:id="rId68"/>
    <sheet xmlns:r="http://schemas.openxmlformats.org/officeDocument/2006/relationships" name="Income Taxes - Components of Pr" sheetId="69" state="visible" r:id="rId69"/>
    <sheet xmlns:r="http://schemas.openxmlformats.org/officeDocument/2006/relationships" name="Retirement Plans - Additional I" sheetId="70" state="visible" r:id="rId70"/>
    <sheet xmlns:r="http://schemas.openxmlformats.org/officeDocument/2006/relationships" name="Earnings per Share - Computatio" sheetId="71" state="visible" r:id="rId71"/>
    <sheet xmlns:r="http://schemas.openxmlformats.org/officeDocument/2006/relationships" name="Earnings per Share - Computat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lected Quarterly Financial 77" sheetId="77" state="visible" r:id="rId77"/>
  </sheets>
  <definedNames/>
  <calcPr calcId="124519" fullCalcOnLoad="1"/>
</workbook>
</file>

<file path=xl/sharedStrings.xml><?xml version="1.0" encoding="utf-8"?>
<sst xmlns="http://schemas.openxmlformats.org/spreadsheetml/2006/main" uniqueCount="843">
  <si>
    <t>Document and Entity Information - USD ($) $ in Millions</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MI</t>
  </si>
  <si>
    <t>Entity Registrant Name</t>
  </si>
  <si>
    <t>Marcus &amp; Millicha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Commissions receivable</t>
  </si>
  <si>
    <t>Prepaid expenses</t>
  </si>
  <si>
    <t>Income tax receivable</t>
  </si>
  <si>
    <t>Marketable securities, available-for-sale</t>
  </si>
  <si>
    <t>Other assets, net</t>
  </si>
  <si>
    <t>Total current assets</t>
  </si>
  <si>
    <t>Prepaid rent</t>
  </si>
  <si>
    <t>Property and equipment, net</t>
  </si>
  <si>
    <t>Assets held in rabbi trust</t>
  </si>
  <si>
    <t>Deferred tax assets, net</t>
  </si>
  <si>
    <t>Other assets</t>
  </si>
  <si>
    <t>Total assets</t>
  </si>
  <si>
    <t>Current liabilities:</t>
  </si>
  <si>
    <t>Accounts payable and accrued expenses</t>
  </si>
  <si>
    <t>Notes payable to former stockholders</t>
  </si>
  <si>
    <t>Deferred compensation and commissions</t>
  </si>
  <si>
    <t>Accrued bonuses and other employee related expenses</t>
  </si>
  <si>
    <t>Total current liabilities</t>
  </si>
  <si>
    <t>Deferred rent and other liabilities</t>
  </si>
  <si>
    <t>Total liabilities</t>
  </si>
  <si>
    <t>Commitments and contingencies</t>
  </si>
  <si>
    <t>Stockholders' equity:</t>
  </si>
  <si>
    <t>Preferred stock, $0.0001 par value: Authorized shares - 25,000,000; issued and outstanding shares - none at December 31, 2016 and 2015, respectively</t>
  </si>
  <si>
    <t>Common stock, $0.0001 par value: Authorized shares - 150,000,000; issued and outstanding shares - 37,882,266 and 37,396,456 at December 31, 2016 and 2015, respectively</t>
  </si>
  <si>
    <t>Additional paid-in capital</t>
  </si>
  <si>
    <t>Stock notes receivable from employees</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Net and Comprehensive Income - USD ($) shares in Thousands, $ in Thousands</t>
  </si>
  <si>
    <t>Dec. 31, 2014</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Other comprehensive income:</t>
  </si>
  <si>
    <t>Unrealized gain (loss) on marketable securities, net of tax of $197, $(394) and $16 for the years ended December 31, 2016, 2015 and 2014, respectively</t>
  </si>
  <si>
    <t>Foreign currency translation gain (loss), net of tax of $0, $(90) and $90 for the years ended December 31, 2016, 2015 and 2014, respectively</t>
  </si>
  <si>
    <t>Net current-period other (loss) comprehensive income</t>
  </si>
  <si>
    <t>Comprehensive income</t>
  </si>
  <si>
    <t>Earnings per share:</t>
  </si>
  <si>
    <t>Basic</t>
  </si>
  <si>
    <t>Diluted</t>
  </si>
  <si>
    <t>Weighted average common shares outstanding:</t>
  </si>
  <si>
    <t>Consolidated Statements of Net and Comprehensive Income (Parenthetical) - USD ($) $ in Thousands</t>
  </si>
  <si>
    <t>Income Statement [Abstract]</t>
  </si>
  <si>
    <t>Unrealized gain (loss) on marketable securities, tax</t>
  </si>
  <si>
    <t>Foreign currency translation gain (loss), tax</t>
  </si>
  <si>
    <t>Consolidated Statement of Stockholders' Equity - USD ($) $ in Thousands</t>
  </si>
  <si>
    <t>Total</t>
  </si>
  <si>
    <t>Series A Redeemable Preferred Stock [Member]</t>
  </si>
  <si>
    <t>Common Stock [Member]</t>
  </si>
  <si>
    <t>Additional Paid-In Capital [Member]</t>
  </si>
  <si>
    <t>Stock Notes Receivable From Employees [Member]</t>
  </si>
  <si>
    <t>Retained Earnings (Accumulated Deficit) [Member]</t>
  </si>
  <si>
    <t>Accumulated Other Comprehensive Income [Member]</t>
  </si>
  <si>
    <t>Beginning Balance at Jan. 01, 2014</t>
  </si>
  <si>
    <t>Beginning Balance, Shares at Jan. 01, 2014</t>
  </si>
  <si>
    <t>Net and comprehensive income</t>
  </si>
  <si>
    <t>Stock-based compensation</t>
  </si>
  <si>
    <t>Stock-based compensation, Shares</t>
  </si>
  <si>
    <t>Issuance of common stock pursuant to employee stock purchase plan</t>
  </si>
  <si>
    <t>Issuance of common stock pursuant to employee stock purchase plan, shares</t>
  </si>
  <si>
    <t>Issuance of common stock for settlement of deferred stock units</t>
  </si>
  <si>
    <t>Issuance of common stock for settlement of deferred stock units, Shares</t>
  </si>
  <si>
    <t>Issuance of common stock for unvested restricted stock awards</t>
  </si>
  <si>
    <t>Issuance of common stock for unvested restricted stock awards, Shares</t>
  </si>
  <si>
    <t>Shares withheld related to net share settlement of stock-based awards, units</t>
  </si>
  <si>
    <t>Shares withheld related to net share settlement of stock-based awards, shares</t>
  </si>
  <si>
    <t>Windfall tax benefit from stock-based award activity</t>
  </si>
  <si>
    <t>Tax benefit of deductible IPO transaction costs</t>
  </si>
  <si>
    <t>Payments on stock notes receivable from employees</t>
  </si>
  <si>
    <t>Ending Balance at Dec. 31, 2014</t>
  </si>
  <si>
    <t>Ending Balance, Shares at Dec. 31, 2014</t>
  </si>
  <si>
    <t>Issuance of common stock for vesting of restricted stock units</t>
  </si>
  <si>
    <t>Issuance of common stock for vesting of restricted stock units, Shares</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Provision for bad debt expense</t>
  </si>
  <si>
    <t>Deferred taxes, net</t>
  </si>
  <si>
    <t>Net realized losses (gains) on marketable securities, available-for-sale</t>
  </si>
  <si>
    <t>Tax benefit from stock-based award activity</t>
  </si>
  <si>
    <t>Excess tax benefit from stock-based award activity</t>
  </si>
  <si>
    <t>Other non-cash items</t>
  </si>
  <si>
    <t>Changes in operating assets and liabilities:</t>
  </si>
  <si>
    <t>Income tax receivable (payable)</t>
  </si>
  <si>
    <t>Deferred rent obligation and other liabilities</t>
  </si>
  <si>
    <t>Net cash provided by operating activities</t>
  </si>
  <si>
    <t>Cash flows from investing activities</t>
  </si>
  <si>
    <t>Purchases of marketable securities, available-for-sale</t>
  </si>
  <si>
    <t>Proceeds from sales and maturities of marketable securities, available-for-sale</t>
  </si>
  <si>
    <t>Payments received on employee notes receivable</t>
  </si>
  <si>
    <t>Issuances of employee notes receivable</t>
  </si>
  <si>
    <t>Purchase of property and equipment</t>
  </si>
  <si>
    <t>Proceeds from sale of property and equipment</t>
  </si>
  <si>
    <t>Net cash provided by (used in) investing activities</t>
  </si>
  <si>
    <t>Cash flows from financing activities</t>
  </si>
  <si>
    <t>Proceeds from issuance of shares pursuant to employee stock purchase plan</t>
  </si>
  <si>
    <t>Taxes paid related to net share settlement of stock-based awards</t>
  </si>
  <si>
    <t>Realized tax benefit of deductible IPO transaction costs</t>
  </si>
  <si>
    <t>Distribution related to stock appreciation rights liability</t>
  </si>
  <si>
    <t>Payments on obligations under capital leases</t>
  </si>
  <si>
    <t>Principal payments on notes payable to former stockholders</t>
  </si>
  <si>
    <t>Payments received on stock notes receivable from employees</t>
  </si>
  <si>
    <t>Net cash (used in) provided by financing activities</t>
  </si>
  <si>
    <t>Net increase (decrease) in cash and cash equivalents</t>
  </si>
  <si>
    <t>Cash and cash equivalents at beginning of year</t>
  </si>
  <si>
    <t>Cash and cash equivalents at end of year</t>
  </si>
  <si>
    <t>Supplemental disclosures of cash flow information</t>
  </si>
  <si>
    <t>Interest paid during the period</t>
  </si>
  <si>
    <t>Income taxes paid, net</t>
  </si>
  <si>
    <t>Supplemental disclosures of noncash investing and financing activities</t>
  </si>
  <si>
    <t>Reduction of accrued bonuses and other employee related expenses in settlement of employee notes receivable</t>
  </si>
  <si>
    <t>Property and equipment additions incurred but not yet paid included in accounts payable and accrued expenses</t>
  </si>
  <si>
    <t>Settlements of deferred compensation obligation with trust assets</t>
  </si>
  <si>
    <t>Tax benefit from share-based award activity included in income tax receivable</t>
  </si>
  <si>
    <t>Description of Business and Basis of Presentation</t>
  </si>
  <si>
    <t>Accounting Policies [Abstract]</t>
  </si>
  <si>
    <t>1. Description of Business and Basis
of Presentation
Description of Business
Marcus &amp; Millichap, Inc., (the “Company”,
“Marcus &amp; Millichap”, or “MMI”), a
Delaware corporation, is a brokerage firm specializing in
commercial real estate investment sales, financing, research and
advisory services. As of December 31, 2016, MMI operates 82
offices in the United States and Canada through its wholly-owned
subsidiary, Marcus &amp; Millichap Real Estate Investment
Services, Inc. (“MMREIS”), which includes the
operations of Marcus &amp; Millichap Capital Corporation
(“MMCC”).
Reorganization and Initial Public Offering
MMI was formed in June 2013 in preparation for Marcus &amp;
Millichap Company (“MMC”) to spin-off (“Spin-Off”).
Basis of Presentation
The Company’s consolidated financial statements have been
prepared in accordance with U.S. generally accepted accounting
principles (“GAAP”). The consolidated financial
statements include the accounts of the Company and its wholly owned
subsidiaries. All significant intercompany balances and
transactions have been eliminated in consolidation.
Reclassifications
Certain prior-period amounts in the consolidated financial
statements and notes thereto, have been reclassified to conform to
the current period presentation. These changes had no impact on the
previously reported consolidated results of operations, total
assets, total liabilities, stockholders’ equity or cash flow
subtotals.</t>
  </si>
  <si>
    <t>Accounting Policies</t>
  </si>
  <si>
    <t>2. Accounting Policies
Cash and Cash Equivalents
The Company considers cash and cash equivalents to include
short-term, highly liquid investments with maturities of three
months or less when purchased. At December 31, 2016 and 2015,
portions of the balance of cash and cash equivalents were held in
four financial institutions, various money market funds and, in
2016, short-term commercial paper. In connection with regulatory
changes effective October 2016, while still considered cash
equivalents, certain money market funds have floating net asset
values and may be subject to gating or liquidity fees. Management
believes the likelihood of realizing material losses from the
excess of cash balances over federally insured limits is
remote.
Revenue Recognition
The Company generates real estate brokerage commissions by acting
as a broker for real estate owners or investors seeking to buy or
sell commercial properties. Revenues from real estate brokerage
commissions are recognized when there is persuasive evidence of an
arrangement, all services have been provided, the price is fixed
and determinable and collectability is reasonably assured. These
criteria are typically met at the close of escrow. The Company
generates financing fees from securing financing on purchase
transactions as well as fees earned from refinancing its
clients’ existing mortgage debt and other financing
activities. Revenues from financing fees are recognized at the time
the loan closes and there are no remaining significant obligations
for performance in connection with the transaction. Other revenues
include fees generated from consulting and advisory services, as
well as referral fees from other real estate brokers. Revenues from
these services are recognized when the services are provided or
upon closing of the transaction.
Commissions Receivable
Commissions receivable consists of commissions earned on brokerage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6 and 2015.
Cost of Services
Cost of services principally consists of commissions and other
costs for the Company’s investment sales and financing
professionals related to transactions closed in the period.
Investment sales and financing professionals’ commissions are
generally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Investments in Marketable Securities, Available-for-Sale
The Company maintains a portfolio of investments in a variety of
fixed and variable rate debt securities, including U.S. treasuries,
U.S. government sponsored entities, corporate debt securities,
asset-backed securities and other. The Company considers its
investment in marketable securities to be available-for-sale.
Accordingly, these investments are recorded at their fair values,
with unrealized gains or losses recorded in other comprehensive
income (loss), net of tax. The Company determines the appropriate
classification of investments in marketable securities at the time
of purchase. Interest along with accretion and amortization of
purchase premiums and discounts, which are recorded over the
remaining weighted average life of the security, are included in
other income (expense), net in the consolidated statements of net
and comprehensive income. See Note 5 – “Investments in
Marketable Securities” for additional information.
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The
Company has evaluated its investments in marketable securities as
of December 31, 2016 and has determined that no investments
with unrealized losses are other-than-temporarily impaired. The
Company has no current intent to sell and it is not more likely
than not that the Company will be required to sell these
investments before recovery of their amortized cost basis, which
may be at maturity. The Company may sell certain of its marketable
securities, available-for-sale prior to their stated maturities for
strategic reasons including, but not limited to, anticipation of
credit deterioration, duration management, liquidity management and
when a security no longer meets the criteria of the Company’s
investment policy.
Assets Held in Rabbi Trust
The Company provides a non-qualified deferred compensation program
to certain employees. Deferred amounts are invested in variable
whole life insurance policies owned by the Company for the
participants benefit and held in a Rabbi Trust. Participants elect
to invest in various equity and debt securities offered within the
plan on a notional basis. The net change in the carrying value of
the underlying assets held in the Rabbi Trust is recorded in other
income (expense), net. The change in the deferred compensation
liability as a result the change in the notional value of the
participants accounts is recorded as a component of selling general
and administrative expenses in the consolidated statements of net
and comprehensive income.
Recurring Fair Value Measurements
The Company carries its investments including commercial paper and
floating NAV money market funds recorded in cash and cash
equivalents, investments in marketable securities,
available-for-sale and assets held in the Rabbi Trust at fair
value. The Company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nd fair value and the
supporting methodologies and assumptions. The Company uses various
pricing sources to validate the values utilized.
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in the consolidated balance sheets
are measured and classified in accordance with a fair value
hierarchy consisting of the three “levels” based on the
observability of inputs available in the marketplace used to
measure the fair values as discussed below:
• Level 1:
• Level 2:
• Level 3:
Investment in marketable securities, available-for-sale and assets
held in the Rabbi Trust are carried at fair value based on
observable inputs available. All these securities are measured as
Levels 1 or 2 as appropriate. The Company has no investments
measured as Level 3.
Assets and Liabilities not Measured at Fair Value
The Company’s cash and cash equivalents held in financial
institutions, commissions receivable, amounts due from employees
and investment sales and financing professionals (included in other
assets, net current caption and other assets non-current captions),
accounts payable and accrued expenses and commissions payable are
carried at cost, which approximates fair value based on their
immediate or short-term maturities and terms which approximate
current market rates, or for money market funds, quoted market
rates, and are considered to be in the Level 1 classification.
The Company’s obligations under notes payable to former
stockholders bear fixed interest rates. The Company has determined
that the carrying value on these instruments approximates fair
value. As the Company’s obligations under stock appreciation
rights (“SARs”) liability (included in deferred
compensation and commission’s caption) bear interest at a
variable rate based on U.S. Treasuries, the Company has determined
that the carrying value approximates the fair value.
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o seven years.
The Company evaluates its fixed assets for impairment whenever
events or changes in circumstances indicate that the carrying
amount of an asset may not be recoverable.
Other Assets
Other assets consist primarily of amounts due from the
Company’s investment sales and financing professionals,
security deposits made in connection with operating leases,
customer trust accounts, employee notes receivable and other
receivables.
The Company, from time to time, advances funds to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generally ratably over a contracted service period.
Amounts forgiven are charged to selling, general and administrative
expense at the time the amounts are forgiven. The Company evaluates
the need for an allowance for these amounts based on the specific
identification of potentially uncollectible amounts and provides an
allowance based on consideration of historical experience. Amounts
are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 are deposited into separate customer
trust accounts controlled by the Company. The amounts are included
in current other assets, net with a corresponding liability
included in accounts payable and accrued expenses, both in the
consolidated balance sheets.
Leases
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The Company records the difference between the amount
charged to rent expense and the rent paid as a deferred rent
obligation. The Company typically leases general purpose built-out
office space, which reverts to the lessor upon termination of the
lease. Any payments for improvements, net of incentives received,
are recorded as prepaid rent. Prepaid rent is amortized using the
straight-line method over the expected lease term as a charge to
rent expense.
Advertising Costs
Advertising costs are expensed as incurred. Advertising costs are
included in selling, general, and administrative expense in the
accompanying consolidated statements of net and comprehensive
income.
Advertising costs for the years ended December 31, 2016, 2015
and 2014 was $1.2 million, $1.1 million and $965,000,
respectively.
Income Taxes
The Company accounts for income taxes under the asset and liability
method. The Company recognizes deferred tax assets and liabilities
for the future tax consequences attributable to
(1) differences between the financial statement carrying
amounts of existing assets and liabilities and their respective tax
basis, and (2) operating losses and tax credit carryforwards.
The Company measures existing deferred tax assets and liabilities
using enacted tax rates expected to apply to taxable income in the
years in which the Company expects to have temporary differences to
be realized or settled. The Company recognizes in the provision for
income taxes the effect on deferred tax assets and liabilities of a
change in tax rates in the period that includes the enactment date.
The Company periodically evaluates the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that some portion or all of the deferred tax
asset will not be realized.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changes in the mix of its activity in the various
jurisdictions in which the Company operates including changes in
tax rates, state apportionment, tax related interest and penalties,
valuation allowances and other permanent items.
The threshold for recognizing the benefits of tax return positions
in the financial statements is “more likely than not”
to be sustained by the taxing authority and requires measurement of
a tax position meeting the more-likely-than-not criterion, based on
the largest benefit that is more than 50% likely to be realized.
The Company’s inventory of tax positions has been assessed
with respect to all applicable income tax issues for all open tax
years (in each respective jurisdiction), and has concluded that no
uncertain tax positions are required to be recognized in the
Company’s consolidated financial statements.
The Company recognizes interest and penalties incurred as income
tax expense.
Stock-Based Compensation
The Company follows the accounting guidance for share based
payments which requires the measurement and recognition of
compensation expense for all stock based awards made to employees,
independent contractors and non-employee directors. Awards are
issued under the 2013 Omnibus Equity Incentive Plan (the
“2013 Plan”) and 2013 Employee Stock Purchase Plan
(“2013 ESPP Plan”).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For awards made to independent contractors, which are the
Company’s investment sales and financing professionals, the
Company determined that the fair value of the award shall be
measured based on the fair value of the equity instrument as it is
more reliably measureable than the fair value of the consideration
received. The Company uses the grant date as the performance
commitment date, and the measurement date for these awards is the
date the services are completed, which is the vesting date. As a
result, the Company records stock-based compensation for these
awards over the vesting period on a straight-line basis with
periodic adjustments during the vesting period for changes in the
fair value of the awards.
For the above awards, the Company estimates forfeitures at the time
of grant in order to estimate the amount of share-based payment
awards ultimately expected to vest and adjusts the recorded expense
accordingly. The Company calculates a separate forfeiture rate for
awards to its employees and independent contractors. Forfeitures
are required to be revised, if necessary, in subsequent periods. If
estimated and actual forfeitures differ from these initial
estimates, the Company adjusts the cumulative expense as
appropriate to account for the change in the estimated forfeiture
rates. After adoption of ASU 2016-09, the Company will account for
forfeitures as they occur.
If there are any modifications or cancellations of the underlying
unvested share-based awards, the Company may be required to
accelerate, increase or cancel any remaining unrecognized or
previously recorded stock-based compensation expense.
For awards issued under the 2013 ESPP Plan, the Company determined
that the plan was a compensatory plan and is required to expense
the fair value of the awards over each six-month offering period.
The Company estimates the fair value of these awards using the
Black-Scholes option pricing model. The Company calculates the
expected volatility based on the historical volatility of the
Company’s common stock and the risk-free interest rate based
on the U.S. Treasury yield curve in effect at the time of grant,
both consistent with the term of the offering period. The Company
incorporates no forfeiture rate and includes no expected dividend
yield as the Company has not, and currently does not intend to pay
a regular dividend.
Earnings per Share
Basic weighted average shares outstanding includes vested, but
un-issued, Deferred Stock Units (“DSU’s). The
difference between basic and diluted weighted average shares
outstanding represents the dilutive impact of common stock
equivalents consisting of shares to be issued under the 2013 Plan
and 2013 ESPP Plan.
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
Taxes Collected From Clients and Remitted to Governmental
Authorities
The Company accounts for tax assessed by any governmental authority
that is based on revenue or transaction value (i.e. sales, use and
value added taxes) on a net basis, and, accordingly, such amounts
are not included in revenue. Collected amounts are recorded as a
current liability until paid.
Use of Estimates
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s. Actual results could differ from those
estimates.
Concentration of Credit Risk
Financial instruments that potentially subject the Company to a
concentration of credit risk principally consist of cash and cash
equivalents, due from independent contractors, investments in
marketable securities, available-for-sale, security deposits
(included under other assets, non-current caption) and commissions
receivables. Cash and cash equivalents are placed with high-credit
quality financial institutions and invested in high-credit quality
money market funds and commercial paper.
To reduce its credit risk, the Company monitors the credit standing
of the financial institutions that hold the Company’s cash
and cash equivalents. The Company historically has not experienced
any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basis. The Company maintains allowances, as needed, for estimated
credit losses based on management’s assessment of the
likelihood of collection. For the twelve months ended
December 31, 2016, 2015 and 2014,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No office represented 10% or more of total revenues during the
twelve months ended December 31, 2016, 2015 and 2014.
Segment Reporting
The Company follows the guidance for segment reporting, which
requires reporting information on operating segments in interim and
annual financial statements. An operating segment is defined as a
component of an enterprise that engages in business activities from
which it may earn revenues and incur expenses whose separate
financial information is available and is evaluated regularly by
the Chief Operating Decision Maker (“CODM”) or decision
making group, to perform resource allocations and performance
assessments. The CODMs are the Chief Executive Officer, Chief
Operating Officer and Chief Financial Officer. The CODMs review
aggregated financial information presented on an office-by-office
basis for purposes of making operating decisions, assessing
financial performance and allocating resources. Based on the
evaluation of the Company’s financial information, management
believes that the Company’s offices represent individual
operating segments with similar economic characteristics that meet
the criteria for aggregation into a single reportable segment for
financial reporting purposes.
Recent Accounting Pronouncements
Adopted
In August 2014, the FASB issued ASU No. 2014-15, Disclosure of Uncertainties
about an Entity’s Ability to Continue as a Going
Concern
In August 2016, the FASB issued ASU No. 2016-15, Classification of Certain
Cash Receipts and Cash Payments
Pending Adoption
In March 2016, the FASB issued ASU No. 2016-09, Improvements to Employee
Share-Based Payment Accounting
As a result of the adoption, in periods subsequent to
December 31, 2016, any windfall tax benefits will be recorded
as a discrete item in the Company’s provision for income
taxes, and therefore, will impact net and comprehensive income and
related earnings per share amounts. Prior to the adoption, any
windfall tax benefits were recorded in additional paid in capital.
Additionally, in periods subsequent to December 31, 2016,
excess tax benefits for share-based payments will be included in
cash flow from operating activities rather than cash flows from
financing activities. Further, the Company will change its
accounting for forfeitures from estimating awards that are not
expected to vest to recording forfeitures when they actually occur.
The cumulative effect adjustment as of January 1, 2017 related
to forfeitures will be a charge to retained earnings of
approximately $52,000 (net of tax) and will have a minor impact on
the timing of stock based compensation subsequent to
January 1, 2017. See Note 10 – “Stock-Based
Compensation Plans” for additional information.
In May 2014, the Financial Accounting Standards Board
(“FASB”) issued Accounting Standards Update
(“ASU”) No. 2014-09, Revenue from Contracts with
Customers Revenue from Contracts with
Customers (Topic 606): Deferral of the Effective Date Revenue from Contacts with
Customers: Principal Versus Agent Considerations Revenue from Contracts with
Customers: Identifying Performance Obligations and Licensing Revenue from Contracts with
Customers: Narrow-Scope Improvements and Practical Expedients
ASU 2014-09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8.
The Company does not have multiple-element arrangements, variable
consideration, licenses or long-term contracts with customers.
Accordingly, the adoption of ASU 2014-09, as clarified, will not
have a significant effect in the manner or timing of its revenue
recognition. As a result, the Company will not be required to
select a transition method.
In February 2016, the FASB issued ASU No. 2016-02, Leases
In June 2016, the FASB issued ASU No. 2016-13, Financial Instruments
– Credit Losses
In November 2016, the FASB issued ASU No. 2016-18, Statement of Cash Flows
(Topic 230): Restricted Cash</t>
  </si>
  <si>
    <t>Property and Equipment, Net</t>
  </si>
  <si>
    <t>Property, Plant and Equipment [Abstract]</t>
  </si>
  <si>
    <t>3. Property and Equipment,
Net
Property and equipment, net consisted of the following (in
thousands):
December 31,
2016 2015
Computer software and hardware equipment $ 14,583 $ 10,973
Furniture, fixtures, and equipment 20,066 17,047
Less: accumulated depreciation and amortization (18,294 ) (16,441 )
$ 16,355 $ 11,579
During the years ended December 31, 2016 and 2015, the Company
wrote-off approximately $2.8 million and $2.7 million,
respectively, of fully depreciated computer software and hardware
and furniture, fixtures, and equipment.</t>
  </si>
  <si>
    <t>Selected Balance Sheet Data</t>
  </si>
  <si>
    <t>Organization, Consolidation and Presentation of Financial Statements [Abstract]</t>
  </si>
  <si>
    <t>4. Selected Balance Sheet
Data
Other Assets
Other assets consisted of the following (in thousands):
Current Non-Current
2016 2015 2016 2015
Due from independent contractors, net (1) (2) $ 2,231 $ 2,545 $ 8,702 $ 7,358
Security deposits
—
— 1,059 1,425
Employee notes receivable (3) 314 224 132 158
Customer trust accounts and other 2,557 2,367 88 175
$ 5,102 $ 5,136 $ 9,981 $ 9,116
(1) Represents amounts advanced, notes
receivable and other receivables due from the Company’s
investment sales and financing professionals. The notes receivable
along with interest, are typically collected from future
commissions and are generally due in one to five years. As of
December 31, 2016 and 2015, the weighted average interest rate
for notes receivable due from the Company’s investment sales
and financing professionals was approximately 3.3% and 2.9%,
respectively. Any cash receipts on notes are applied first to
unpaid principal balance prior to any income being recognized.
(2) Includes allowance for doubtful
accounts related to current receivables of $313 and $359 as of
December 31, 2016 and 2015, respectively. The Company recorded
a provision for bad debt expense of $47, $281 and $29 and wrote off
$93, $115 and $59 of these receivables for the years ended
December 31, 2016, 2015 and 2014, respectively.
(3) See Note 7 –
“Related-Party Transactions” for additional
information.
Deferred Compensation and Commissions
Deferred compensation and commissions consisted of the following
(in thousands):
Current Non-Current
2016 2015 2016 2015
SARs liability (1) $ 1,366 $
— $ 20,949 $ 21,399
Commissions payable to investment sales and financing
professionals 42,781 34,091 17,101 17,015
Deferred compensation liability (1) 607
— 6,405 5,264
$ 44,754 $ 34,091 $ 44,455 $ 43,678
(1) The SARs and deferred compensation
liability become subject to payout as a result of a participant no
longer being considered as an employee service provider. As a
result of the retirement of certain participants, estimated amounts
to be paid to the participants within the next twelve months has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t
March 31, 2013, and was transferred to MMI through a capital
distribution. The SARs liability will be settled with each
participant in ten annual installments in January of each year upon
retirement or termination from service. Under the revised
agreements, MMI is required to accrue interest on the outstanding
balance beginning on January 1, 2014 at a rate based on the
10-year treasury note plus 2%. The rate resets annually. The rates
at January 1, 2016, 2015 and 2014 was 4.273%, 4.173% and
5.03%, respectively. MMI recorded interest expense related to this
liability of $914,000, $857,000 and $984,000 for the years ended
December 31, 2016, 2015 and 2014, respectively.
Estimated payouts within the next twelve months for participants
that have separated from service have been classified as
current.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a
Deferred Compensation Plan. The plan is a 409A plan and permits the
participant to defer compensation up to limits as determined by the
plan. Amounts are paid out generally when the participant is no
longer a service provider; however, an in-service payout election
is available to participants. Participants may elect to receive
payouts as a lump sum or quarterly over a two to fifteen year
period. The Company elected to fund the Deferred Compensation Plan
through company owned variable life insurance policies. The
Deferred Compensation Plan is managed by a third-party
institutional fund manager, and the deferred compensation and
investment earnings are held as a Company asset in a Rabbi Trust,
which is recorded in assets held in rabbi trust in the accompanying
consolidated balance sheets. The assets in the trust are restricted
unless the Company becomes insolvent, as defined in the Deferred
Compensation Plan, in which case the trust assets are subject to
the claims of MMI’s creditors. The Company may also, in its
sole and absolute discretion, elect to withdraw at any time a
portion of the trust assets in an amount by which the fair market
value of the trust assets exceeds 110% of the aggregate deferred
compensation liability represented by the participants’
accounts. Estimated payouts within the next twelve months for
participants that have separated from service have been classified
as current.
The net change in the carrying value of the assets held in the
rabbi trust and the net change in the carrying value of the
deferred compensation liability, each exclusive of additional
contributions, distributions and trust expenses consisted of the
following (in thousands):
December 31,
2016 2015 2014
Increase (decrease) in the carrying value of the assets held in the
rabbi trust (1) $ 470 $ (57 ) $ 290
Increase (decrease) in the carrying value of the deferred
compensation obligation (2) $ 452 $ (67 ) $ 313
(1) Recorded in other income (expense),
net in the consolidated statements of net and comprehensive
income.
(2) Recorded in selling, general and
administrative expense in the consolidated statements of net and
comprehensive income.</t>
  </si>
  <si>
    <t>Investments in Marketable Securities</t>
  </si>
  <si>
    <t>Investments, Debt and Equity Securities [Abstract]</t>
  </si>
  <si>
    <t>5. Investments in Marketable
Securities
Amortized cost and fair value of marketable securities,
available-for-sale, by type of security consisted of the following
(in thousands):
December 31, 2016 December 31, 2015
Amortized Gross Gross Fair Value Amortized Gross Gross Fair Value
Short-term investments:
U.S. treasuries $ 24,987 $
— $ (30 ) $ 24,957 $ 62,343 $
— $ (71 ) $ 62,272
U.S. government sponsored entities 2,497 — — 2,497 17,571 — (12 ) 17,559
Asset-backed securities and other — — — — 29 — — 29
$ 27,484 $ — $ (30 ) $ 27,454 $ 79,943 $ — $ (83 ) $ 79,860
Long-term investments:
U.S. treasuries $ 40,865 $
— $ (229 ) $ 40,636 $ 15,283 $
— $ (112 ) $ 15,171
U.S. government sponsored entities 12,618 — (58 ) 12,560 12,107 — (85 ) 12,022
Corporate debt securities 17,841 74 (165 ) 17,750 17,219 5 (519 ) 16,705
Asset-backed securities and other 6,557 18 (46 ) 6,529 10,649 — (152 ) 10,497
$ 77,881 $ 92 $ (498 ) $ 77,475 $ 55,258 $ 5 $ (868 ) $ 54,395
The amortized cost and fair value of the Company’s
investments in available-for-sale securities that have been in a
continuous unrealized loss position consisted of the following (in
thousands):
December 31, 2016 December 31, 2015
Unrealized Fair Unrealized Fair
Less than 12 months $ (491 ) $ 86,105 $ (951 ) $ 129,117
12 months or longer $ (37 ) $ 721 $
— $
—
Gross realized gains and gross realized losses from the sales of
the Company’s available-for-sale securities consisted of the
following (in thousands):
December 31,
2016 2015
Gross realized gain (1) $ 43 $ 135
Gross realized loss (1) $ (166 ) $ (3 )
(1) Recorded in other income (expense),
net in the consolidated statements of net and comprehensive income.
The cost basis of securities sold were determined on the specific
identification method.
The Company may sell certain of its marketable securities,
available-for-sale prior to their stated maturities for strategic
reasons including, but not limited to, anticipation of credit
deterioration, duration management, liquidity management and when a
security no longer meets the criteria of the Company’s
investment policy. During 2016, the Company sold one security,
which no longer met the requirements of its investment policy for a
loss of $152,000.
As of December 31, 2016, the Company considers the declines in
market value of its marketable securities, available-for-sale to be
temporary in nature and does not consider any of its investments
other-than-temporarily impaired.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and matching long-term liabilitie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mortized cost and fair value of marketable securities,
available-for-sale, by contractual maturity consisted of the
following (in thousands):
December 31, 2016 December 31, 2015
Amortized Fair Amortized Fair
Due in one year or less $ 27,484 $ 27,454 $ 79,943 $ 79,860
Due after one year through five years 57,309 57,144 28,634 28,465
Due after five years through ten years 14,992 14,841 18,020 17,466
Due after ten years 5,580 5,490 8,604 8,464
$ 105,365 $ 104,929 $ 135,201 $ 134,255
Weighted average maturity 3.5 years 3.3 years
Actual maturities may differ from contractual maturities because
certain borrowers are required to make principal payments or have
the right to prepay certain obligations with or without prepayment
penalties.</t>
  </si>
  <si>
    <t>Notes Payable to Former Stockholders</t>
  </si>
  <si>
    <t>Payables and Accruals [Abstract]</t>
  </si>
  <si>
    <t>6. Notes Payable to Former
Stockholders
In conjunction with the Spin-Off and IPO, notes payable to certain
former stockholders of MMREIS were issued in settlement of
restricted stock and SARs awards that were redeemed by MMREIS upon
the termination of employment by these former stockholders
(“the Notes”). The Notes had been previously assumed by
MMC, and were transferred to the Company. The Notes are unsecured
and bear interest at 5% with annual principal and interest
installments and a final principal payment due during the second
quarter of 2020. During each of the years ended December 31,
2016 and 2015, the Company made total payments on the Notes,
including interest, of $1.5 million.
Accrued interest included in accounts payable and accrued expenses
in the accompanying consolidated balance sheets pertaining to the
Notes consisted of the following (in thousands):
December 31,
2016 2015
Accrued interest $ 337 $ 367
Interest expense pertaining to the Notes consisted of the following
(in thousands):
Year Ended
December 31,
2016 2015 2014
Interest expense $ 502 $ 548 $ 591
Future minimum principal payments on the Notes consisted of the
following (in thousands):
December 31, 2016
2017 $ 986
2018 1,035
2019 1,087
2020 6,564
2021
—
$ 9,672</t>
  </si>
  <si>
    <t>Related-Party Transactions</t>
  </si>
  <si>
    <t>Related Party Transactions [Abstract]</t>
  </si>
  <si>
    <t>7. Related-Party
Transactions
Shared and Transition Services
Prior to October 2013, the Company operated under a shared services
arrangement with MMC whereby the Company was charged for actual
costs specifically incurred on behalf of the Company or allocated
to the Company on a pro rata basis. Beginning in October 2013,
certain services are provided to the Company under a Transition
Services Agreement (“TSA”) between MMC and the Company,
which replaced the pre-IPO shared services arrangement. The TSA is
intended to provide certain services until the Company acquires the
services separately. During the years ended December 31, 2016,
2015 and 2014, the Company incurred $227,000, $257,000 and $1.3
million, respectively under the TSA of which $1.0 million was
incurred for reimbursement of health insurance premiums for the
year ended December 31, 2014. These amounts are included in
selling, general and administrative expense in the accompanying
consolidated statements of net and comprehensive income.
Brokerage and Financing Services with the Subsidiaries of
MMC
MMC has wholly or majority owned subsidiaries that buy and sell
commercial real estate properties. The Company performs certain
brokerage and financing services related to transactions of the
subsidiaries and affiliates of MMC. For the years ended
December 31, 2016, 2015 and 2014, the Company recorded real
estate brokerage commissions and financing fees of $5.1 million,
$2.7 million and $1.3 million, respectively, from subsidiaries and
affiliates of MMC related to these services. The Company incurred
cost of services of $3.0 million, $1.6 million and $816,000,
respectively, related to these revenues.
Operating Lease with MMC
The Company has an operating lease with MMC for a single story
office building located in Palo Alto, California, which was amended
in 2016 to extend the expiration date to May 31, 2022. Rent
expense for this lease aggregated $1.0 million, $693,500 and
$438,000 for the years ended December 31, 2016, 2015 and 2014,
respectively. Rent expense is included in selling, general and
administrative expense in the accompanying consolidated statements
of net and comprehensive income.
Accounts Payable and Accrued Expenses with MMC
As of December 31, 2016 and 2015, $303,000 and $96,000,
respectively, remains unpaid related to the operating lease with
MMC and is included in accounts payable and accrued expenses in the
accompanying consolidated balance sheets.
Other
The Company makes advances to non-executive employees from
time-to-time. At December 31, 2016 and 2015, the aggregate
principal amount for employee loans outstanding was $446,000 and
$382,000, respectively, which is included in other assets, current
and other assets non-current captions in the accompanying
consolidated balance sheets.
As of December 31, 2016, George M. Marcus, the Company’s
founder and Co-Chairman, beneficially owned approximately 55% of
the Company’s issued and outstanding common stock, including
shares owned by Phoenix Investments Holdings, LLC
(“Phoenix”), the George and Judy Marcus Family
Foundation and The Marcus Family Foundation.
On February 6, 2015, the Company filed a shelf Registration
Statement on Form S-3, registering for future sale 4,600,000 shares
of common stock, including common stock beneficially owned by
George M. Marcus. On March 18, 2015, a secondary offering of
4,000,000 shares closed at a price per share of $31.9925 and the
underwriters exercised their option to purchase an additional
600,000. In connection with the offering, the Company incurred
approximately $113,000 of costs, which were reimbursed by the
selling stockholders.</t>
  </si>
  <si>
    <t>Fair Value Measurements</t>
  </si>
  <si>
    <t>Fair Value Disclosures [Abstract]</t>
  </si>
  <si>
    <t xml:space="preserve">8. Fair Value Measurements
Recurring Fair Value Measurements
The Company values its investments including assets held in rabbi
trust, commercial paper, money market funds and investments in
marketable securities, available-for-sale at fair value on a
recurring basis. Fair values were determined for each individual
security in the investment portfolio.
Assets carried at fair value are categorized into one of the three
categories described in Note 2 – “Accounting
Policies” and consisted of the following (in thousands):
December 31, 2016 December 31, 2015
Fair Value Level 1 Level 2 Level 3 Fair Value Level 1 Level 2 Level 3
Assets held in rabbi trust $ 7,337 $
— $ 7,337 $
— $ 5,661 $
— $ 5,661 $
—
Cash and cash equivalents:
Cash $ 34,881 $ 34,881 $
— $
— $ 90,198 $ 90,198 $
— $
—
Commercial Paper 9,987
— 9,987
—
—
—
—
—
Money market funds 142,503 142,503
—
— 5,987 5,987
—
—
$ 187,371 $ 177,384 $ 9,987 $
— $ 96,185 $ 96,185 $
— $
—
Marketable securities, available-for-sale:
Short-term investments:
U.S. Treasuries $ 24,957 $ 24,957 $
— $
— $ 62,272 $ 62,272 $
— $
—
U.S. Government Sponsored Entities 2,497
— 2,497
— 17,559
— 17,559
—
Asset-backed securities and other
—
—
—
— 29
— 29
—
$ 27,454 $ 24,957 $ 2,497 $
— $ 79,860 $ 62,272 $ 17,588 $
—
Long-term investments:
U.S. Treasuries $ 40,636 $ 40,636 $
— $
— $ 15,171 $ 15,171 $
— $
—
U.S. Government Sponsored Entities 12,560
— 12,560
— 12,022
— 12,022
—
Corporate debt securities 17,750
— 17,750
— 16,705
— 16,705
—
Asset-backed securities and other 6,529
— 6,529
— 10,497
— 10,497
—
$ 77,475 $ 40,636 $ 36,839 $
— $ 54,395 $ 15,171 $ 39,224 $
—
See Note 2 – “Accounting Policies” for
information on fair value of the Company’s other financial
instruments.
There were no transfers in or out of Level 1 and Level 2 during the
year ended December 31, 2016. </t>
  </si>
  <si>
    <t>Stockholders' Equity</t>
  </si>
  <si>
    <t>Equity [Abstract]</t>
  </si>
  <si>
    <t>9. Stockholders’
Equity
Common Stock
As of December 31, 2016 and 2015, there were 37,882,266 and
37,396,456 shares of common stock, $0.0001 par value, issued and
outstanding, respectively. Such amounts include unvested restricted
stock awards issued to non-employee directors. See Note 13 –
“Earnings Per Share” for additional information.
Preferred Stock
The Company has 25,000,000 authorized shares of preferred stock
with a par value $0.0001 per share. At December 31, 2016 and
2015, there were no preferred shares issued or outstanding.
Accumulated Other Comprehensive (Loss) Income
The components of accumulated other comprehensive (loss) income as
of December 31, 2016, by component, net of income taxes
consisted of the following (in thousands):
Unrealized Foreign (2) Total
Beginning balance, December 31, 2015 $ (568 ) $ 1,025 $ 457
Other comprehensive (loss) income before reclassifications 403 40 443
Amounts reclassified from accumulated other comprehensive (loss)
income (1) (90 )
— (90 )
Net current-period other (loss) comprehensive income 313 40 353
Ending balance, December 31, 2016 $ (255 ) $ 1,065 $ 810
(1) Included as a component of other
income (expense), net in the consolidated statements of net and
comprehensive income. The reclassifications were determined on a
specific identification basis.
(2) Deferred taxes are not provided for
the cumulative translation adjustment as the subsidiary has no
earnings and profits. See Note 11 – “Income
Taxes” for additional information.</t>
  </si>
  <si>
    <t>Stock-Based Compensation Plans</t>
  </si>
  <si>
    <t>Disclosure of Compensation Related Costs, Share-based Payments [Abstract]</t>
  </si>
  <si>
    <t xml:space="preserve">10. Stock-Based Compensation
Plans
2013 Omnibus Equity Incentive Plan
The board of directors adopted the 2013 Omnibus Equity Incentive
Plan (“2013 Plan”), which became effective upon the
Company’s IPO. Grants are made from time to time by the
Company’s board of directors at its discretion subject to
certain restrictions as to the number and value of shares that may
be granted to any individual. Upon adoption of the 2013 Plan,
5,500,000 shares of common stock were initially reserved for the
issuance of awards. Pursuant to the automatic increase provided for
in the 2013 Plan, the board of directors have approved share
reserve increases aggregating 3,300,000, including 1,100,000 share
reserve increase effective January 1, 2017. At
December 31, 2016, there were 4,521,299 shares available for
future grants under the Plan.
Awards Granted and Settled
Under the 2013 Plan, the Company has issued RSA’s to
non-employee directors and RSU’s to employees and independent
contractors. All RSAs vest in equal annual installments over a
three-year period from the date of grant. All RSUs vest in equal
annual installments over a five-year period from the date of grant.
Any unvested awards are canceled upon termination of service.
Awards accelerate upon death subject to approval by the
compensation committee. As of December 31, 2016, there were no
issued or outstanding options, SARs, performance units or
performance shares awards.
During the year ended December 31, 2016, 258,123 shares of
RSAs and RSUs vested, including 5,158 shares not yet delivered,
435,026 shares of DSUs settled and 226,009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During the years ended December 31, 2016, 2015 and 2014, the
Company recorded windfall tax benefits, net resulting from the
settlement of stock-based award activity, in the amounts of $2.7
million, $6.2 million and $4.3 million, respectfully. Such windfall
tax benefits were included as a component of additional paid-in
capital when the awards were settled. As discussed in Note 1
– “Description of Business and Basis of
Presentation,” in periods subsequent to December 31,
2016, any windfall tax benefits will be recorded as a discrete item
in the Company’s provision for income taxes.
Outstanding Awards
Activity under the 2013 Plan consisted of the following (dollars in
thousands, except per share data):
RSA Grants to Non- RSU Grants to RSU Grants to Total Weighted- Per Share
Nonvested shares at December 31, 2014 (1) 42,882 516,437 647,690 1,207,009 $ 18.23
Granted 10,110 31,713 46,885 88,708 42.91
Vested (17,628 ) (57,711 ) (138,119 ) (213,458 ) 14.90
Transferred
— (8,423 ) 8,423
— 17.81
Forfeited/canceled
— (13,047 ) (43,099 ) (56,146 ) 16.29
Nonvested shares at December 31, 2015 (1) 35,364 468,969 521,780 1,026,113 $ 21.17
Granted
February 2016
— 172,496 8,856 181,352
March 2016
— 30,000
— 30,000
May 2016 14,742 11,051 8,188 33,981
August 2016
— 12,781 49,608 62,389
November 2016
— 12,684 15,228 27,912
Total Granted 14,742 239,012 81,880 335,634 23.76
Vested (20,994 ) (104,820 ) (132,309 ) (258,123 ) 19.88
Transferred
— 2,062 (2,062 )
— 14.54
Forfeited/canceled
— (38,743 ) (14,451 ) (53,194 ) 20.07
Nonvested shares at December 31, 2016 (1) 29,112 566,480 454,838 1,050,430 $ 22.38
Unrecognized stock-based compensation expense as of
December 31, 2016 (2) $ 482 $ 10,299 $ 8,559 $ 19,340
Weighted average remaining vesting period (years) as of
December 31, 2016 1.83 3.40 2.75 3.07
(1) Nonvested RSU’s will be settled
through the issuance of new shares of common stock.
(2) The total unrecognized compensation
expense is expected to be recognized over a weighted-average period
of approximately 3.07 years.
For the years ended December 31, 2016 and 2015, the aggregate
fair value of vested RSUs and RSAs were $7.0 million and $7.5
million, respectively.
As of December 31, 2016, 930,419 fully vested DSUs remained
outstanding. For the years ended December 31, 2016 and 2015,
the fair value of fully vested DSUs was $10.4 million and $18.6
million, respectively. See “Amendments to Restricted Stock
and SARs” section below and Note 13 – “Earnings
Per Share” for additional information.
Employee Stock Purchase Plan
In 2013, the Company adopted the 2013 Employee Stock Purchase Plan
(“ESPP Plan”). The ESPP Plan qualifies under
Section 423 of the IRS Code and provides for consecutive,
non-overlapping 6-month offering periods. The offering periods
generally start on the first trading day on or after May 15
and November 15 of each year. Qualifying employees may
purchase shares of the Company stock at a 10% discount based on the
lower of the market price at the beginning or end of the offering
period, subject to IRS limitations. The Company determined that the
ESPP Plan was a compensatory plan and is required to expense the
fair value of the awards over each 6-month offering period.
The ESPP Plan initially had 366,667 shares of common stock reserved
and 277,104 and 307,184 shares of common stock remain available for
issuance at December 31, 2016 and 2015, respectively. The ESPP
Plan provides for annual increases in the number of shares
available for issuance under the ESPP, equal to the least of
(i) 366,667 shares, (ii) 1% of the outstanding shares on
such date, or (iii) an amount determined by the board.
Pursuant to the provisions of the ESPP Plan, the board of directors
determined a share reserve increase was not required in 2016. At
December 31, 2016, total unrecognized compensation cost
related to the ESPP Plan was $69,000 and is expected to be
recognized over a weighted average period of 0.37 years.
Amendments to Restricted Stock and SARs
Restricted Stock
In connection with the IPO, the formula settlement value of all
outstanding shares of REIS stock held by the plan participants was
removed, all outstanding shares of REIS were converted to MMI
shares and all such shares of stock are subject to sales
restrictions that lapse at a rate of 20% per year for five
years, if the participant remains as a service provider. In the
event of death or termination of employment after reaching the age
of 67, 100% of the shares of stock will be released from the resale
restriction. Further, 100% of the shares of stock will be released
from the resale restriction upon the consummation of a change of
control of the Company. Of the original 3,689,326 shares subject to
resale restriction, 1,475,730 shares remain subject to sales
restriction for the year ended December 31, 2016.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The DSUs were fully vested upon receipt and will be settled
in actual stock at a rate of 20% per year if the participant
remains employed by the Company during that period (otherwise all
unsettled shares of stock upon termination from service will be
settled five years from the termination date). In the event of
death or termination of service after reaching the age of 67, 100%
of the DSUs will be settled.
Summary of Stock-Based Compensation
Components of stock-based compensation included in selling, general
and administrative expense in the consolidated statements of net
and comprehensive income consisted of the following (in thousands,
except common stock price):
Year Ended
December 31,
2016 2015 2014
Employee stock purchase plan $ 169 $ 285 $ 128
RSAs – non-employee directors 422 319 197
RSUs – employees 3,130 2,351 817
RSUs – independent contractors (1) 3,314 4,159 3,892
$ 7,035 $ 7,114 $ 5,034
Common stock price at beginning of period $ 29.14 $ 33.25 $ 14.90
Common stock price at end of period $ 26.72 $ 29.14 $ 33.25
(Decrease) increase in stock price $ (2.42 ) $ (4.11 ) $ 18.35
(1) The Company grants RSUs to
independent contractors (i.e. investment sales and financing
professionals), who are considered non-employees under ASC 718.
Accordingly, such awards are required to be measured at fair value
at the end of each reporting period until settlement under ASC 505.
Stock-based compensation expense is therefore impacted by the
changes in the Company’s common stock price during each
reporting period. </t>
  </si>
  <si>
    <t>Income Taxes</t>
  </si>
  <si>
    <t>Income Tax Disclosure [Abstract]</t>
  </si>
  <si>
    <t>11. Income Taxes
The provision (loss) for income taxes consisted of the following
(in thousands):
Year Ended
December 31,
2016 2015 2014
Income (loss) before provision for income taxes:
United States $ 108,797 $ 116,448 $ 84,797
Foreign (1,695 ) (3,080 ) (1,814 )
$ 107,102 $ 113,368 $ 82,983
The provision (benefit) for income taxes consisted of the
following:
Federal:
Current $ 36,228 $ 39,895 $ 28,452
Deferred (337 ) (1,853 ) (566 )
$ 35,891 $ 38,042 $ 27,886
State:
Current $ 6,700 $ 7,058 $ 4,123
Deferred (146 ) 1,918 1,443
$ 6,554 $ 8,976 $ 5,566
$ 42,445 $ 47,018 $ 33,452
Significant components of the Company’s deferred tax assets,
net consisted of the following (in thousands):
December 31,
2016 2015
Deferred Tax Assets:
Accrued expenses and bonuses $ 1,455 $ 1,787
Bad debt and other reserves 2,191 2,178
Deferred compensation 19,511 15,405
Stock-based compensation 14,978 15,984
Deferred rent 1,731 1,735
Net operating and capital loss carryforwards . 1,637 1,281
Other comprehensive income 173 382
State taxes 497 496
Deferred tax assets before valuation allowance 42,173 39,248
Valuation allowance (1,723 ) (1,311 )
Deferred Tax Assets $ 40,450 $ 37,937
Deferred Tax Liabilities:
Fixed assets $ (3,850 ) $ (1,521 )
Prepaid expenses (1,029 ) (1,131 )
Deferred Tax Liabilities (4,879 ) (2,652 )
Deferred Tax Assets, Net $ 35,571 $ 35,285
As of December 31, 2016 and 2015, the Company had state and
Canadian net operating and capital losses (“NOLs”) of
approximately $6.4 million and $5.7 million, respectively, which
will begin to expire in 2019. Certain limitations may be placed on
NOL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the Company’s ability to offset taxable
income. In addition, the utilization of these NOLs may be subject
to certain limitations under state and foreign laws.
A valuation allowance is required when it is more-likely-than not
that all or a portion of a deferred tax asset will not be realized.
Realization of deferred tax asset is dependent upon taxable income
in prior carryback years, estimates of future taxable income, tax
planning strategies and reversals of existing taxable temporary
differences. Management determined that as of December 31,
2016 and 2015, $1.7 million and $1.3 million, respectively, of the
deferred tax assets related to state and Canadian losses do not
satisfy the recognition criteria and therefore have recorded a
valuation allowance for this amount. The valuation allowance for
deferred tax assets was increased by $412,000, $583,000 and
$442,000 during 2016, 2015 and 2014, respectively. The increases
are primarily related to the Company’s Canadian
operations.
The provision for income taxes differs from the amount computed by
applying the statutory federal corporate income tax rate of 35% to
income before provision for income taxes and consisted of the
following (in thousands):
Year Ended
December 31,
2016 2015 2014
Amount Rate Amount Rate Amount Rate
Income tax expense at the federal statutory rate of 35% $ 37,485 35.0 % $ 39,679 35.0 % $ 29,044 35.0 %
State income tax expense, net of federal benefit 4,346 4.1 % 4,569 4.0 % 3,622 4.4 %
Effect of state tax rate change on deferred taxes (79 ) (0.1 )% 1,273 1.1 %
—
—
Permanent differences related to compensation charges, net of
federal benefit 39
— 81 0.1 % 163 0.2 %
Change in valuation allowance 412 0.4 % 583 0.5 % 442 0.5 %
Other 242 0.2 % 833 0.8 % 181 0.2 %
$ 42,445 39.6 % $ 47,018 41.5 % $ 33,452 40.3 %
During the year ended December 31, 2016 and 2015, the Company
recorded $2.7 million and $6.2 million, respectively, as a credit
to additional paid-in capital in the accompanying consolidated
balance sheets, in connection with windfall tax benefits associated
with the settlement of DSUs/RSUs/RSAs.
As of December 31, 2016 and 2015, the Company has no
liabilities for unrecognized tax benefits or any related interest
or penalties in the consolidated statements of net and
comprehensive income.
The Company is subject to tax in various jurisdictions and, as a
matter or ordinary course, the Company is subject to income tax
examinations by the federal, state and foreign taxing authorities
for the tax years 2012 to 2016. The Company is not currently under
income tax examination by any taxing authorities.
The Company has not provided for U.S. taxes on unremitted earnings
of its foreign subsidiary as it is operating at a loss and has no
earnings and profits to remit. As a result, deferred taxes were not
provided related to the cumulative translation adjustments.</t>
  </si>
  <si>
    <t>Retirement Plans</t>
  </si>
  <si>
    <t>Compensation and Retirement Disclosure [Abstract]</t>
  </si>
  <si>
    <t>12. Retirement Plans
Effective January 2014, the Company has its own defined
contribution plan (the “Contribution Plan”) under
Section 401(k) of the Internal Revenue Code for all eligible
employees who have completed one month of service and have reached
age 21. The Contribution Plan is subject to the provisions of the
Employee Retirement Income Security Act of 1974, as amended.
Participants may contribute up to 100% of their annual eligible
compensation, subject to IRS limitation and ERISA. The Company
makes matching contributions of 50% on the first 8% of employee
contributions per pay period up to a maximum of the
employee’s compensation, up to a maximum of $4,000 per
eligible employee per year. Company matching contributions
aggregated $628,000, $570,000 and $429,000 for the years ended
December 31, 2016, 2015 and 2014, respectively, which is
included in selling, general and administrative expense in the
consolidated statements of net and comprehensive income.</t>
  </si>
  <si>
    <t>Earnings per Share</t>
  </si>
  <si>
    <t>Earnings Per Share [Abstract]</t>
  </si>
  <si>
    <t>13. Earnings per Share
Basic and diluted earnings per share for the years ended
December 31, 2016, 2015 and 2014 consisted of the following
(in thousands, except per share data):
Years Ended
December 31,
2016 2015 2014
Numerator (Basic and Diluted):
Net income $ 64,657 $ 66,350 $ 49,531
Denominator:
Basic
Weighted Average Common Shares Issued and Outstanding 37,637 37,141 36,660
Deduct: Unvested RSAs (1) (36 ) (43 ) (43 )
Add: Fully vested DSUs (2) 1,298 1,750 2,234
Weighted Average Common Shares Outstanding 38,899 38,848 38,851
Basic earnings per common share $ 1.66 $ 1.71 $ 1.27
Diluted
Weighted Average Common Shares Outstanding from above 38,899 38,848 38,851
Add: Dilutive effect of RSUs, RSAs &amp; ESPP 136 314 127
Weighted Average Common Shares Outstanding 39,035 39,162 38,978
Diluted earnings per common share $ 1.66 $ 1.69 $ 1.27
Antidilutive shares excluded from diluted earnings per common
share (3) 516 79 817
(1) RSAs were issued and outstanding to
the non-employee directors and have a three year vesting term
subject to service requirements. See Note 10 –
“Stock-Based Compensation Plans” for additional
information.
(2) Shares are included in weighted
average common shares outstanding as the shares are fully vested
but have not yet been delivered. See Note 9 –
“Stockholders’ Equity” for additional
information.
(3) Primarily pertaining to RSU grants to
the Company’s employees and independent contractors.</t>
  </si>
  <si>
    <t>Commitments and Contingencies</t>
  </si>
  <si>
    <t>Commitments and Contingencies Disclosure [Abstract]</t>
  </si>
  <si>
    <t>14. Commitments and
Contingencies
Operating Leases
Future minimum lease payments under non-cancelable operating leases
for office facilities and automobiles with terms in excess of one
year consisted of the following (in thousands):
December 31, 2016
2017 $ 16,328
2018 14,823
2019 12,173
2020 11,124
2021 8,701
Thereafter 13,186
$ 76,335
Deferred rent totaled $4.3 million as of December 31, 2016 and
2015, respectively. The noncurrent portion is included in defered
rent and other liabilities and the current portion is included in
accounts payable and accrued expenses in the accompanying
consolidated balance sheets. Rental expense was $23.4 million,
$17.8 million and $16.7 million for the years ended
December 31, 2016, 2015 and 2014, respectively and is included
in selling, general, and administrative expense in the accompanying
consolidated statements of net and comprehensive income.
Certain facility leases provide for rental escalations related to
increases in the lessors’ direct operating expenses.
The Company subleases certain office space to subtenants. The
rental income received from these subleases is included as a
reduction of rental expense and was not material for the years
ended December 31, 2016, 2015 and 2014, respectively.
Credit Agreement
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as amended, matures on June 1, 2019.
The Company may borrow, repay and reborrow amounts under the Credit
Facility until its maturity date, at which time all amounts
outstanding under the Credit Facility must be repaid in full.
Borrowings under the Credit Agreement are available for general
corporate purposes and working capital. The Credit Facility
includes a $10.0 million sublimit for the issuance of standby
letters of credit of which $533,000 was utilized at
December 31, 2016. Borrowings under the 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 In connection with executing the
Credit Agreement, as amended, the Company paid bank fees and other
expenses, which are being amortized over the remaining term of the
Credit Agreement. The Company pays a commitment fee of up to
0.1% per annum, payable quarterly, based on the amount of
unutilized commitments under the Credit Facility. The amortization
and commitment fee is included in interest expense in the
accompanying consolidated statements of net and comprehensive
income and was $116,000, $130,000 and $76,000 during the years
ended December 31, 2016, 2015 and 2014, respectively. As of
December 31, 2016, there were no amounts outstanding under the
Credit Agreement.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and (ii) total funded debt to
EBITDA not greater than 2.0:1.0 as of each quarter end both on a
rolling 4-quarter basis. The Credit Facility is secured by
substantially all assets of the Company, including pledges of 100%
of the stock or other equity interest of each subsidiary except for
the capital stock of a controlled foreign corporation (as defined
in the Internal Revenue Code). As of December 31, 2016, the
Company was in compliance with all financial and non-financial
covenants.
Litigation
The Company is subject to various legal proceeding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
Other
In connection with certain agreements with investment sales and
financing professionals, the Company may agree to advance amounts
to its investment sales and financing professionals upon reaching
certain performance goals. Commitments as of December 31, 2016
aggregated $3.7 million. In January 2017, the Company committed and
advanced $5.0 million.</t>
  </si>
  <si>
    <t>Selected Quarterly Financial Data</t>
  </si>
  <si>
    <t>Quarterly Financial Information Disclosure [Abstract]</t>
  </si>
  <si>
    <t xml:space="preserve">15. Selected Quarterly Financial Data
(Unaudited)
The Company’s real estate brokerage commissions and financing
fees are seasonal, which can affect an investor’s ability to
compare the Company’s financial condition and results of
operation on a quarter-by-quarter basis. Historically, this
seasonality has caused the Company’s revenue, operating
income, net income and cash flows from operating activities to be
lower in the first half of the year and higher in the second half
of the year, particularly in the fourth quarter. These
concentrations are due to an industry-wide focus of clients to
complete transactions towards the end of the calendar year. In
addition, the Company’s gross margins are typically lower
during the second half of each year due to its commission structure
for some of its senior investment sales and financing
professionals. These senior investment sales and financing
professionals are on a graduated commission schedule whose
commission rates generally increase as they meet certain production
thresholds.
Three Months Ended
Dec. 31 Sep. 30 Jun. 30 Mar. 31 Dec. 31 Sep. 30 Jun. 30 Mar. 31
(in thousands,
except per share data)
Consolidated Financial Statement Data:
Total revenues $ 189,157 $ 180,634 $ 183,387 $ 164,272 $ 203,156 $ 165,876 $ 173,482 $ 146,541
Cost of services 121,637 113,852 113,126 96,153 129,664 102,010 105,557 86,158
Operating income 27,906 24,905 28,832 24,858 33,930 27,418 29,529 23,774
Net income 17,174 15,144 17,524 14,815 19,949 15,176 17,556 13,669
Earnings per share:
Basic $ 0.44 $ 0.39 $ 0.45 $ 0.38 $ 0.51 $ 0.39 $ 0.45 $ 0.35
Diluted $ 0.44 $ 0.39 $ 0.45 $ 0.38 $ 0.51 $ 0.39 $ 0.45 $ 0.35 </t>
  </si>
  <si>
    <t>Description of Business and Basis of Presentation (Policies)</t>
  </si>
  <si>
    <t>Description of Business</t>
  </si>
  <si>
    <t>Description of Business
Marcus &amp; Millichap, Inc., (the “Company”,
“Marcus &amp; Millichap”, or “MMI”), a
Delaware corporation, is a brokerage firm specializing in
commercial real estate investment sales, financing, research and
advisory services. As of December 31, 2016, MMI operates 82
offices in the United States and Canada through its wholly-owned
subsidiary, Marcus &amp; Millichap Real Estate Investment
Services, Inc. (“MMREIS”), which includes the
operations of Marcus &amp; Millichap Capital Corporation
(“MMCC”).</t>
  </si>
  <si>
    <t>Reorganization and Initial Public Offering</t>
  </si>
  <si>
    <t>Reorganization and Initial Public Offering
MMI was formed in June 2013 in preparation for Marcus &amp;
Millichap Company (“MMC”) to spin-off (“Spin-Off”).</t>
  </si>
  <si>
    <t>Basis of Presentation</t>
  </si>
  <si>
    <t>Basis of Presentation
The Company’s consolidated financial statements have been
prepared in accordance with U.S. generally accepted accounting
principles (“GAAP”). The consolidated financial
statements include the accounts of the Company and its wholly owned
subsidiaries. All significant intercompany balances and
transactions have been eliminated in consolidation.</t>
  </si>
  <si>
    <t>Reclassifications</t>
  </si>
  <si>
    <t>Reclassifications
Certain prior-period amounts in the consolidated financial
statements and notes thereto, have been reclassified to conform to
the current period presentation. These changes had no impact on the
previously reported consolidated results of operations, total
assets, total liabilities, stockholders’ equity or cash flow
subtotals.</t>
  </si>
  <si>
    <t>Cash and Cash Equivalents</t>
  </si>
  <si>
    <t>Cash and Cash Equivalents
The Company considers cash and cash equivalents to include
short-term, highly liquid investments with maturities of three
months or less when purchased. At December 31, 2016 and 2015,
portions of the balance of cash and cash equivalents were held in
four financial institutions, various money market funds and, in
2016, short-term commercial paper. In connection with regulatory
changes effective October 2016, while still considered cash
equivalents, certain money market funds have floating net asset
values and may be subject to gating or liquidity fees. Management
believes the likelihood of realizing material losses from the
excess of cash balances over federally insured limits is
remote.</t>
  </si>
  <si>
    <t>Revenue Recognition</t>
  </si>
  <si>
    <t>Revenue Recognition
The Company generates real estate brokerage commissions by acting
as a broker for real estate owners or investors seeking to buy or
sell commercial properties. Revenues from real estate brokerage
commissions are recognized when there is persuasive evidence of an
arrangement, all services have been provided, the price is fixed
and determinable and collectability is reasonably assured. These
criteria are typically met at the close of escrow. The Company
generates financing fees from securing financing on purchase
transactions as well as fees earned from refinancing its
clients’ existing mortgage debt and other financing
activities. Revenues from financing fees are recognized at the time
the loan closes and there are no remaining significant obligations
for performance in connection with the transaction. Other revenues
include fees generated from consulting and advisory services, as
well as referral fees from other real estate brokers. Revenues from
these services are recognized when the services are provided or
upon closing of the transaction.</t>
  </si>
  <si>
    <t>Commissions Receivable</t>
  </si>
  <si>
    <t>Commissions Receivable
Commissions receivable consists of commissions earned on brokerage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6 and 2015.</t>
  </si>
  <si>
    <t>Cost of Services</t>
  </si>
  <si>
    <t>Cost of Services
Cost of services principally consists of commissions and other
costs for the Company’s investment sales and financing
professionals related to transactions closed in the period.
Investment sales and financing professionals’ commissions are
generally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t>
  </si>
  <si>
    <t>Investments in Marketable Securities, Available-for-Sale</t>
  </si>
  <si>
    <t>Investments in Marketable Securities, Available-for-Sale
The Company maintains a portfolio of investments in a variety of
fixed and variable rate debt securities, including U.S. treasuries,
U.S. government sponsored entities, corporate debt securities,
asset-backed securities and other. The Company considers its
investment in marketable securities to be available-for-sale.
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The
Company has evaluated its investments in marketable securities as
of December 31, 2016 and has determined that no investments
with unrealized losses are other-than-temporarily impaired. The
Company has no current intent to sell and it is not more likely
than not that the Company will be required to sell these
investments before recovery of their amortized cost basis, which
may be at maturity. The Company may sell certain of its marketable
securities, available-for-sale</t>
  </si>
  <si>
    <t>Assets Held in Rabbi Trust</t>
  </si>
  <si>
    <t>Assets Held in Rabbi Trust
The Company provides a non-qualified</t>
  </si>
  <si>
    <t>Recurring Fair Value Measurements</t>
  </si>
  <si>
    <t>Recurring Fair Value Measurements
The Company carries its investments including commercial paper and
floating NAV money market funds recorded in cash and cash
equivalents, investments in marketable securities, available-for-sale
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in the consolidated balance sheets
are measured and classified in accordance with a fair value
hierarchy consisting of the three “levels” based on the
observability of inputs available in the marketplace used to
measure the fair values as discussed below:
• Level 1:
• Level 2:
• Level 3:
Investment in marketable securities, available-for-sale
Assets and Liabilities not Measured at Fair Value
The Company’s cash and cash equivalents held in financial
institutions, commissions receivable, amounts due from employees
and investment sales and financing professionals (included in other
assets, net current caption and other assets non-current
The Company’s obligations under notes payable to former
stockholders bear fixed interest rates. The Company has determined
that the carrying value on these instruments approximates fair
value. As the Company’s obligations under stock appreciation
rights (“SARs”) liability (included in deferred
compensation and commission’s caption) bear interest at a
variable rate based on U.S. Treasuries, the Company has determined
that the carrying value approximates the fair value.</t>
  </si>
  <si>
    <t>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o seven years.
The Company evaluates its fixed assets for impairment whenever
events or changes in circumstances indicate that the carrying
amount of an asset may not be recoverable.</t>
  </si>
  <si>
    <t>Other Assets</t>
  </si>
  <si>
    <t>Other Assets
Other assets consist primarily of amounts due from the
Company’s investment sales and financing professionals,
security deposits made in connection with operating leases,
customer trust accounts, employee notes receivable and other
receivables.
The Company, from time to time, advances funds to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generally ratably over a contracted service period.
Amounts forgiven are charged to selling, general and administrative
expense at the time the amounts are forgiven. The Company evaluates
the need for an allowance for these amounts based on the specific
identification of potentially uncollectible amounts and provides an
allowance based on consideration of historical experience. Amounts
are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 are deposited into separate customer
trust accounts controlled by the Company. The amounts are included
in current other assets, net with a corresponding liability
included in accounts payable and accrued expenses, both in the
consolidated balance sheets.</t>
  </si>
  <si>
    <t>Leases</t>
  </si>
  <si>
    <t>Leases
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The Company records the difference between the amount
charged to rent expense and the rent paid as a deferred rent
obligation. The Company typically leases general purpose
built-out</t>
  </si>
  <si>
    <t>Advertising Costs</t>
  </si>
  <si>
    <t>Advertising Costs
Advertising costs are expensed as incurred. Advertising costs are
included in selling, general, and administrative expense in the
accompanying consolidated statements of net and comprehensive
income.
Advertising costs for the years ended December 31, 2016, 2015
and 2014 was $1.2 million, $1.1 million and $965,000,
respectively.</t>
  </si>
  <si>
    <t>Income Taxes
The Company accounts for income taxes under the asset and liability
method. The Company recognizes deferred tax assets and liabilities
for the future tax consequences attributable to
(1) differences between the financial statement carrying
amounts of existing assets and liabilities and their respective tax
basis, and (2) operating losses and tax credit carryforwards.
The Company measures existing deferred tax assets and liabilities
using enacted tax rates expected to apply to taxable income in the
years in which the Company expects to have temporary differences to
be realized or settled. The Company recognizes in the provision for
income taxes the effect on deferred tax assets and liabilities of a
change in tax rates in the period that includes the enactment date.
The Company periodically evaluates the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changes in the mix of its activity in the various
jurisdictions in which the Company operates including changes in
tax rates, state apportionment, tax related interest and penalties,
valuation allowances and other permanent items.
The threshold for recognizing the benefits of tax return positions
in the financial statements is “more likely than not”
to be sustained by the taxing authority and requires measurement of
a tax position meeting the more-likely-than-not
The Company recognizes interest and penalties incurred as income
tax expense.</t>
  </si>
  <si>
    <t>Stock-Based Compensation</t>
  </si>
  <si>
    <t>Stock-Based Compensation
The Company follows the accounting guidance for share based
payments which requires the measurement and recognition of
compensation expense for all stock based awards made to employees,
independent contractors and non-employee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For awards made to independent contractors, which are the
Company’s investment sales and financing professionals, the
Company determined that the fair value of the award shall be
measured based on the fair value of the equity instrument as it is
more reliably measureable than the fair value of the consideration
received. The Company uses the grant date as the performance
commitment date, and the measurement date for these awards is the
date the services are completed, which is the vesting date. As a
result, the Company records stock-based compensation for these
awards over the vesting period on a straight-line basis with
periodic adjustments during the vesting period for changes in the
fair value of the awards.
For the above awards, the Company estimates forfeitures at the time
of grant in order to estimate the amount of share-based payment
awards ultimately expected to vest and adjusts the recorded expense
accordingly. The Company calculates a separate forfeiture rate for
awards to its employees and independent contractors. Forfeitures
are required to be revised, if necessary, in subsequent periods. If
estimated and actual forfeitures differ from these initial
estimates, the Company adjusts the cumulative expense as
appropriate to account for the change in the estimated forfeiture
rates. After adoption of ASU 2016-09,
If there are any modifications or cancellations of the underlying
unvested share-based awards, the Company may be required to
accelerate, increase or cancel any remaining unrecognized or
previously recorded stock-based compensation expense.
For awards issued under the 2013 ESPP Plan, the Company determined
that the plan was a compensatory plan and is required to expense
the fair value of the awards over each six-month</t>
  </si>
  <si>
    <t>Earnings per Share
Basic weighted average shares outstanding includes vested, but
un-issued,</t>
  </si>
  <si>
    <t>Foreign Currency Translation</t>
  </si>
  <si>
    <t>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t>
  </si>
  <si>
    <t>Taxes Collected From Clients and Remitted to Governmental Authorities</t>
  </si>
  <si>
    <t>Taxes Collected From Clients and Remitted to Governmental
Authorities
The Company accounts for tax assessed by any governmental authority
that is based on revenue or transaction value (i.e. sales, use and
value added taxes) on a net basis, and, accordingly, such amounts
are not included in revenue. Collected amounts are recorded as a
current liability until paid.</t>
  </si>
  <si>
    <t>Use of Estimates</t>
  </si>
  <si>
    <t>Use of Estimates
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s. Actual results could differ from those
estimates.</t>
  </si>
  <si>
    <t>Concentration of Credit Risk</t>
  </si>
  <si>
    <t>Concentration of Credit Risk
Financial instruments that potentially subject the Company to a
concentration of credit risk principally consist of cash and cash
equivalents, due from independent contractors, investments in
marketable securities, available-for-sale, non-current
To reduce its credit risk, the Company monitors the credit standing
of the financial institutions that hold the Company’s cash
and cash equivalents. The Company historically has not experienced
any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No office represented 10% or more of total revenues during the
twelve months ended December 31, 2016, 2015 and 2014.</t>
  </si>
  <si>
    <t>Segment Reporting</t>
  </si>
  <si>
    <t>Segment Reporting
The Company follows the guidance for segment reporting, which
requires reporting information on operating segments in interim and
annual financial statements. An operating segment is defined as a
component of an enterprise that engages in business activities from
which it may earn revenues and incur expenses whose separate
financial information is available and is evaluated regularly by
the Chief Operating Decision Maker (“CODM”) or decision
making group, to perform resource allocations and performance
assessments. The CODMs are the Chief Executive Officer, Chief
Operating Officer and Chief Financial Officer. The CODMs review
aggregated financial information presented on an office-by-office</t>
  </si>
  <si>
    <t>Recent Accounting Pronouncements</t>
  </si>
  <si>
    <t>Recent Accounting Pronouncements
Adopted
In August 2014, the FASB issued ASU No. 2014-15, Disclosure of Uncertainties
about an Entity’s Ability to Continue as a Going
Concern
In August 2016, the FASB issued ASU No. 2016-15, Classification of Certain
Cash Receipts and Cash Payments
Pending Adoption
In March 2016, the FASB issued ASU No. 2016-09, Improvements to Employee
Share-Based Payment Accounting
As a result of the adoption, in periods subsequent to
December 31, 2016, any windfall tax benefits will be recorded
as a discrete item in the Company’s provision for income
taxes, and therefore, will impact net and comprehensive income and
related earnings per share amounts. Prior to the adoption, any
windfall tax benefits were recorded in additional paid in capital.
Additionally, in periods subsequent to December 31, 2016,
excess tax benefits for share-based payments will be included in
cash flow from operating activities rather than cash flows from
financing activities. Further, the Company will change its
accounting for forfeitures from estimating awards that are not
expected to vest to recording forfeitures when they actually occur.
The cumulative effect adjustment as of January 1, 2017 related
to forfeitures will be a charge to retained earnings of
approximately $52,000 (net of tax) and will have a minor impact on
the timing of stock based compensation subsequent to
January 1, 2017. See Note 10 – “Stock-Based
Compensation Plans” for additional information.
In May 2014, the Financial Accounting Standards Board
(“FASB”) issued Accounting Standards Update
(“ASU”) No. 2014-09, Revenue from Contracts with
Customers Revenue from Contracts with
Customers (Topic 606): Deferral of the Effective Date Revenue from Contacts with
Customers: Principal Versus Agent Considerations Revenue from Contracts with
Customers: Identifying Performance Obligations and Licensing Revenue from Contracts with
Customers: Narrow-Scope Improvements and Practical Expedients
ASU 2014-09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8.
The Company does not have multiple-element arrangements, variable
consideration, licenses or long-term contracts with customers.
Accordingly, the adoption of ASU 2014-09, as clarified, will not
have a significant effect in the manner or timing of its revenue
recognition. As a result, the Company will not be required to
select a transition method.
In February 2016, the FASB issued ASU No. 2016-02, Leases
In June 2016, the FASB issued ASU No. 2016-13, Financial Instruments
– Credit Losses
In November 2016, the FASB issued ASU No. 2016-18, Statement of Cash Flows
(Topic 230): Restricted Cash</t>
  </si>
  <si>
    <t>Property and Equipment, Net (Tables)</t>
  </si>
  <si>
    <t>Schedule of Property and Equipment, Net</t>
  </si>
  <si>
    <t>Property and equipment, net consisted of the following (in
thousands):
December 31,
2016 2015
Computer software and hardware equipment $ 14,583 $ 10,973
Furniture, fixtures, and equipment 20,066 17,047
Less: accumulated depreciation and amortization (18,294 ) (16,441 )
$ 16,355 $ 11,579</t>
  </si>
  <si>
    <t>Selected Balance Sheet Data (Tables)</t>
  </si>
  <si>
    <t>Schedule of Other Assets</t>
  </si>
  <si>
    <t>Other assets consisted of the following (in thousands):
Current Non-Current
2016 2015 2016 2015
Due from independent contractors, net (1) (2) $ 2,231 $ 2,545 $ 8,702 $ 7,358
Security deposits
—
— 1,059 1,425
Employee notes receivable (3) 314 224 132 158
Customer trust accounts and other 2,557 2,367 88 175
$ 5,102 $ 5,136 $ 9,981 $ 9,116
(1) Represents amounts advanced, notes
receivable and other receivables due from the Company’s
investment sales and financing professionals. The notes receivable
along with interest, are typically collected from future
commissions and are generally due in one to five years. As of
December 31, 2016 and 2015, the weighted average interest rate
for notes receivable due from the Company’s investment sales
and financing professionals was approximately 3.3% and 2.9%,
respectively. Any cash receipts on notes are applied first to
unpaid principal balance prior to any income being recognized.
(2) Includes allowance for doubtful
accounts related to current receivables of $313 and $359 as of
December 31, 2016 and 2015, respectively. The Company recorded
a provision for bad debt expense of $47, $281 and $29 and wrote off
$93, $115 and $59 of these receivables for the years ended
December 31, 2016, 2015 and 2014, respectively.
(3) See Note 7 –
“Related-Party Transactions” for additional
information.</t>
  </si>
  <si>
    <t>Components of Deferred Compensation and Commissions</t>
  </si>
  <si>
    <t>Deferred compensation and commissions consisted of the following
(in thousands):
Current Non-Current
2016 2015 2016 2015
SARs liability (1) $ 1,366 $
— $ 20,949 $ 21,399
Commissions payable to investment sales and financing
professionals 42,781 34,091 17,101 17,015
Deferred compensation liability (1) 607
— 6,405 5,264
$ 44,754 $ 34,091 $ 44,455 $ 43,678
(1) The SARs and deferred compensation
liability become subject to payout as a result of a participant no
longer being considered as an employee service provider. As a
result of the retirement of certain participants, estimated amounts
to be paid to the participants within the next twelve months has
been classified as current.</t>
  </si>
  <si>
    <t>Summary of Net Change in Carrying Value of Assets Held in Rabbi Trust and Deferred Compensation Liability</t>
  </si>
  <si>
    <t>The net change in the carrying value of the assets held in the
rabbi trust and the net change in the carrying value of the
deferred compensation liability, each exclusive of additional
contributions, distributions and trust expenses consisted of the
following (in thousands):
December 31,
2016 2015 2014
Increase (decrease) in the carrying value of the assets held in the
rabbi trust (1) $ 470 $ (57 ) $ 290
Increase (decrease) in the carrying value of the deferred
compensation obligation (2) $ 452 $ (67 ) $ 313
(1) Recorded in other income (expense),
net in the consolidated statements of net and comprehensive
income.
(2) Recorded in selling, general and
administrative expense in the consolidated statements of net and
comprehensive income.</t>
  </si>
  <si>
    <t>Investments in Marketable Securities (Tables)</t>
  </si>
  <si>
    <t>Schedule of Amortized Cost and Fair Value of Marketable Securities, Available-for-Sale, by Type of Security</t>
  </si>
  <si>
    <t xml:space="preserve">Amortized cost and fair value of marketable securities,
available-for-sale, by type of security consisted of the following
(in thousands):
December 31, 2016 December 31, 2015
Amortized Gross Gross Fair Value Amortized Gross Gross Fair Value
Short-term investments:
U.S. treasuries $ 24,987 $
— $ (30 ) $ 24,957 $ 62,343 $
— $ (71 ) $ 62,272
U.S. government sponsored entities 2,497 — — 2,497 17,571 — (12 ) 17,559
Asset-backed securities and other — — — — 29 — — 29
$ 27,484 $ — $ (30 ) $ 27,454 $ 79,943 $ — $ (83 ) $ 79,860
Long-term investments:
U.S. treasuries $ 40,865 $
— $ (229 ) $ 40,636 $ 15,283 $
— $ (112 ) $ 15,171
U.S. government sponsored entities 12,618 — (58 ) 12,560 12,107 — (85 ) 12,022
Corporate debt securities 17,841 74 (165 ) 17,750 17,219 5 (519 ) 16,705
Asset-backed securities and other 6,557 18 (46 ) 6,529 10,649 — (152 ) 10,497
$ 77,881 $ 92 $ (498 ) $ 77,475 $ 55,258 $ 5 $ (868 ) $ 54,395 </t>
  </si>
  <si>
    <t>Amortized Cost and Fair Value of Investments in Available for Sale Securities</t>
  </si>
  <si>
    <t>The amortized cost and fair value of the Company’s
investments in available-for-sale securities that have been in a
continuous unrealized loss position consisted of the following (in
thousands):
December 31, 2016 December 31, 2015
Unrealized Fair Unrealized Fair
Less than 12 months $ (491 ) $ 86,105 $ (951 ) $ 129,117
12 months or longer $ (37 ) $ 721 $
— $
—</t>
  </si>
  <si>
    <t>Gross Realized Gains and Losses from Sale of Available for Sale Securities</t>
  </si>
  <si>
    <t>Gross realized gains and gross realized losses from the sales of
the Company’s available-for-sale securities consisted of the
following (in thousands):
December 31,
2016 2015
Gross realized gain (1) $ 43 $ 135
Gross realized loss (1) $ (166 ) $ (3 )
(1) Recorded in other income (expense),
net in the consolidated statements of net and comprehensive income.
The cost basis of securities sold were determined on the specific
identification method.</t>
  </si>
  <si>
    <t>Schedule of Amortized Cost and Fair Value of Marketable Securities, Available-for-Sale, by Contractual Maturity</t>
  </si>
  <si>
    <t xml:space="preserve">Amortized cost and fair value of marketable securities,
available-for-sale, by contractual maturity consisted of the
following (in thousands):
December 31, 2016 December 31, 2015
Amortized Fair Amortized Fair
Due in one year or less $ 27,484 $ 27,454 $ 79,943 $ 79,860
Due after one year through five years 57,309 57,144 28,634 28,465
Due after five years through ten years 14,992 14,841 18,020 17,466
Due after ten years 5,580 5,490 8,604 8,464
$ 105,365 $ 104,929 $ 135,201 $ 134,255
Weighted average maturity 3.5 years 3.3 years </t>
  </si>
  <si>
    <t>Notes Payable to Former Stockholders (Tables)</t>
  </si>
  <si>
    <t>Schedule of Accounts Payable and Accrued Expenses Pertaining to Notes</t>
  </si>
  <si>
    <t>Accrued interest included in accounts payable and accrued expenses
in the accompanying consolidated balance sheets pertaining to the
Notes consisted of the following (in thousands):
December 31,
2016 2015
Accrued interest $ 337 $ 367</t>
  </si>
  <si>
    <t>Schedule of Interest Expense Pertaining to Notes</t>
  </si>
  <si>
    <t>Interest expense pertaining to the Notes consisted of the following
(in thousands):
Year Ended
December 31,
2016 2015 2014
Interest expense $ 502 $ 548 $ 591</t>
  </si>
  <si>
    <t>Schedule of Future Minimum Principal Payments for Notes</t>
  </si>
  <si>
    <t>Future minimum principal payments on the Notes consisted of the
following (in thousands):
December 31, 2016
2017 $ 986
2018 1,035
2019 1,087
2020 6,564
2021
—
$ 9,672</t>
  </si>
  <si>
    <t>Fair Value Measurements (Tables)</t>
  </si>
  <si>
    <t>Schedule of Assets at Fair Value on Recurring Basis</t>
  </si>
  <si>
    <t xml:space="preserve">Assets carried at fair value are categorized into one of the three
categories described in Note 2 – “Accounting
Policies” and consisted of the following (in thousands):
December 31, 2016 December 31, 2015
Fair Value Level 1 Level 2 Level 3 Fair Value Level 1 Level 2 Level 3
Assets held in rabbi trust $ 7,337 $
— $ 7,337 $
— $ 5,661 $
— $ 5,661 $
—
Cash and cash equivalents:
Cash $ 34,881 $ 34,881 $
— $
— $ 90,198 $ 90,198 $
— $
—
Commercial Paper 9,987
— 9,987
—
—
—
—
—
Money market funds 142,503 142,503
—
— 5,987 5,987
—
—
$ 187,371 $ 177,384 $ 9,987 $
— $ 96,185 $ 96,185 $
— $
—
Marketable securities, available-for-sale:
Short-term investments:
U.S. Treasuries $ 24,957 $ 24,957 $
— $
— $ 62,272 $ 62,272 $
— $
—
U.S. Government Sponsored Entities 2,497
— 2,497
— 17,559
— 17,559
—
Asset-backed securities and other
—
—
—
— 29
— 29
—
$ 27,454 $ 24,957 $ 2,497 $
— $ 79,860 $ 62,272 $ 17,588 $
—
Long-term investments:
U.S. Treasuries $ 40,636 $ 40,636 $
— $
— $ 15,171 $ 15,171 $
— $
—
U.S. Government Sponsored Entities 12,560
— 12,560
— 12,022
— 12,022
—
Corporate debt securities 17,750
— 17,750
— 16,705
— 16,705
—
Asset-backed securities and other 6,529
— 6,529
— 10,497
— 10,497
—
$ 77,475 $ 40,636 $ 36,839 $
— $ 54,395 $ 15,171 $ 39,224 $
— </t>
  </si>
  <si>
    <t>Stockholders' Equity (Tables)</t>
  </si>
  <si>
    <t>Changes in Accumulated Other Comprehensive Income, Net of Income Taxes</t>
  </si>
  <si>
    <t>The components of accumulated other comprehensive (loss) income as
of December 31, 2016, by component, net of income taxes
consisted of the following (in thousands):
Unrealized Foreign (2) Total
Beginning balance, December 31, 2015 $ (568 ) $ 1,025 $ 457
Other comprehensive (loss) income before reclassifications 403 40 443
Amounts reclassified from accumulated other comprehensive (loss)
income (1) (90 )
— (90 )
Net current-period other (loss) comprehensive income 313 40 353
Ending balance, December 31, 2016 $ (255 ) $ 1,065 $ 810
(1) Included as a component of other
income (expense), net in the consolidated statements of net and
comprehensive income. The reclassifications were determined on a
specific identification basis.
(2) Deferred taxes are not provided for
the cumulative translation adjustment as the subsidiary has no
earnings and profits. See Note 11 – “Income
Taxes” for additional information.</t>
  </si>
  <si>
    <t>Stock-Based Compensation Plans (Tables)</t>
  </si>
  <si>
    <t>Outstanding Awards Under 2013 Omnibus Equity Incentive Plan</t>
  </si>
  <si>
    <t>Activity under the 2013 Plan consisted of the following (dollars in
thousands, except per share data):
RSA Grants to Non- RSU Grants to RSU Grants to Total Weighted- Per Share
Nonvested shares at December 31, 2014 (1) 42,882 516,437 647,690 1,207,009 $ 18.23
Granted 10,110 31,713 46,885 88,708 42.91
Vested (17,628 ) (57,711 ) (138,119 ) (213,458 ) 14.90
Transferred
— (8,423 ) 8,423
— 17.81
Forfeited/canceled
— (13,047 ) (43,099 ) (56,146 ) 16.29
Nonvested shares at December 31, 2015 (1) 35,364 468,969 521,780 1,026,113 $ 21.17
Granted
February 2016
— 172,496 8,856 181,352
March 2016
— 30,000
— 30,000
May 2016 14,742 11,051 8,188 33,981
August 2016
— 12,781 49,608 62,389
November 2016
— 12,684 15,228 27,912
Total Granted 14,742 239,012 81,880 335,634 23.76
Vested (20,994 ) (104,820 ) (132,309 ) (258,123 ) 19.88
Transferred
— 2,062 (2,062 )
— 14.54
Forfeited/canceled
— (38,743 ) (14,451 ) (53,194 ) 20.07
Nonvested shares at December 31, 2016 (1) 29,112 566,480 454,838 1,050,430 $ 22.38
Unrecognized stock-based compensation expense as of
December 31, 2016 (2) $ 482 $ 10,299 $ 8,559 $ 19,340
Weighted average remaining vesting period (years) as of
December 31, 2016 1.83 3.40 2.75 3.07
(1) Nonvested RSU’s will be settled
through the issuance of new shares of common stock.
(2) The total unrecognized compensation
expense is expected to be recognized over a weighted-average period
of approximately 3.07 years.</t>
  </si>
  <si>
    <t>Stock-Based Compensation Expense</t>
  </si>
  <si>
    <t>Components of stock-based compensation included in selling, general
and administrative expense in the consolidated statements of net
and comprehensive income consisted of the following (in thousands,
except common stock price):
Year Ended
December 31,
2016 2015 2014
Employee stock purchase plan $ 169 $ 285 $ 128
RSAs – non-employee directors 422 319 197
RSUs – employees 3,130 2,351 817
RSUs – independent contractors (1) 3,314 4,159 3,892
$ 7,035 $ 7,114 $ 5,034
Common stock price at beginning of period $ 29.14 $ 33.25 $ 14.90
Common stock price at end of period $ 26.72 $ 29.14 $ 33.25
(Decrease) increase in stock price $ (2.42 ) $ (4.11 ) $ 18.35
(1) The Company grants RSUs to
independent contractors (i.e. investment sales and financing
professionals), who are considered non-employees under ASC 718.
Accordingly, such awards are required to be measured at fair value
at the end of each reporting period until settlement under ASC 505.
Stock-based compensation expense is therefore impacted by the
changes in the Company’s common stock price during each
reporting period.</t>
  </si>
  <si>
    <t>Income Taxes (Tables)</t>
  </si>
  <si>
    <t>Schedule of Provision (Loss) for Income Taxes</t>
  </si>
  <si>
    <t>The provision (loss) for income taxes consisted of the following
(in thousands):
Year Ended
December 31,
2016 2015 2014
Income (loss) before provision for income taxes:
United States $ 108,797 $ 116,448 $ 84,797
Foreign (1,695 ) (3,080 ) (1,814 )
$ 107,102 $ 113,368 $ 82,983
The provision (benefit) for income taxes consisted of the
following:
Federal:
Current $ 36,228 $ 39,895 $ 28,452
Deferred (337 ) (1,853 ) (566 )
$ 35,891 $ 38,042 $ 27,886
State:
Current $ 6,700 $ 7,058 $ 4,123
Deferred (146 ) 1,918 1,443
$ 6,554 $ 8,976 $ 5,566
$ 42,445 $ 47,018 $ 33,452</t>
  </si>
  <si>
    <t>Significant Components of Deferred Tax Assets (Liabilities), Net</t>
  </si>
  <si>
    <t>Significant components of the Company’s deferred tax assets,
net consisted of the following (in thousands):
December 31,
2016 2015
Deferred Tax Assets:
Accrued expenses and bonuses $ 1,455 $ 1,787
Bad debt and other reserves 2,191 2,178
Deferred compensation 19,511 15,405
Stock-based compensation 14,978 15,984
Deferred rent 1,731 1,735
Net operating and capital loss carryforwards . 1,637 1,281
Other comprehensive income 173 382
State taxes 497 496
Deferred tax assets before valuation allowance 42,173 39,248
Valuation allowance (1,723 ) (1,311 )
Deferred Tax Assets $ 40,450 $ 37,937
Deferred Tax Liabilities:
Fixed assets $ (3,850 ) $ (1,521 )
Prepaid expenses (1,029 ) (1,131 )
Deferred Tax Liabilities (4,879 ) (2,652 )
Deferred Tax Assets, Net $ 35,571 $ 35,285</t>
  </si>
  <si>
    <t>Components of Provision for Income Taxes and Income before Provision for Income Taxes</t>
  </si>
  <si>
    <t>The provision for income taxes differs from the amount computed by
applying the statutory federal corporate income tax rate of 35% to
income before provision for income taxes and consisted of the
following (in thousands):
Year Ended
December 31,
2016 2015 2014
Amount Rate Amount Rate Amount Rate
Income tax expense at the federal statutory rate of 35% $ 37,485 35.0 % $ 39,679 35.0 % $ 29,044 35.0 %
State income tax expense, net of federal benefit 4,346 4.1 % 4,569 4.0 % 3,622 4.4 %
Effect of state tax rate change on deferred taxes (79 ) (0.1 )% 1,273 1.1 %
—
—
Permanent differences related to compensation charges, net of
federal benefit 39
— 81 0.1 % 163 0.2 %
Change in valuation allowance 412 0.4 % 583 0.5 % 442 0.5 %
Other 242 0.2 % 833 0.8 % 181 0.2 %
$ 42,445 39.6 % $ 47,018 41.5 % $ 33,452 40.3 %</t>
  </si>
  <si>
    <t>Earnings per Share (Tables)</t>
  </si>
  <si>
    <t>Computation of Basic and Diluted Earnings Per Share, Including Antidilutive Securities Excluded from Computation of Earnings Per Share</t>
  </si>
  <si>
    <t>Basic and diluted earnings per share for the years ended
December 31, 2016, 2015 and 2014 consisted of the following
(in thousands, except per share data):
Years Ended
December 31,
2016 2015 2014
Numerator (Basic and Diluted):
Net income $ 64,657 $ 66,350 $ 49,531
Denominator:
Basic
Weighted Average Common Shares Issued and Outstanding 37,637 37,141 36,660
Deduct: Unvested RSAs (1) (36 ) (43 ) (43 )
Add: Fully vested DSUs (2) 1,298 1,750 2,234
Weighted Average Common Shares Outstanding 38,899 38,848 38,851
Basic earnings per common share $ 1.66 $ 1.71 $ 1.27
Diluted
Weighted Average Common Shares Outstanding from above 38,899 38,848 38,851
Add: Dilutive effect of RSUs, RSAs &amp; ESPP 136 314 127
Weighted Average Common Shares Outstanding 39,035 39,162 38,978
Diluted earnings per common share $ 1.66 $ 1.69 $ 1.27
Antidilutive shares excluded from diluted earnings per common
share (3) 516 79 817
(1) RSAs were issued and outstanding to
the non-employee directors and have a three year vesting term
subject to service requirements. See Note 10 –
“Stock-Based Compensation Plans” for additional
information.
(2) Shares are included in weighted
average common shares outstanding as the shares are fully vested
but have not yet been delivered. See Note 9 –
“Stockholders’ Equity” for additional
information.
(3) Primarily pertaining to RSU grants to
the Company’s employees and independent contractors.</t>
  </si>
  <si>
    <t>Commitments and Contingencies (Tables)</t>
  </si>
  <si>
    <t>Schedule of Future Minimum Lease Payments for Operating Leases</t>
  </si>
  <si>
    <t>Future minimum lease payments under non-cancelable operating leases
for office facilities and automobiles with terms in excess of one
year consisted of the following (in thousands):
December 31, 2016
2017 $ 16,328
2018 14,823
2019 12,173
2020 11,124
2021 8,701
Thereafter 13,186
$ 76,335</t>
  </si>
  <si>
    <t>Selected Quarterly Financial Data (Tables)</t>
  </si>
  <si>
    <t>Schedule of Quarterly Financial Data</t>
  </si>
  <si>
    <t xml:space="preserve">Three Months Ended
Dec. 31 Sep. 30 Jun. 30 Mar. 31 Dec. 31 Sep. 30 Jun. 30 Mar. 31
(in thousands,
except per share data)
Consolidated Financial Statement Data:
Total revenues $ 189,157 $ 180,634 $ 183,387 $ 164,272 $ 203,156 $ 165,876 $ 173,482 $ 146,541
Cost of services 121,637 113,852 113,126 96,153 129,664 102,010 105,557 86,158
Operating income 27,906 24,905 28,832 24,858 33,930 27,418 29,529 23,774
Net income 17,174 15,144 17,524 14,815 19,949 15,176 17,556 13,669
Earnings per share:
Basic $ 0.44 $ 0.39 $ 0.45 $ 0.38 $ 0.51 $ 0.39 $ 0.45 $ 0.35
Diluted $ 0.44 $ 0.39 $ 0.45 $ 0.38 $ 0.51 $ 0.39 $ 0.45 $ 0.35 </t>
  </si>
  <si>
    <t>Description of Business and Basis of Presentation - Additional Information (Detail)</t>
  </si>
  <si>
    <t>Dec. 31, 2016Office</t>
  </si>
  <si>
    <t>Class of Stock [Line Items]</t>
  </si>
  <si>
    <t>Number of offices in the United States and Canada</t>
  </si>
  <si>
    <t>Formation date</t>
  </si>
  <si>
    <t>2013-06</t>
  </si>
  <si>
    <t>Percentage of common stock distributed</t>
  </si>
  <si>
    <t>80.00%</t>
  </si>
  <si>
    <t>IPO MMI [Member]</t>
  </si>
  <si>
    <t>IPO completion date</t>
  </si>
  <si>
    <t>Oct. 30,
		2013</t>
  </si>
  <si>
    <t>Accounting Policies - Additional Information (Detail)</t>
  </si>
  <si>
    <t>Jan. 01, 2017USD ($)</t>
  </si>
  <si>
    <t>Dec. 31, 2016USD ($)OfficeFinancial_InstitutionsSegments</t>
  </si>
  <si>
    <t>Dec. 31, 2015USD ($)Office</t>
  </si>
  <si>
    <t>Dec. 31, 2014USD ($)Office</t>
  </si>
  <si>
    <t>Accounting Policies [Line Items]</t>
  </si>
  <si>
    <t>Number of financial institutions | Financial_Institutions</t>
  </si>
  <si>
    <t>Allowance for commissions receivable</t>
  </si>
  <si>
    <t>Other-than-temporary impairment</t>
  </si>
  <si>
    <t>Advertising costs</t>
  </si>
  <si>
    <t>Income tax benefit realized, percentage</t>
  </si>
  <si>
    <t>50.00%</t>
  </si>
  <si>
    <t>Uncertain tax positions</t>
  </si>
  <si>
    <t>Commission's receivable settled period</t>
  </si>
  <si>
    <t>10 days</t>
  </si>
  <si>
    <t>Number of reportable segments | Segments</t>
  </si>
  <si>
    <t>Operating lease obligations</t>
  </si>
  <si>
    <t>Marketable securities, available for sale</t>
  </si>
  <si>
    <t>Employee Stock Purchase Plan [Member]</t>
  </si>
  <si>
    <t>Length of purchase intervals</t>
  </si>
  <si>
    <t>6 months</t>
  </si>
  <si>
    <t>Expected dividend yield</t>
  </si>
  <si>
    <t>0.00%</t>
  </si>
  <si>
    <t>Forfeiture rate</t>
  </si>
  <si>
    <t>Payment of dividend</t>
  </si>
  <si>
    <t>Level 3 [Member]</t>
  </si>
  <si>
    <t>Investments</t>
  </si>
  <si>
    <t>Recent Accounting Pronouncement [Member]</t>
  </si>
  <si>
    <t>Recent Accounting Pronouncement [Member] | Subsequent Event [Member]</t>
  </si>
  <si>
    <t>Cumulative effect adjustments, net of tax</t>
  </si>
  <si>
    <t>Customer Concentration Risk [Member] | Total revenues [Member]</t>
  </si>
  <si>
    <t>Concentration risk percentage</t>
  </si>
  <si>
    <t>10.00%</t>
  </si>
  <si>
    <t>Customer Concentration Risk [Member] | Commissions receivable [Member]</t>
  </si>
  <si>
    <t>Geographic Concentration Risk [Member] | Total revenues [Member]</t>
  </si>
  <si>
    <t>Number of offices | Office</t>
  </si>
  <si>
    <t>Maximum [Member]</t>
  </si>
  <si>
    <t>Property and equipment, estimated useful lives</t>
  </si>
  <si>
    <t>7 years</t>
  </si>
  <si>
    <t>Minimum [Member]</t>
  </si>
  <si>
    <t>3 years</t>
  </si>
  <si>
    <t>Property and Equipmen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Net - Additional Information (Detail) - USD ($) $ in Millions</t>
  </si>
  <si>
    <t>Fully depreciated computer software and hardware and furniture, fixtures and equipment write-off</t>
  </si>
  <si>
    <t>Selected Balance Sheet Data - Schedule of Other Assets (Detail) - USD ($) $ in Thousands</t>
  </si>
  <si>
    <t>Other Assets [Line Items]</t>
  </si>
  <si>
    <t>Other assets Current</t>
  </si>
  <si>
    <t>Other assets Non-Current</t>
  </si>
  <si>
    <t>Due from independent contractors [Member]</t>
  </si>
  <si>
    <t>Security deposits [Member]</t>
  </si>
  <si>
    <t>Employee Notes Receivable [Member]</t>
  </si>
  <si>
    <t>Customer trust accounts and other [Member]</t>
  </si>
  <si>
    <t>Selected Balance Sheet Data - Schedule of Other Assets (Parenthetical) (Detail) - USD ($) $ in Thousands</t>
  </si>
  <si>
    <t>Weighted average interest rate for notes receivable</t>
  </si>
  <si>
    <t>3.30%</t>
  </si>
  <si>
    <t>2.90%</t>
  </si>
  <si>
    <t>Allowance of doubtful accounts</t>
  </si>
  <si>
    <t>Write-off receivables</t>
  </si>
  <si>
    <t>Notes receivable due period</t>
  </si>
  <si>
    <t>1 year</t>
  </si>
  <si>
    <t>5 years</t>
  </si>
  <si>
    <t>Selected Balance Sheet Data - Components of Deferred Compensation and Commissions (Detail) - USD ($) $ in Thousands</t>
  </si>
  <si>
    <t>Balance Sheet Related Disclosures [Abstract]</t>
  </si>
  <si>
    <t>SARs liability</t>
  </si>
  <si>
    <t>Commissions payable to investment sales and financing professionals</t>
  </si>
  <si>
    <t>Deferred compensation liability</t>
  </si>
  <si>
    <t>Selected Balance Sheet Data - Additional Information (Detail)</t>
  </si>
  <si>
    <t>Jan. 01, 2016</t>
  </si>
  <si>
    <t>Jan. 01, 2015</t>
  </si>
  <si>
    <t>Jan. 01, 2014</t>
  </si>
  <si>
    <t>Dec. 31, 2016USD ($)Installments</t>
  </si>
  <si>
    <t>Dec. 31, 2015USD ($)</t>
  </si>
  <si>
    <t>Dec. 31, 2014USD ($)</t>
  </si>
  <si>
    <t>Mar. 31, 2013USD ($)</t>
  </si>
  <si>
    <t>Schedule Of Accrued Expenses [Line Items]</t>
  </si>
  <si>
    <t>SARs frozen liability amount</t>
  </si>
  <si>
    <t>Maximum payment deferral period for certain commissions payable</t>
  </si>
  <si>
    <t>SARs [Member]</t>
  </si>
  <si>
    <t>SARs liability frozen value date</t>
  </si>
  <si>
    <t>Mar. 31,
		2013</t>
  </si>
  <si>
    <t>SARs liability interest accrual commencement date</t>
  </si>
  <si>
    <t>Jan. 1,
		2014</t>
  </si>
  <si>
    <t>Treasury note term</t>
  </si>
  <si>
    <t>10 years</t>
  </si>
  <si>
    <t>Base spread on SARs liability variable rate</t>
  </si>
  <si>
    <t>2.00%</t>
  </si>
  <si>
    <t>SARs liability interest accrual rates</t>
  </si>
  <si>
    <t>4.273%</t>
  </si>
  <si>
    <t>4.173%</t>
  </si>
  <si>
    <t>5.03%</t>
  </si>
  <si>
    <t>SARs liability number of annual installments | Installments</t>
  </si>
  <si>
    <t>Estimated payouts description</t>
  </si>
  <si>
    <t>Estimated payouts within the next twelve months for participants that have separated from service have been classified as current.</t>
  </si>
  <si>
    <t>Deferred Compensation Liability [Member]</t>
  </si>
  <si>
    <t>Estimated payouts within the next twelve months for  participants that have separated from service have been classified as current.</t>
  </si>
  <si>
    <t>Deferred Compensation Liability, Minimum Payout Period</t>
  </si>
  <si>
    <t>2 years</t>
  </si>
  <si>
    <t>Deferred Compensation Liability, Maximum Payout Period</t>
  </si>
  <si>
    <t>15 years</t>
  </si>
  <si>
    <t>Fair value of deferred compensation plan assets</t>
  </si>
  <si>
    <t>110.00%</t>
  </si>
  <si>
    <t>Selected Balance Sheet Data - Summary of Net Change in Carrying Value of Assets Held in Rabbi Trust and Deferred Compensation Liability (Detail) - USD ($) $ in Thousands</t>
  </si>
  <si>
    <t>Increase (decrease) in the carrying value of the assets held in the rabbi trust</t>
  </si>
  <si>
    <t>Increase (decrease) in the carrying value of the deferred compensation obligation</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Gains</t>
  </si>
  <si>
    <t>Gross Unrealized Losses</t>
  </si>
  <si>
    <t>Short-term investments [Member] | U.S. Treasuries [Member]</t>
  </si>
  <si>
    <t>Short-term investments [Member] | U.S. Government Sponsored Entities [Member]</t>
  </si>
  <si>
    <t>Short-term investments [Member] | Asset-backed securities and other [Member]</t>
  </si>
  <si>
    <t>Long-term marketable securities [Member]</t>
  </si>
  <si>
    <t>Long-term marketable securities [Member] | U.S. Treasuries [Member]</t>
  </si>
  <si>
    <t>Long-term marketable securities [Member] | U.S. Government Sponsored Entities [Member]</t>
  </si>
  <si>
    <t>Long-term marketable securities [Member] | Corporate debt securities [Member]</t>
  </si>
  <si>
    <t>Long-term marketable securities [Member] | Asset-backed securities and other [Member]</t>
  </si>
  <si>
    <t>Investments in Marketable Securities - Amortized Cost and Fair Value of Investments in Available for Sale Securities (Detail) - USD ($) $ in Thousands</t>
  </si>
  <si>
    <t>Available-for-sale Securities, Continuous Unrealized Loss Position [Abstract]</t>
  </si>
  <si>
    <t>Available for sale securities continuous unrealized loss position for less than 12 months, unrealized loss</t>
  </si>
  <si>
    <t>Available for sale securities continuous unrealized loss position for 12 months or longer, unrealized loss</t>
  </si>
  <si>
    <t>Available for sale securities continuous unrealized loss position for less than 12 months, fair value</t>
  </si>
  <si>
    <t>Available for sale securities continuous unrealized loss position for 12 months or longer, fair value</t>
  </si>
  <si>
    <t>Investments in Marketable Securities - Gross Realized Gains and Losses from Sale of Available for Sale Securities (Detail) - USD ($) $ in Thousands</t>
  </si>
  <si>
    <t>Available-for-sale Securities, Gross Realized Gain (Loss) [Abstract]</t>
  </si>
  <si>
    <t>Gross realized gain</t>
  </si>
  <si>
    <t>Gross realized loss</t>
  </si>
  <si>
    <t>Investments in Marketable Securities - Additional Information (Detail) - USD ($)</t>
  </si>
  <si>
    <t>Sale of Available-For-Sale, Marketable Security that No Longer Met Investment Policy [Member]</t>
  </si>
  <si>
    <t>Investments in Marketable Securities - Schedule of Amortized Cost and Fair Value of Marketable Securities, Available-for-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maturity</t>
  </si>
  <si>
    <t>3 years 6 months</t>
  </si>
  <si>
    <t>3 years 3 months 18 days</t>
  </si>
  <si>
    <t>Notes Payable to Former Stockholders - Additional Information (Detail) - USD ($) $ in Millions</t>
  </si>
  <si>
    <t>Notes Payable to Former Stockholders [Member]</t>
  </si>
  <si>
    <t>Debt Instrument [Line Items]</t>
  </si>
  <si>
    <t>Principal and interest payments on notes payable to former stockholders</t>
  </si>
  <si>
    <t>Restricted Stock - Notes Payable [Member]</t>
  </si>
  <si>
    <t>Unsecured notes interest rate</t>
  </si>
  <si>
    <t>5.00%</t>
  </si>
  <si>
    <t>Unsecured notes maturity date</t>
  </si>
  <si>
    <t>Jun. 30,
		2020</t>
  </si>
  <si>
    <t>SARs - Notes Payable [Member]</t>
  </si>
  <si>
    <t>Notes Payable to Former Stockholders - Schedule of Accounts Payable and Accrued Expenses Pertaining to Notes (Detail) - USD ($) $ in Thousands</t>
  </si>
  <si>
    <t>Accounts Payable and Accrued Expenses [Member]</t>
  </si>
  <si>
    <t>Accounts Payable And Accrued Expenses [Line Items]</t>
  </si>
  <si>
    <t>Accrued interest</t>
  </si>
  <si>
    <t>Notes Payable to Former Stockholders - Schedule of Interest Expense Pertaining to Notes (Detail) - USD ($) $ in Thousands</t>
  </si>
  <si>
    <t>Interest Expense [Line Items]</t>
  </si>
  <si>
    <t>Notes Payable to Former Stockholders - Schedule of Future Minimum Principal Payments for Notes (Detail) - USD ($) $ in Thousands</t>
  </si>
  <si>
    <t>Other Notes Payable Future Minimum Principal Payments [Abstract]</t>
  </si>
  <si>
    <t>Related-Party Transactions - Additional Information (Detail) - USD ($)</t>
  </si>
  <si>
    <t>Mar. 18, 2015</t>
  </si>
  <si>
    <t>Feb. 06, 2015</t>
  </si>
  <si>
    <t>Related Party Transaction [Line Items]</t>
  </si>
  <si>
    <t>Rent expense for lease</t>
  </si>
  <si>
    <t>Aggregate principal amount outstanding for employee notes receivable</t>
  </si>
  <si>
    <t>MMC [Member]</t>
  </si>
  <si>
    <t>Real estate brokerage commissions and financing fees from transactions with subsidiaries of Marcus &amp; Millichap Company</t>
  </si>
  <si>
    <t>Commission expenses for transactions with subsidiaries of Marcus &amp; Millichap Company</t>
  </si>
  <si>
    <t>Lease expiration date</t>
  </si>
  <si>
    <t>May 31,
		2022</t>
  </si>
  <si>
    <t>Accounts payable and other accrued expenses - related party</t>
  </si>
  <si>
    <t>MMC [Member] | Transition Services Agreement [Member]</t>
  </si>
  <si>
    <t>Selling, general and administrative expense</t>
  </si>
  <si>
    <t>Transition services agreement date</t>
  </si>
  <si>
    <t>Oct. 1,
		2013</t>
  </si>
  <si>
    <t>MMC [Member] | Transition Services Agreement [Member] | Health Insurance Premium [Member]</t>
  </si>
  <si>
    <t>Health insurance plan establishment date</t>
  </si>
  <si>
    <t>2014-04</t>
  </si>
  <si>
    <t>George M. Marcus [Member]</t>
  </si>
  <si>
    <t>Beneficial ownership percentage</t>
  </si>
  <si>
    <t>55.00%</t>
  </si>
  <si>
    <t>Shares registered for future sale</t>
  </si>
  <si>
    <t>Registration Statement date</t>
  </si>
  <si>
    <t>Feb. 6,
		2015</t>
  </si>
  <si>
    <t>Costs incurred in connection with registration statement, reimbursed by selling stockholders</t>
  </si>
  <si>
    <t>Sale date of shares filed under registration statement</t>
  </si>
  <si>
    <t>Mar. 18,
		2015</t>
  </si>
  <si>
    <t>George M. Marcus [Member] | Secondary Offering [Member]</t>
  </si>
  <si>
    <t>Common stock sold by certain selling stockholders</t>
  </si>
  <si>
    <t>Common stock selling price</t>
  </si>
  <si>
    <t>George M. Marcus [Member] | Underwriters [Member]</t>
  </si>
  <si>
    <t>Fair Value Measurements - Schedule of Assets at Fair Value on Recurring Basis (Detail) - USD ($) $ in Thousands</t>
  </si>
  <si>
    <t>Fair Value, Assets and Liabilities Measured on Recurring and Nonrecurring Basis [Line Items]</t>
  </si>
  <si>
    <t>Recurring [Member]</t>
  </si>
  <si>
    <t>Recurring [Member] | Commercial Paper [Member]</t>
  </si>
  <si>
    <t>Recurring [Member] | Money market funds [Member]</t>
  </si>
  <si>
    <t>Recurring [Member] | Assets held in rabbi trust [Member]</t>
  </si>
  <si>
    <t>Recurring [Member] | Assets held in rabbi trust [Member] | Cash [Member]</t>
  </si>
  <si>
    <t>Recurring [Member] | Short-term investments [Member]</t>
  </si>
  <si>
    <t>Recurring [Member] | Short-term investments [Member] | U.S. Treasuries [Member]</t>
  </si>
  <si>
    <t>Recurring [Member] | Short-term investments [Member] | U.S. Government Sponsored Entities [Member]</t>
  </si>
  <si>
    <t>Recurring [Member] | Short-term investments [Member] | Asset-backed securities and other [Member]</t>
  </si>
  <si>
    <t>Recurring [Member] | Long-term marketable securities [Member]</t>
  </si>
  <si>
    <t>Recurring [Member] | Long-term marketable securities [Member] | U.S. Treasuries [Member]</t>
  </si>
  <si>
    <t>Recurring [Member] | Long-term marketable securities [Member] | U.S. Government Sponsored Entities [Member]</t>
  </si>
  <si>
    <t>Recurring [Member] | Long-term marketable securities [Member] | Corporate debt securities [Member]</t>
  </si>
  <si>
    <t>Recurring [Member] | Long-term marketable securities [Member] | Asset-backed securities and other [Member]</t>
  </si>
  <si>
    <t>Level 1 [Member] | Recurring [Member]</t>
  </si>
  <si>
    <t>Level 1 [Member] | Recurring [Member] | Commercial Paper [Member]</t>
  </si>
  <si>
    <t>Level 1 [Member] | Recurring [Member] | Money market funds [Member]</t>
  </si>
  <si>
    <t>Level 1 [Member] | Recurring [Member] | Assets held in rabbi trust [Member]</t>
  </si>
  <si>
    <t>Level 1 [Member] | Recurring [Member] | Assets held in rabbi trust [Member] | Cash [Member]</t>
  </si>
  <si>
    <t>Level 1 [Member] | Recurring [Member] | Short-term investments [Member]</t>
  </si>
  <si>
    <t>Level 1 [Member] | Recurring [Member] | Short-term investments [Member] | U.S. Treasuries [Member]</t>
  </si>
  <si>
    <t>Level 1 [Member] | Recurring [Member] | Short-term investments [Member] | U.S. Government Sponsored Entities [Member]</t>
  </si>
  <si>
    <t>Level 1 [Member] | Recurring [Member] | Short-term investments [Member] | Asset-backed securities and other [Member]</t>
  </si>
  <si>
    <t>Level 1 [Member] | Recurring [Member] | Long-term marketable securities [Member]</t>
  </si>
  <si>
    <t>Level 1 [Member] | Recurring [Member] | Long-term marketable securities [Member] | U.S. Treasuries [Member]</t>
  </si>
  <si>
    <t>Level 1 [Member] | Recurring [Member] | Long-term marketable securities [Member] | U.S. Government Sponsored Entities [Member]</t>
  </si>
  <si>
    <t>Level 1 [Member] | Recurring [Member] | Long-term marketable securities [Member] | Corporate debt securities [Member]</t>
  </si>
  <si>
    <t>Level 1 [Member] | Recurring [Member] | Long-term marketable securities [Member] | Asset-backed securities and other [Member]</t>
  </si>
  <si>
    <t>Level 2 [Member] | Recurring [Member]</t>
  </si>
  <si>
    <t>Level 2 [Member] | Recurring [Member] | Commercial Paper [Member]</t>
  </si>
  <si>
    <t>Level 2 [Member] | Recurring [Member] | Money market funds [Member]</t>
  </si>
  <si>
    <t>Level 2 [Member] | Recurring [Member] | Assets held in rabbi trust [Member]</t>
  </si>
  <si>
    <t>Level 2 [Member] | Recurring [Member] | Assets held in rabbi trust [Member] | Cash [Member]</t>
  </si>
  <si>
    <t>Level 2 [Member] | Recurring [Member] | Short-term investments [Member]</t>
  </si>
  <si>
    <t>Level 2 [Member] | Recurring [Member] | Short-term investments [Member] | U.S. Treasuries [Member]</t>
  </si>
  <si>
    <t>Level 2 [Member] | Recurring [Member] | Short-term investments [Member] | U.S. Government Sponsored Entities [Member]</t>
  </si>
  <si>
    <t>Level 2 [Member] | Recurring [Member] | Short-term investments [Member] | Asset-backed securities and other [Member]</t>
  </si>
  <si>
    <t>Level 2 [Member] | Recurring [Member] | Long-term marketable securities [Member]</t>
  </si>
  <si>
    <t>Level 2 [Member] | Recurring [Member] | Long-term marketable securities [Member] | U.S. Treasuries [Member]</t>
  </si>
  <si>
    <t>Level 2 [Member] | Recurring [Member] | Long-term marketable securities [Member] | U.S. Government Sponsored Entities [Member]</t>
  </si>
  <si>
    <t>Level 2 [Member] | Recurring [Member] | Long-term marketable securities [Member] | Corporate debt securities [Member]</t>
  </si>
  <si>
    <t>Level 2 [Member] | Recurring [Member] | Long-term marketable securities [Member] | Asset-backed securities and other [Member]</t>
  </si>
  <si>
    <t>Level 3 [Member] | Recurring [Member]</t>
  </si>
  <si>
    <t>Level 3 [Member] | Recurring [Member] | Commercial Paper [Member]</t>
  </si>
  <si>
    <t>Level 3 [Member] | Recurring [Member] | Money market funds [Member]</t>
  </si>
  <si>
    <t>Level 3 [Member] | Recurring [Member] | Assets held in rabbi trust [Member]</t>
  </si>
  <si>
    <t>Level 3 [Member] | Recurring [Member] | Assets held in rabbi trust [Member] | Cash [Member]</t>
  </si>
  <si>
    <t>Level 3 [Member] | Recurring [Member] | Short-term investments [Member]</t>
  </si>
  <si>
    <t>Level 3 [Member] | Recurring [Member] | Short-term investments [Member] | U.S. Treasuries [Member]</t>
  </si>
  <si>
    <t>Level 3 [Member] | Recurring [Member] | Short-term investments [Member] | U.S. Government Sponsored Entities [Member]</t>
  </si>
  <si>
    <t>Level 3 [Member] | Recurring [Member] | Short-term investments [Member] | Asset-backed securities and other [Member]</t>
  </si>
  <si>
    <t>Level 3 [Member] | Recurring [Member] | Long-term marketable securities [Member]</t>
  </si>
  <si>
    <t>Level 3 [Member] | Recurring [Member] | Long-term marketable securities [Member] | U.S. Treasuries [Member]</t>
  </si>
  <si>
    <t>Level 3 [Member] | Recurring [Member] | Long-term marketable securities [Member] | U.S. Government Sponsored Entities [Member]</t>
  </si>
  <si>
    <t>Level 3 [Member] | Recurring [Member] | Long-term marketable securities [Member] | Corporate debt securities [Member]</t>
  </si>
  <si>
    <t>Level 3 [Member] | Recurring [Member] | Long-term marketable securities [Member] | Asset-backed securities and other [Member]</t>
  </si>
  <si>
    <t>Fair Value Measurements - Additional Information (Detail)</t>
  </si>
  <si>
    <t>Dec. 31, 2016USD ($)</t>
  </si>
  <si>
    <t>Fair value, assets, level 1 to level 2 transfers, amount</t>
  </si>
  <si>
    <t>Fair value, assets, level 2 to level 1 transfers, amount</t>
  </si>
  <si>
    <t>Stockholders' Equity - Additional Information (Detail) - USD ($)</t>
  </si>
  <si>
    <t>Common stock share, par value</t>
  </si>
  <si>
    <t>Undistributed earnings of foreign subsidiary</t>
  </si>
  <si>
    <t>Stockholders' Equity - Changes in Accumulated Other Comprehensive Income, Net of Income Taxes (Detail) - USD ($) $ in Thousands</t>
  </si>
  <si>
    <t>Accumulated Other Comprehensive Income (Loss) [Line Items]</t>
  </si>
  <si>
    <t>Beginning balance</t>
  </si>
  <si>
    <t>Other comprehensive (loss) income before reclassifications</t>
  </si>
  <si>
    <t>Amounts reclassified from accumulated other comprehensive (loss) income</t>
  </si>
  <si>
    <t>Ending balance</t>
  </si>
  <si>
    <t>Unrealized gains and (losses) of available-for-sale securities [Member]</t>
  </si>
  <si>
    <t>Foreign currency translation [Member]</t>
  </si>
  <si>
    <t>Stock-Based Compensation Plans - 2013 Omnibus Equity Incentive Plan - Award Limitations - Additional Information (Detail)</t>
  </si>
  <si>
    <t>Jan. 01, 2017shares</t>
  </si>
  <si>
    <t>Dec. 31, 2016Incentive_Planshares</t>
  </si>
  <si>
    <t>Share-based Compensation Arrangement by Share-based Payment Award [Line Items]</t>
  </si>
  <si>
    <t>Common stock shares reserved for issuance of awards</t>
  </si>
  <si>
    <t>Common stock shares available for grant</t>
  </si>
  <si>
    <t>Increase of common stock share reserve approved</t>
  </si>
  <si>
    <t>Number of active equity plans | Incentive_Plan</t>
  </si>
  <si>
    <t>Subsequent Event [Member]</t>
  </si>
  <si>
    <t>Additional increase of common stock share reserve approved</t>
  </si>
  <si>
    <t>Stock-Based Compensation Plans - 2013 Omnibus Equity Incentive Plan - Additional Information (Detail) - USD ($) $ in Thousands</t>
  </si>
  <si>
    <t>Vested shares</t>
  </si>
  <si>
    <t>Tax benefit from stock-based award activity included in additional paid-in capital</t>
  </si>
  <si>
    <t>Deferred stock units [Member]</t>
  </si>
  <si>
    <t>Deferred stock units, number of shares settled</t>
  </si>
  <si>
    <t>Aggregate fair value of shares vested</t>
  </si>
  <si>
    <t>Fully vested deferred stock units remaining outstanding</t>
  </si>
  <si>
    <t>Restricted Stock Units and Restricted Stock Awards [Member]</t>
  </si>
  <si>
    <t>2013 Omnibus Equity Incentive Plan [Member]</t>
  </si>
  <si>
    <t>Number of common stock shares withheld to pay employee statutory withholding taxes</t>
  </si>
  <si>
    <t>Number of shares not yet delivered</t>
  </si>
  <si>
    <t>2013 Omnibus Equity Incentive Plan [Member] | Options [Member]</t>
  </si>
  <si>
    <t>Number of shares issued under compensation plan</t>
  </si>
  <si>
    <t>Number of shares outstanding under compensation plan</t>
  </si>
  <si>
    <t>2013 Omnibus Equity Incentive Plan [Member] | Restricted Stock Units and Restricted Stock Awards [Member]</t>
  </si>
  <si>
    <t>2013 Omnibus Equity Incentive Plan [Member] | Restricted Stock Awards [Member]</t>
  </si>
  <si>
    <t>Vesting period</t>
  </si>
  <si>
    <t>2013 Omnibus Equity Incentive Plan [Member] | Restricted Stock Units [Member]</t>
  </si>
  <si>
    <t>2013 Omnibus Equity Incentive Plan [Member] | SARs [Member]</t>
  </si>
  <si>
    <t>2013 Omnibus Equity Incentive Plan [Member] | Performance Shares [Member]</t>
  </si>
  <si>
    <t>2013 Omnibus Equity Incentive Plan [Member] | Performance Units [Member]</t>
  </si>
  <si>
    <t>Stock-Based Compensation Plans - Outstanding Awards Under 2013 Omnibus Equity Incentive Plan (Detail) - USD ($) $ / shares in Units, $ in Thousands</t>
  </si>
  <si>
    <t>1 Months Ended</t>
  </si>
  <si>
    <t>Nov. 30, 2016</t>
  </si>
  <si>
    <t>Aug. 31, 2016</t>
  </si>
  <si>
    <t>May 31, 2016</t>
  </si>
  <si>
    <t>Mar. 31, 2016</t>
  </si>
  <si>
    <t>Feb. 29, 2016</t>
  </si>
  <si>
    <t>Nonvested shares, beginning balance</t>
  </si>
  <si>
    <t>Granted</t>
  </si>
  <si>
    <t>Vested</t>
  </si>
  <si>
    <t>Transferred</t>
  </si>
  <si>
    <t>Forfeited/canceled</t>
  </si>
  <si>
    <t>Nonvested shares, ending balance</t>
  </si>
  <si>
    <t>Nonvested weighted average grant date fair value per share, beginning balance</t>
  </si>
  <si>
    <t>Unrecognized stock-based compensation expense as of December 31, 2016</t>
  </si>
  <si>
    <t>Weighted average grant date fair value per share, Granted</t>
  </si>
  <si>
    <t>Weighted average remaining vesting period (years) as of December 31, 2016</t>
  </si>
  <si>
    <t>3 years 26 days</t>
  </si>
  <si>
    <t>Weighted average grant date fair value, Vested</t>
  </si>
  <si>
    <t>Weighted average grant date fair value, Transferred</t>
  </si>
  <si>
    <t>Weighted average grant date fair value, Forfeited/canceled</t>
  </si>
  <si>
    <t>Nonvested weighted average grant date fair value per share, ending balance</t>
  </si>
  <si>
    <t>Restricted Stock Awards [Member] | Non-Employee Directors [Member]</t>
  </si>
  <si>
    <t>1 year 9 months 29 days</t>
  </si>
  <si>
    <t>Restricted Stock Units [Member] | Employees [Member]</t>
  </si>
  <si>
    <t>3 years 4 months 24 days</t>
  </si>
  <si>
    <t>Restricted Stock Units [Member] | Independent Contractors [Member]</t>
  </si>
  <si>
    <t>2 years 9 months</t>
  </si>
  <si>
    <t>Stock-Based Compensation Plans - Outstanding Awards Under 2013 Omnibus Equity Incentive Plan (Parenthetical) (Detail)</t>
  </si>
  <si>
    <t>Unrecognized stock-based compensation expenses recognition period</t>
  </si>
  <si>
    <t>Stock-Based Compensation Plans - Employee Stock Purchase Plan - Additional Information (Detail) - USD ($)</t>
  </si>
  <si>
    <t>Common stock shares available for issuance</t>
  </si>
  <si>
    <t>Unrecognized stock-based compensation expense</t>
  </si>
  <si>
    <t>ESPP offering period description</t>
  </si>
  <si>
    <t>The offering periods generally start on the first trading day on or after May 15 and November 15 of each year.</t>
  </si>
  <si>
    <t>ESPP discount rate</t>
  </si>
  <si>
    <t>Common stock reserved and available for issuance</t>
  </si>
  <si>
    <t>Common stock available for future issuance authorized annual share increase</t>
  </si>
  <si>
    <t>Common stock available for future issuance authorized annual percentage increase</t>
  </si>
  <si>
    <t>1.00%</t>
  </si>
  <si>
    <t>4 months 13 days</t>
  </si>
  <si>
    <t>Stock-Based Compensation Plans - Amendments to Restricted Stock and SARs - Additional Information (Detail)</t>
  </si>
  <si>
    <t>Dec. 31, 2016shares</t>
  </si>
  <si>
    <t>Employee termination age</t>
  </si>
  <si>
    <t>67 years</t>
  </si>
  <si>
    <t>DSU settlement to common stock percentage</t>
  </si>
  <si>
    <t>20.00%</t>
  </si>
  <si>
    <t>DSU settlement into actual stock issued term</t>
  </si>
  <si>
    <t>Percentage of shares of deferred stock units settled in the event of death or termination after reaching age 67</t>
  </si>
  <si>
    <t>100.00%</t>
  </si>
  <si>
    <t>Restricted Stock Sales Restriction [Member]</t>
  </si>
  <si>
    <t>Sales restriction lapse percentage for restricted stock</t>
  </si>
  <si>
    <t>Sales restriction period for restricted stock</t>
  </si>
  <si>
    <t>Percentage of shares of stock released from resale restriction upon consummation of change of control</t>
  </si>
  <si>
    <t>Percentage of shares of restricted released from resale restriction in the event of death or termination after reaching age 67</t>
  </si>
  <si>
    <t>Number of original shares subject to resale restriction</t>
  </si>
  <si>
    <t>Number of shares remain subject to sales restriction</t>
  </si>
  <si>
    <t>Stock-Based Compensation Plans - Stock-Based Compensation Expense (Detail) - USD ($) $ in Thousands</t>
  </si>
  <si>
    <t>Share-based compensation expense - Independent contractors</t>
  </si>
  <si>
    <t>Allocated share-based compensation expense</t>
  </si>
  <si>
    <t>Stock-Based Compensation Plans - Changes in Company's Common Stock Price During Reporting Period (Detail) - Stock Based Compensation Expense [Member] - $ / shares</t>
  </si>
  <si>
    <t>Common stock price at beginning of period</t>
  </si>
  <si>
    <t>Common stock price at end of period</t>
  </si>
  <si>
    <t>(Decrease) increase in stock price</t>
  </si>
  <si>
    <t>Income Taxes - Schedule of Provision (Loss) for Income Taxes (Detail) - USD ($) $ in Thousands</t>
  </si>
  <si>
    <t>Income (loss) before provision for income taxes:</t>
  </si>
  <si>
    <t>Federal:</t>
  </si>
  <si>
    <t>Current</t>
  </si>
  <si>
    <t>Deferred</t>
  </si>
  <si>
    <t>Provision for Income Taxes, Federal</t>
  </si>
  <si>
    <t>State:</t>
  </si>
  <si>
    <t>Provision for Income Taxes, State</t>
  </si>
  <si>
    <t>United States [Member]</t>
  </si>
  <si>
    <t>Foreign [Member]</t>
  </si>
  <si>
    <t>Income Taxes - Significant Components of Deferred Tax Assets (Liabilities), Net (Detail) - USD ($) $ in Thousands</t>
  </si>
  <si>
    <t>Deferred Tax Assets:</t>
  </si>
  <si>
    <t>Accrued expenses and bonuses</t>
  </si>
  <si>
    <t>Bad debt and other reserves</t>
  </si>
  <si>
    <t>Deferred compensation</t>
  </si>
  <si>
    <t>Deferred rent</t>
  </si>
  <si>
    <t>Net operating and capital loss carryforwards</t>
  </si>
  <si>
    <t>Other comprehensive income</t>
  </si>
  <si>
    <t>State taxes</t>
  </si>
  <si>
    <t>Deferred tax assets before valuation allowance</t>
  </si>
  <si>
    <t>Valuation allowance</t>
  </si>
  <si>
    <t>Deferred Tax Assets</t>
  </si>
  <si>
    <t>Deferred Tax Liabilities:</t>
  </si>
  <si>
    <t>Fixed assets</t>
  </si>
  <si>
    <t>Deferred Tax Liabilities</t>
  </si>
  <si>
    <t>Deferred Tax Assets, Net</t>
  </si>
  <si>
    <t>Income Taxes - Additional Information (Detail) - USD ($)</t>
  </si>
  <si>
    <t>Income Taxes [Line Items]</t>
  </si>
  <si>
    <t>State and Canadian net operating losses (NOLs)</t>
  </si>
  <si>
    <t>State and Canadian net operating losses (NOLs), expiration year</t>
  </si>
  <si>
    <t>Valuation allowance, deferred tax assets</t>
  </si>
  <si>
    <t>Change in valuation allowance, deferred tax assets</t>
  </si>
  <si>
    <t>Tax computed at federal rate, percentage</t>
  </si>
  <si>
    <t>35.00%</t>
  </si>
  <si>
    <t>Tax benefit related to settlement of DSUs, RSUs and RSAs</t>
  </si>
  <si>
    <t>Unrecognized tax benefits related interest or penalties</t>
  </si>
  <si>
    <t>Income Tax Examination, Description</t>
  </si>
  <si>
    <t>The Company is not currently under income tax examination by any taxing  authorities.</t>
  </si>
  <si>
    <t>Open tax years subject to tax examinations</t>
  </si>
  <si>
    <t>Income Taxes - Components of Provision for Income Taxes and Income before Provision for Income Taxes (Detail) - USD ($)</t>
  </si>
  <si>
    <t>Income tax expense at the federal statutory rate of 35%, amount</t>
  </si>
  <si>
    <t>State income tax expense, net of federal benefit, amount</t>
  </si>
  <si>
    <t>Effect of state tax rate change on deferred taxes, amount</t>
  </si>
  <si>
    <t>Permanent differences related to compensation charges, net of federal benefit, amount</t>
  </si>
  <si>
    <t>Change in valuation allowance, amount</t>
  </si>
  <si>
    <t>Other, amount</t>
  </si>
  <si>
    <t>Income tax expense at the federal statutory rate of 35%, rate</t>
  </si>
  <si>
    <t>State income tax expense, net of federal benefit, rate</t>
  </si>
  <si>
    <t>4.10%</t>
  </si>
  <si>
    <t>4.00%</t>
  </si>
  <si>
    <t>4.40%</t>
  </si>
  <si>
    <t>Effect of state tax rate change on deferred taxes, rate</t>
  </si>
  <si>
    <t>(0.10%)</t>
  </si>
  <si>
    <t>1.10%</t>
  </si>
  <si>
    <t>Permanent differences related to compensation charges, net of federal benefit, rate</t>
  </si>
  <si>
    <t>0.10%</t>
  </si>
  <si>
    <t>0.20%</t>
  </si>
  <si>
    <t>Change in valuation allowance, rate</t>
  </si>
  <si>
    <t>0.40%</t>
  </si>
  <si>
    <t>0.50%</t>
  </si>
  <si>
    <t>Other, rate</t>
  </si>
  <si>
    <t>0.80%</t>
  </si>
  <si>
    <t>Provision for income taxes, rate</t>
  </si>
  <si>
    <t>39.60%</t>
  </si>
  <si>
    <t>41.50%</t>
  </si>
  <si>
    <t>40.30%</t>
  </si>
  <si>
    <t>Retirement Plans - Additional Information (Detail) - USD ($)</t>
  </si>
  <si>
    <t>Defined Benefit Plan Disclosure [Line Items]</t>
  </si>
  <si>
    <t>Defined contribution plan, new plan effective date</t>
  </si>
  <si>
    <t>2014-01</t>
  </si>
  <si>
    <t>Contribution Plan [Member]</t>
  </si>
  <si>
    <t>Defined contribution plan minimum eligible period</t>
  </si>
  <si>
    <t>Have completed one month of service and have reached age 21.</t>
  </si>
  <si>
    <t>Defined contribution plan, maximum percentage of employee contribution</t>
  </si>
  <si>
    <t>Defined contribution plan, percentage of employer matching contribution percent of match</t>
  </si>
  <si>
    <t>Defined contribution plan, employer contribution percentage</t>
  </si>
  <si>
    <t>8.00%</t>
  </si>
  <si>
    <t>Defined contribution plan, maximum annual employer contribution per employee</t>
  </si>
  <si>
    <t>Defined contribution plan, matching contributions aggregated</t>
  </si>
  <si>
    <t>Earnings per Share - Computation of Basic and Diluted Earnings Per Share, Including Antidilutive Securities Excluded from Computation of Earnings Per Share (Detail) - USD ($) $ / shares in Units, shares in Thousands, $ in Thousands</t>
  </si>
  <si>
    <t>3 Months Ended</t>
  </si>
  <si>
    <t>Sep. 30, 2016</t>
  </si>
  <si>
    <t>Sep. 30, 2015</t>
  </si>
  <si>
    <t>Jun. 30, 2015</t>
  </si>
  <si>
    <t>Mar. 31, 2015</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t>
  </si>
  <si>
    <t>Diluted earnings per common share</t>
  </si>
  <si>
    <t>Antidilutive shares excluded from diluted earnings per common share</t>
  </si>
  <si>
    <t>Earnings per Share - Computation of Basic and Diluted Earnings Per Share, Including Antidilutive Securities Excluded from Computation of Earnings Per Share (Parenthetical) (Detail)</t>
  </si>
  <si>
    <t>Earnings Per Share, Diluted, by Common Class, Including Two Class Method [Line Items]</t>
  </si>
  <si>
    <t>Commitments and Contingencies - Schedule of Future Minimum Lease Payments for Operating Leases (Detail) $ in Thousands</t>
  </si>
  <si>
    <t>Thereafter</t>
  </si>
  <si>
    <t>Operating Leases, Future Minimum Payments Due, Total</t>
  </si>
  <si>
    <t>Commitments and Contingencies - Additional Information Operating Leases (Detail) - USD ($) $ in Millions</t>
  </si>
  <si>
    <t>Rental expense</t>
  </si>
  <si>
    <t>Commitments and Contingencies - Additional Information Credit Agreement (Detail) - USD ($)</t>
  </si>
  <si>
    <t>Line of Credit Facility [Line Items]</t>
  </si>
  <si>
    <t>Senior secured revolving credit facility maximum borrowing capacity</t>
  </si>
  <si>
    <t>Revolving credit facility maturity date</t>
  </si>
  <si>
    <t>Jun. 1,
		2019</t>
  </si>
  <si>
    <t>Date the Company entered into a Credit Agreement</t>
  </si>
  <si>
    <t>Jun. 18,
		2014</t>
  </si>
  <si>
    <t>Credit agreement date</t>
  </si>
  <si>
    <t>Jun. 1,
		2014</t>
  </si>
  <si>
    <t>Standby letters of credit borrowing capacity</t>
  </si>
  <si>
    <t>Standby letters of credit, utilized amount</t>
  </si>
  <si>
    <t>Credit facility interest rate description</t>
  </si>
  <si>
    <t>Credit Facility will bear  interest, at the Company's option, at either the (i) Base Rate (defined as the  highest of (a) the Bank's prime rate, (b) the Federal Funds Rate plus 1.5% and  (c) one-monthLIBOR plus 1.5%), or (ii) at a variable rate between 0.875% and  1.125% above LIBOR, based upon the total funded debt to EBITDA ratio.</t>
  </si>
  <si>
    <t>LIBOR rate duration period</t>
  </si>
  <si>
    <t>1 month</t>
  </si>
  <si>
    <t>Credit agreement, unused capacity, commitment fee percentage</t>
  </si>
  <si>
    <t>Credit agreement, amount outstanding</t>
  </si>
  <si>
    <t>Credit facility covenants</t>
  </si>
  <si>
    <t>(i) an  EBITDAR Coverage Ratio (as defined in the Credit Agreement) of not less than  1.251.0 as of each quarter end and (ii) total funded debt to EBITDA not greater  than 2.01.0</t>
  </si>
  <si>
    <t>Minimum EBITDAR coverage ratio</t>
  </si>
  <si>
    <t>1.25%</t>
  </si>
  <si>
    <t>Maximum Total Funded Debt to EBITDA ratio</t>
  </si>
  <si>
    <t>Credit agreement, pledge percentage</t>
  </si>
  <si>
    <t>Compliance description</t>
  </si>
  <si>
    <t>As of December 31, 2016, the Company was in compliance  with all financial and non-financial covenants.</t>
  </si>
  <si>
    <t>LIBOR [Member]</t>
  </si>
  <si>
    <t>Base spread on variable rate</t>
  </si>
  <si>
    <t>1.50%</t>
  </si>
  <si>
    <t>Federal Funds Rate [Member]</t>
  </si>
  <si>
    <t>Credit Agreement [Member]</t>
  </si>
  <si>
    <t>Minimum [Member] | LIBOR [Member]</t>
  </si>
  <si>
    <t>0.875%</t>
  </si>
  <si>
    <t>Maximum [Member] | LIBOR [Member]</t>
  </si>
  <si>
    <t>1.125%</t>
  </si>
  <si>
    <t>Commitments and Contingencies - Additional Information Other (Detail) - USD ($) $ in Millions</t>
  </si>
  <si>
    <t>Jan. 31, 2017</t>
  </si>
  <si>
    <t>Other Commitments [Line Items]</t>
  </si>
  <si>
    <t>Other commitment amount</t>
  </si>
  <si>
    <t>Selected Quarterly Financial Data - Schedule of Quarterly Financial Data (Detail) - USD ($) $ / shares in Units, $ in Thousands</t>
  </si>
  <si>
    <t>Consolidated Financial Statement Data:</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873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8071772</v>
      </c>
    </row>
    <row r="18" spans="1:4">
      <c r="A18" s="4" t="s">
        <v>30</v>
      </c>
      <c r="D18" s="6" t="n">
        <v>4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7371</v>
      </c>
      <c r="C3" s="7" t="n">
        <v>96185</v>
      </c>
    </row>
    <row r="4" spans="1:3">
      <c r="A4" s="4" t="s">
        <v>35</v>
      </c>
      <c r="B4" s="5" t="n">
        <v>4809</v>
      </c>
      <c r="C4" s="5" t="n">
        <v>3342</v>
      </c>
    </row>
    <row r="5" spans="1:3">
      <c r="A5" s="4" t="s">
        <v>36</v>
      </c>
      <c r="B5" s="5" t="n">
        <v>8094</v>
      </c>
      <c r="C5" s="5" t="n">
        <v>7542</v>
      </c>
    </row>
    <row r="6" spans="1:3">
      <c r="A6" s="4" t="s">
        <v>37</v>
      </c>
      <c r="B6" s="5" t="n">
        <v>1182</v>
      </c>
      <c r="C6" s="5" t="n">
        <v>4049</v>
      </c>
    </row>
    <row r="7" spans="1:3">
      <c r="A7" s="4" t="s">
        <v>38</v>
      </c>
      <c r="B7" s="5" t="n">
        <v>27454</v>
      </c>
      <c r="C7" s="5" t="n">
        <v>79860</v>
      </c>
    </row>
    <row r="8" spans="1:3">
      <c r="A8" s="4" t="s">
        <v>39</v>
      </c>
      <c r="B8" s="5" t="n">
        <v>5102</v>
      </c>
      <c r="C8" s="5" t="n">
        <v>5136</v>
      </c>
    </row>
    <row r="9" spans="1:3">
      <c r="A9" s="4" t="s">
        <v>40</v>
      </c>
      <c r="B9" s="5" t="n">
        <v>234012</v>
      </c>
      <c r="C9" s="5" t="n">
        <v>196114</v>
      </c>
    </row>
    <row r="10" spans="1:3">
      <c r="A10" s="4" t="s">
        <v>41</v>
      </c>
      <c r="B10" s="5" t="n">
        <v>13285</v>
      </c>
      <c r="C10" s="5" t="n">
        <v>9075</v>
      </c>
    </row>
    <row r="11" spans="1:3">
      <c r="A11" s="4" t="s">
        <v>42</v>
      </c>
      <c r="B11" s="5" t="n">
        <v>16355</v>
      </c>
      <c r="C11" s="5" t="n">
        <v>11579</v>
      </c>
    </row>
    <row r="12" spans="1:3">
      <c r="A12" s="4" t="s">
        <v>38</v>
      </c>
      <c r="B12" s="5" t="n">
        <v>77475</v>
      </c>
      <c r="C12" s="5" t="n">
        <v>54395</v>
      </c>
    </row>
    <row r="13" spans="1:3">
      <c r="A13" s="4" t="s">
        <v>43</v>
      </c>
      <c r="B13" s="5" t="n">
        <v>7337</v>
      </c>
      <c r="C13" s="5" t="n">
        <v>5661</v>
      </c>
    </row>
    <row r="14" spans="1:3">
      <c r="A14" s="4" t="s">
        <v>44</v>
      </c>
      <c r="B14" s="5" t="n">
        <v>35571</v>
      </c>
      <c r="C14" s="5" t="n">
        <v>35285</v>
      </c>
    </row>
    <row r="15" spans="1:3">
      <c r="A15" s="4" t="s">
        <v>45</v>
      </c>
      <c r="B15" s="5" t="n">
        <v>9981</v>
      </c>
      <c r="C15" s="5" t="n">
        <v>9116</v>
      </c>
    </row>
    <row r="16" spans="1:3">
      <c r="A16" s="4" t="s">
        <v>46</v>
      </c>
      <c r="B16" s="5" t="n">
        <v>394016</v>
      </c>
      <c r="C16" s="5" t="n">
        <v>321225</v>
      </c>
    </row>
    <row r="17" spans="1:3">
      <c r="A17" s="3" t="s">
        <v>47</v>
      </c>
    </row>
    <row r="18" spans="1:3">
      <c r="A18" s="4" t="s">
        <v>48</v>
      </c>
      <c r="B18" s="5" t="n">
        <v>10133</v>
      </c>
      <c r="C18" s="5" t="n">
        <v>9135</v>
      </c>
    </row>
    <row r="19" spans="1:3">
      <c r="A19" s="4" t="s">
        <v>49</v>
      </c>
      <c r="B19" s="5" t="n">
        <v>986</v>
      </c>
      <c r="C19" s="5" t="n">
        <v>939</v>
      </c>
    </row>
    <row r="20" spans="1:3">
      <c r="A20" s="4" t="s">
        <v>50</v>
      </c>
      <c r="B20" s="5" t="n">
        <v>44754</v>
      </c>
      <c r="C20" s="5" t="n">
        <v>34091</v>
      </c>
    </row>
    <row r="21" spans="1:3">
      <c r="A21" s="4" t="s">
        <v>51</v>
      </c>
      <c r="B21" s="5" t="n">
        <v>22303</v>
      </c>
      <c r="C21" s="5" t="n">
        <v>30846</v>
      </c>
    </row>
    <row r="22" spans="1:3">
      <c r="A22" s="4" t="s">
        <v>52</v>
      </c>
      <c r="B22" s="5" t="n">
        <v>78176</v>
      </c>
      <c r="C22" s="5" t="n">
        <v>75011</v>
      </c>
    </row>
    <row r="23" spans="1:3">
      <c r="A23" s="4" t="s">
        <v>50</v>
      </c>
      <c r="B23" s="5" t="n">
        <v>44455</v>
      </c>
      <c r="C23" s="5" t="n">
        <v>43678</v>
      </c>
    </row>
    <row r="24" spans="1:3">
      <c r="A24" s="4" t="s">
        <v>49</v>
      </c>
      <c r="B24" s="5" t="n">
        <v>8686</v>
      </c>
      <c r="C24" s="5" t="n">
        <v>9671</v>
      </c>
    </row>
    <row r="25" spans="1:3">
      <c r="A25" s="4" t="s">
        <v>53</v>
      </c>
      <c r="B25" s="5" t="n">
        <v>3845</v>
      </c>
      <c r="C25" s="5" t="n">
        <v>3875</v>
      </c>
    </row>
    <row r="26" spans="1:3">
      <c r="A26" s="4" t="s">
        <v>54</v>
      </c>
      <c r="B26" s="5" t="n">
        <v>135162</v>
      </c>
      <c r="C26" s="5" t="n">
        <v>132235</v>
      </c>
    </row>
    <row r="27" spans="1:3">
      <c r="A27" s="4" t="s">
        <v>55</v>
      </c>
      <c r="B27" s="5" t="n">
        <v>0</v>
      </c>
      <c r="C27" s="5" t="n">
        <v>0</v>
      </c>
    </row>
    <row r="28" spans="1:3">
      <c r="A28" s="3" t="s">
        <v>56</v>
      </c>
    </row>
    <row r="29" spans="1:3">
      <c r="A29" s="4" t="s">
        <v>57</v>
      </c>
      <c r="B29" s="5" t="n">
        <v>0</v>
      </c>
      <c r="C29" s="5" t="n">
        <v>0</v>
      </c>
    </row>
    <row r="30" spans="1:3">
      <c r="A30" s="4" t="s">
        <v>58</v>
      </c>
      <c r="B30" s="5" t="n">
        <v>4</v>
      </c>
      <c r="C30" s="5" t="n">
        <v>4</v>
      </c>
    </row>
    <row r="31" spans="1:3">
      <c r="A31" s="4" t="s">
        <v>59</v>
      </c>
      <c r="B31" s="5" t="n">
        <v>85445</v>
      </c>
      <c r="C31" s="5" t="n">
        <v>80591</v>
      </c>
    </row>
    <row r="32" spans="1:3">
      <c r="A32" s="4" t="s">
        <v>60</v>
      </c>
      <c r="B32" s="5" t="n">
        <v>-4</v>
      </c>
      <c r="C32" s="5" t="n">
        <v>-4</v>
      </c>
    </row>
    <row r="33" spans="1:3">
      <c r="A33" s="4" t="s">
        <v>61</v>
      </c>
      <c r="B33" s="5" t="n">
        <v>172599</v>
      </c>
      <c r="C33" s="5" t="n">
        <v>107942</v>
      </c>
    </row>
    <row r="34" spans="1:3">
      <c r="A34" s="4" t="s">
        <v>62</v>
      </c>
      <c r="B34" s="5" t="n">
        <v>810</v>
      </c>
      <c r="C34" s="5" t="n">
        <v>457</v>
      </c>
    </row>
    <row r="35" spans="1:3">
      <c r="A35" s="4" t="s">
        <v>63</v>
      </c>
      <c r="B35" s="5" t="n">
        <v>258854</v>
      </c>
      <c r="C35" s="5" t="n">
        <v>188990</v>
      </c>
    </row>
    <row r="36" spans="1:3">
      <c r="A36" s="4" t="s">
        <v>64</v>
      </c>
      <c r="B36" s="7" t="n">
        <v>394016</v>
      </c>
      <c r="C36" s="7" t="n">
        <v>321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184</v>
      </c>
      <c r="B15" s="4" t="s">
        <v>246</v>
      </c>
    </row>
    <row r="16" spans="1:2">
      <c r="A16" s="4" t="s">
        <v>247</v>
      </c>
      <c r="B16" s="4" t="s">
        <v>248</v>
      </c>
    </row>
    <row r="17" spans="1:2">
      <c r="A17" s="4" t="s">
        <v>249</v>
      </c>
      <c r="B17" s="4" t="s">
        <v>250</v>
      </c>
    </row>
    <row r="18" spans="1:2">
      <c r="A18" s="4" t="s">
        <v>251</v>
      </c>
      <c r="B18" s="4" t="s">
        <v>252</v>
      </c>
    </row>
    <row r="19" spans="1:2">
      <c r="A19" s="4" t="s">
        <v>208</v>
      </c>
      <c r="B19" s="4" t="s">
        <v>253</v>
      </c>
    </row>
    <row r="20" spans="1:2">
      <c r="A20" s="4" t="s">
        <v>254</v>
      </c>
      <c r="B20" s="4" t="s">
        <v>255</v>
      </c>
    </row>
    <row r="21" spans="1:2">
      <c r="A21" s="4" t="s">
        <v>214</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01</v>
      </c>
      <c r="C3" s="8" t="n">
        <v>0.0001</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8" t="n">
        <v>0.0001</v>
      </c>
      <c r="C7" s="8" t="n">
        <v>0.0001</v>
      </c>
    </row>
    <row r="8" spans="1:3">
      <c r="A8" s="4" t="s">
        <v>72</v>
      </c>
      <c r="B8" s="5" t="n">
        <v>150000000</v>
      </c>
      <c r="C8" s="5" t="n">
        <v>150000000</v>
      </c>
    </row>
    <row r="9" spans="1:3">
      <c r="A9" s="4" t="s">
        <v>73</v>
      </c>
      <c r="B9" s="5" t="n">
        <v>37882266</v>
      </c>
      <c r="C9" s="5" t="n">
        <v>37396456</v>
      </c>
    </row>
    <row r="10" spans="1:3">
      <c r="A10" s="4" t="s">
        <v>74</v>
      </c>
      <c r="B10" s="5" t="n">
        <v>37882266</v>
      </c>
      <c r="C10" s="5" t="n">
        <v>37396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2</v>
      </c>
      <c r="B1" s="2" t="s">
        <v>1</v>
      </c>
    </row>
    <row r="2" spans="1:2">
      <c r="B2" s="2" t="s">
        <v>323</v>
      </c>
    </row>
    <row r="3" spans="1:2">
      <c r="A3" s="3" t="s">
        <v>324</v>
      </c>
    </row>
    <row r="4" spans="1:2">
      <c r="A4" s="4" t="s">
        <v>325</v>
      </c>
      <c r="B4" s="5" t="n">
        <v>82</v>
      </c>
    </row>
    <row r="5" spans="1:2">
      <c r="A5" s="4" t="s">
        <v>326</v>
      </c>
      <c r="B5" s="4" t="s">
        <v>327</v>
      </c>
    </row>
    <row r="6" spans="1:2">
      <c r="A6" s="4" t="s">
        <v>328</v>
      </c>
      <c r="B6" s="4" t="s">
        <v>329</v>
      </c>
    </row>
    <row r="7" spans="1:2">
      <c r="A7" s="4" t="s">
        <v>330</v>
      </c>
    </row>
    <row r="8" spans="1:2">
      <c r="A8" s="3" t="s">
        <v>324</v>
      </c>
    </row>
    <row r="9" spans="1:2">
      <c r="A9" s="4" t="s">
        <v>331</v>
      </c>
      <c r="B9"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21"/>
    <col customWidth="1" max="3" min="3" width="57"/>
    <col customWidth="1" max="4" min="4" width="27"/>
    <col customWidth="1" max="5" min="5" width="27"/>
  </cols>
  <sheetData>
    <row r="1" spans="1:5">
      <c r="A1" s="1" t="s">
        <v>333</v>
      </c>
      <c r="B1" s="2" t="s">
        <v>334</v>
      </c>
      <c r="C1" s="2" t="s">
        <v>335</v>
      </c>
      <c r="D1" s="2" t="s">
        <v>336</v>
      </c>
      <c r="E1" s="2" t="s">
        <v>337</v>
      </c>
    </row>
    <row r="2" spans="1:5">
      <c r="A2" s="3" t="s">
        <v>338</v>
      </c>
    </row>
    <row r="3" spans="1:5">
      <c r="A3" s="4" t="s">
        <v>339</v>
      </c>
      <c r="C3" s="5" t="n">
        <v>4</v>
      </c>
    </row>
    <row r="4" spans="1:5">
      <c r="A4" s="4" t="s">
        <v>340</v>
      </c>
      <c r="C4" s="7" t="n">
        <v>0</v>
      </c>
      <c r="D4" s="7" t="n">
        <v>0</v>
      </c>
    </row>
    <row r="5" spans="1:5">
      <c r="A5" s="4" t="s">
        <v>341</v>
      </c>
      <c r="C5" s="5" t="n">
        <v>0</v>
      </c>
      <c r="D5" s="5" t="n">
        <v>0</v>
      </c>
    </row>
    <row r="6" spans="1:5">
      <c r="A6" s="4" t="s">
        <v>342</v>
      </c>
      <c r="C6" s="7" t="n">
        <v>1200000</v>
      </c>
      <c r="D6" s="5" t="n">
        <v>1100000</v>
      </c>
      <c r="E6" s="7" t="n">
        <v>965000</v>
      </c>
    </row>
    <row r="7" spans="1:5">
      <c r="A7" s="4" t="s">
        <v>343</v>
      </c>
      <c r="C7" s="4" t="s">
        <v>344</v>
      </c>
    </row>
    <row r="8" spans="1:5">
      <c r="A8" s="4" t="s">
        <v>345</v>
      </c>
      <c r="C8" s="7" t="n">
        <v>0</v>
      </c>
      <c r="D8" s="5" t="n">
        <v>0</v>
      </c>
    </row>
    <row r="9" spans="1:5">
      <c r="A9" s="4" t="s">
        <v>346</v>
      </c>
      <c r="C9" s="4" t="s">
        <v>347</v>
      </c>
    </row>
    <row r="10" spans="1:5">
      <c r="A10" s="4" t="s">
        <v>348</v>
      </c>
      <c r="C10" s="5" t="n">
        <v>1</v>
      </c>
    </row>
    <row r="11" spans="1:5">
      <c r="A11" s="4" t="s">
        <v>349</v>
      </c>
      <c r="C11" s="7" t="n">
        <v>76335000</v>
      </c>
    </row>
    <row r="12" spans="1:5">
      <c r="A12" s="4" t="s">
        <v>350</v>
      </c>
      <c r="C12" s="7" t="n">
        <v>104929000</v>
      </c>
      <c r="D12" s="7" t="n">
        <v>134255000</v>
      </c>
    </row>
    <row r="13" spans="1:5">
      <c r="A13" s="4" t="s">
        <v>351</v>
      </c>
    </row>
    <row r="14" spans="1:5">
      <c r="A14" s="3" t="s">
        <v>338</v>
      </c>
    </row>
    <row r="15" spans="1:5">
      <c r="A15" s="4" t="s">
        <v>352</v>
      </c>
      <c r="C15" s="4" t="s">
        <v>353</v>
      </c>
    </row>
    <row r="16" spans="1:5">
      <c r="A16" s="4" t="s">
        <v>354</v>
      </c>
      <c r="C16" s="4" t="s">
        <v>355</v>
      </c>
    </row>
    <row r="17" spans="1:5">
      <c r="A17" s="4" t="s">
        <v>356</v>
      </c>
      <c r="C17" s="4" t="s">
        <v>355</v>
      </c>
    </row>
    <row r="18" spans="1:5">
      <c r="A18" s="4" t="s">
        <v>357</v>
      </c>
      <c r="C18" s="7" t="n">
        <v>0</v>
      </c>
    </row>
    <row r="19" spans="1:5">
      <c r="A19" s="4" t="s">
        <v>358</v>
      </c>
    </row>
    <row r="20" spans="1:5">
      <c r="A20" s="3" t="s">
        <v>338</v>
      </c>
    </row>
    <row r="21" spans="1:5">
      <c r="A21" s="4" t="s">
        <v>359</v>
      </c>
      <c r="C21" s="5" t="n">
        <v>0</v>
      </c>
    </row>
    <row r="22" spans="1:5">
      <c r="A22" s="4" t="s">
        <v>360</v>
      </c>
    </row>
    <row r="23" spans="1:5">
      <c r="A23" s="3" t="s">
        <v>338</v>
      </c>
    </row>
    <row r="24" spans="1:5">
      <c r="A24" s="4" t="s">
        <v>349</v>
      </c>
      <c r="C24" s="5" t="n">
        <v>76335000</v>
      </c>
    </row>
    <row r="25" spans="1:5">
      <c r="A25" s="4" t="s">
        <v>350</v>
      </c>
      <c r="C25" s="7" t="n">
        <v>104929000</v>
      </c>
    </row>
    <row r="26" spans="1:5">
      <c r="A26" s="4" t="s">
        <v>361</v>
      </c>
    </row>
    <row r="27" spans="1:5">
      <c r="A27" s="3" t="s">
        <v>338</v>
      </c>
    </row>
    <row r="28" spans="1:5">
      <c r="A28" s="4" t="s">
        <v>362</v>
      </c>
      <c r="B28" s="7" t="n">
        <v>52000</v>
      </c>
    </row>
    <row r="29" spans="1:5">
      <c r="A29" s="4" t="s">
        <v>363</v>
      </c>
    </row>
    <row r="30" spans="1:5">
      <c r="A30" s="3" t="s">
        <v>338</v>
      </c>
    </row>
    <row r="31" spans="1:5">
      <c r="A31" s="4" t="s">
        <v>364</v>
      </c>
      <c r="C31" s="4" t="s">
        <v>365</v>
      </c>
      <c r="D31" s="4" t="s">
        <v>365</v>
      </c>
      <c r="E31" s="4" t="s">
        <v>365</v>
      </c>
    </row>
    <row r="32" spans="1:5">
      <c r="A32" s="4" t="s">
        <v>366</v>
      </c>
    </row>
    <row r="33" spans="1:5">
      <c r="A33" s="3" t="s">
        <v>338</v>
      </c>
    </row>
    <row r="34" spans="1:5">
      <c r="A34" s="4" t="s">
        <v>364</v>
      </c>
      <c r="C34" s="4" t="s">
        <v>365</v>
      </c>
      <c r="D34" s="4" t="s">
        <v>365</v>
      </c>
      <c r="E34" s="4" t="s">
        <v>365</v>
      </c>
    </row>
    <row r="35" spans="1:5">
      <c r="A35" s="4" t="s">
        <v>367</v>
      </c>
    </row>
    <row r="36" spans="1:5">
      <c r="A36" s="3" t="s">
        <v>338</v>
      </c>
    </row>
    <row r="37" spans="1:5">
      <c r="A37" s="4" t="s">
        <v>364</v>
      </c>
      <c r="C37" s="4" t="s">
        <v>365</v>
      </c>
      <c r="D37" s="4" t="s">
        <v>365</v>
      </c>
      <c r="E37" s="4" t="s">
        <v>365</v>
      </c>
    </row>
    <row r="38" spans="1:5">
      <c r="A38" s="4" t="s">
        <v>368</v>
      </c>
      <c r="C38" s="5" t="n">
        <v>0</v>
      </c>
      <c r="D38" s="5" t="n">
        <v>0</v>
      </c>
      <c r="E38" s="5" t="n">
        <v>0</v>
      </c>
    </row>
    <row r="39" spans="1:5">
      <c r="A39" s="4" t="s">
        <v>369</v>
      </c>
    </row>
    <row r="40" spans="1:5">
      <c r="A40" s="3" t="s">
        <v>338</v>
      </c>
    </row>
    <row r="41" spans="1:5">
      <c r="A41" s="4" t="s">
        <v>370</v>
      </c>
      <c r="C41" s="4" t="s">
        <v>371</v>
      </c>
    </row>
    <row r="42" spans="1:5">
      <c r="A42" s="4" t="s">
        <v>372</v>
      </c>
    </row>
    <row r="43" spans="1:5">
      <c r="A43" s="3" t="s">
        <v>338</v>
      </c>
    </row>
    <row r="44" spans="1:5">
      <c r="A44" s="4" t="s">
        <v>370</v>
      </c>
      <c r="C44" s="4"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7" t="n">
        <v>-18294</v>
      </c>
      <c r="C3" s="7" t="n">
        <v>-16441</v>
      </c>
    </row>
    <row r="4" spans="1:3">
      <c r="A4" s="4" t="s">
        <v>42</v>
      </c>
      <c r="B4" s="5" t="n">
        <v>16355</v>
      </c>
      <c r="C4" s="5" t="n">
        <v>11579</v>
      </c>
    </row>
    <row r="5" spans="1:3">
      <c r="A5" s="4" t="s">
        <v>377</v>
      </c>
    </row>
    <row r="6" spans="1:3">
      <c r="A6" s="3" t="s">
        <v>375</v>
      </c>
    </row>
    <row r="7" spans="1:3">
      <c r="A7" s="4" t="s">
        <v>378</v>
      </c>
      <c r="B7" s="5" t="n">
        <v>14583</v>
      </c>
      <c r="C7" s="5" t="n">
        <v>10973</v>
      </c>
    </row>
    <row r="8" spans="1:3">
      <c r="A8" s="4" t="s">
        <v>379</v>
      </c>
    </row>
    <row r="9" spans="1:3">
      <c r="A9" s="3" t="s">
        <v>375</v>
      </c>
    </row>
    <row r="10" spans="1:3">
      <c r="A10" s="4" t="s">
        <v>378</v>
      </c>
      <c r="B10" s="7" t="n">
        <v>20066</v>
      </c>
      <c r="C10" s="7" t="n">
        <v>170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185</v>
      </c>
    </row>
    <row r="4" spans="1:3">
      <c r="A4" s="4" t="s">
        <v>381</v>
      </c>
      <c r="B4" s="6" t="n">
        <v>2.8</v>
      </c>
      <c r="C4" s="6" t="n">
        <v>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7" t="n">
        <v>5102</v>
      </c>
      <c r="C3" s="7" t="n">
        <v>5136</v>
      </c>
    </row>
    <row r="4" spans="1:3">
      <c r="A4" s="4" t="s">
        <v>385</v>
      </c>
      <c r="B4" s="5" t="n">
        <v>9981</v>
      </c>
      <c r="C4" s="5" t="n">
        <v>9116</v>
      </c>
    </row>
    <row r="5" spans="1:3">
      <c r="A5" s="4" t="s">
        <v>386</v>
      </c>
    </row>
    <row r="6" spans="1:3">
      <c r="A6" s="3" t="s">
        <v>383</v>
      </c>
    </row>
    <row r="7" spans="1:3">
      <c r="A7" s="4" t="s">
        <v>384</v>
      </c>
      <c r="B7" s="5" t="n">
        <v>2231</v>
      </c>
      <c r="C7" s="5" t="n">
        <v>2545</v>
      </c>
    </row>
    <row r="8" spans="1:3">
      <c r="A8" s="4" t="s">
        <v>385</v>
      </c>
      <c r="B8" s="5" t="n">
        <v>8702</v>
      </c>
      <c r="C8" s="5" t="n">
        <v>7358</v>
      </c>
    </row>
    <row r="9" spans="1:3">
      <c r="A9" s="4" t="s">
        <v>387</v>
      </c>
    </row>
    <row r="10" spans="1:3">
      <c r="A10" s="3" t="s">
        <v>383</v>
      </c>
    </row>
    <row r="11" spans="1:3">
      <c r="A11" s="4" t="s">
        <v>384</v>
      </c>
      <c r="B11" s="5" t="n">
        <v>0</v>
      </c>
      <c r="C11" s="5" t="n">
        <v>0</v>
      </c>
    </row>
    <row r="12" spans="1:3">
      <c r="A12" s="4" t="s">
        <v>385</v>
      </c>
      <c r="B12" s="5" t="n">
        <v>1059</v>
      </c>
      <c r="C12" s="5" t="n">
        <v>1425</v>
      </c>
    </row>
    <row r="13" spans="1:3">
      <c r="A13" s="4" t="s">
        <v>388</v>
      </c>
    </row>
    <row r="14" spans="1:3">
      <c r="A14" s="3" t="s">
        <v>383</v>
      </c>
    </row>
    <row r="15" spans="1:3">
      <c r="A15" s="4" t="s">
        <v>384</v>
      </c>
      <c r="B15" s="5" t="n">
        <v>314</v>
      </c>
      <c r="C15" s="5" t="n">
        <v>224</v>
      </c>
    </row>
    <row r="16" spans="1:3">
      <c r="A16" s="4" t="s">
        <v>385</v>
      </c>
      <c r="B16" s="5" t="n">
        <v>132</v>
      </c>
      <c r="C16" s="5" t="n">
        <v>158</v>
      </c>
    </row>
    <row r="17" spans="1:3">
      <c r="A17" s="4" t="s">
        <v>389</v>
      </c>
    </row>
    <row r="18" spans="1:3">
      <c r="A18" s="3" t="s">
        <v>383</v>
      </c>
    </row>
    <row r="19" spans="1:3">
      <c r="A19" s="4" t="s">
        <v>384</v>
      </c>
      <c r="B19" s="5" t="n">
        <v>2557</v>
      </c>
      <c r="C19" s="5" t="n">
        <v>2367</v>
      </c>
    </row>
    <row r="20" spans="1:3">
      <c r="A20" s="4" t="s">
        <v>385</v>
      </c>
      <c r="B20" s="7" t="n">
        <v>88</v>
      </c>
      <c r="C20" s="7" t="n">
        <v>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662220</v>
      </c>
      <c r="C4" s="7" t="n">
        <v>632574</v>
      </c>
      <c r="D4" s="7" t="n">
        <v>524951</v>
      </c>
    </row>
    <row r="5" spans="1:4">
      <c r="A5" s="4" t="s">
        <v>79</v>
      </c>
      <c r="B5" s="5" t="n">
        <v>43444</v>
      </c>
      <c r="C5" s="5" t="n">
        <v>42558</v>
      </c>
      <c r="D5" s="5" t="n">
        <v>33881</v>
      </c>
    </row>
    <row r="6" spans="1:4">
      <c r="A6" s="4" t="s">
        <v>80</v>
      </c>
      <c r="B6" s="5" t="n">
        <v>11786</v>
      </c>
      <c r="C6" s="5" t="n">
        <v>13923</v>
      </c>
      <c r="D6" s="5" t="n">
        <v>13356</v>
      </c>
    </row>
    <row r="7" spans="1:4">
      <c r="A7" s="4" t="s">
        <v>81</v>
      </c>
      <c r="B7" s="5" t="n">
        <v>717450</v>
      </c>
      <c r="C7" s="5" t="n">
        <v>689055</v>
      </c>
      <c r="D7" s="5" t="n">
        <v>572188</v>
      </c>
    </row>
    <row r="8" spans="1:4">
      <c r="A8" s="3" t="s">
        <v>82</v>
      </c>
    </row>
    <row r="9" spans="1:4">
      <c r="A9" s="4" t="s">
        <v>83</v>
      </c>
      <c r="B9" s="5" t="n">
        <v>444768</v>
      </c>
      <c r="C9" s="5" t="n">
        <v>423389</v>
      </c>
      <c r="D9" s="5" t="n">
        <v>350102</v>
      </c>
    </row>
    <row r="10" spans="1:4">
      <c r="A10" s="4" t="s">
        <v>84</v>
      </c>
      <c r="B10" s="5" t="n">
        <v>161794</v>
      </c>
      <c r="C10" s="5" t="n">
        <v>147710</v>
      </c>
      <c r="D10" s="5" t="n">
        <v>134274</v>
      </c>
    </row>
    <row r="11" spans="1:4">
      <c r="A11" s="4" t="s">
        <v>85</v>
      </c>
      <c r="B11" s="5" t="n">
        <v>4387</v>
      </c>
      <c r="C11" s="5" t="n">
        <v>3305</v>
      </c>
      <c r="D11" s="5" t="n">
        <v>3206</v>
      </c>
    </row>
    <row r="12" spans="1:4">
      <c r="A12" s="4" t="s">
        <v>86</v>
      </c>
      <c r="B12" s="5" t="n">
        <v>610949</v>
      </c>
      <c r="C12" s="5" t="n">
        <v>574404</v>
      </c>
      <c r="D12" s="5" t="n">
        <v>487582</v>
      </c>
    </row>
    <row r="13" spans="1:4">
      <c r="A13" s="4" t="s">
        <v>87</v>
      </c>
      <c r="B13" s="5" t="n">
        <v>106501</v>
      </c>
      <c r="C13" s="5" t="n">
        <v>114651</v>
      </c>
      <c r="D13" s="5" t="n">
        <v>84606</v>
      </c>
    </row>
    <row r="14" spans="1:4">
      <c r="A14" s="4" t="s">
        <v>88</v>
      </c>
      <c r="B14" s="5" t="n">
        <v>2134</v>
      </c>
      <c r="C14" s="5" t="n">
        <v>443</v>
      </c>
      <c r="D14" s="5" t="n">
        <v>28</v>
      </c>
    </row>
    <row r="15" spans="1:4">
      <c r="A15" s="4" t="s">
        <v>89</v>
      </c>
      <c r="B15" s="5" t="n">
        <v>-1533</v>
      </c>
      <c r="C15" s="5" t="n">
        <v>-1726</v>
      </c>
      <c r="D15" s="5" t="n">
        <v>-1651</v>
      </c>
    </row>
    <row r="16" spans="1:4">
      <c r="A16" s="4" t="s">
        <v>90</v>
      </c>
      <c r="B16" s="5" t="n">
        <v>107102</v>
      </c>
      <c r="C16" s="5" t="n">
        <v>113368</v>
      </c>
      <c r="D16" s="5" t="n">
        <v>82983</v>
      </c>
    </row>
    <row r="17" spans="1:4">
      <c r="A17" s="4" t="s">
        <v>91</v>
      </c>
      <c r="B17" s="5" t="n">
        <v>42445</v>
      </c>
      <c r="C17" s="5" t="n">
        <v>47018</v>
      </c>
      <c r="D17" s="5" t="n">
        <v>33452</v>
      </c>
    </row>
    <row r="18" spans="1:4">
      <c r="A18" s="4" t="s">
        <v>92</v>
      </c>
      <c r="B18" s="5" t="n">
        <v>64657</v>
      </c>
      <c r="C18" s="5" t="n">
        <v>66350</v>
      </c>
      <c r="D18" s="5" t="n">
        <v>49531</v>
      </c>
    </row>
    <row r="19" spans="1:4">
      <c r="A19" s="3" t="s">
        <v>93</v>
      </c>
    </row>
    <row r="20" spans="1:4">
      <c r="A20" s="4" t="s">
        <v>94</v>
      </c>
      <c r="B20" s="5" t="n">
        <v>313</v>
      </c>
      <c r="C20" s="5" t="n">
        <v>-592</v>
      </c>
      <c r="D20" s="5" t="n">
        <v>24</v>
      </c>
    </row>
    <row r="21" spans="1:4">
      <c r="A21" s="4" t="s">
        <v>95</v>
      </c>
      <c r="B21" s="5" t="n">
        <v>40</v>
      </c>
      <c r="C21" s="5" t="n">
        <v>890</v>
      </c>
      <c r="D21" s="5" t="n">
        <v>135</v>
      </c>
    </row>
    <row r="22" spans="1:4">
      <c r="A22" s="4" t="s">
        <v>96</v>
      </c>
      <c r="B22" s="5" t="n">
        <v>353</v>
      </c>
      <c r="C22" s="5" t="n">
        <v>298</v>
      </c>
      <c r="D22" s="5" t="n">
        <v>159</v>
      </c>
    </row>
    <row r="23" spans="1:4">
      <c r="A23" s="4" t="s">
        <v>97</v>
      </c>
      <c r="B23" s="7" t="n">
        <v>65010</v>
      </c>
      <c r="C23" s="7" t="n">
        <v>66648</v>
      </c>
      <c r="D23" s="7" t="n">
        <v>49690</v>
      </c>
    </row>
    <row r="24" spans="1:4">
      <c r="A24" s="3" t="s">
        <v>98</v>
      </c>
    </row>
    <row r="25" spans="1:4">
      <c r="A25" s="4" t="s">
        <v>99</v>
      </c>
      <c r="B25" s="9" t="n">
        <v>1.66</v>
      </c>
      <c r="C25" s="9" t="n">
        <v>1.71</v>
      </c>
      <c r="D25" s="9" t="n">
        <v>1.27</v>
      </c>
    </row>
    <row r="26" spans="1:4">
      <c r="A26" s="4" t="s">
        <v>100</v>
      </c>
      <c r="B26" s="9" t="n">
        <v>1.66</v>
      </c>
      <c r="C26" s="9" t="n">
        <v>1.69</v>
      </c>
      <c r="D26" s="9" t="n">
        <v>1.27</v>
      </c>
    </row>
    <row r="27" spans="1:4">
      <c r="A27" s="3" t="s">
        <v>101</v>
      </c>
    </row>
    <row r="28" spans="1:4">
      <c r="A28" s="4" t="s">
        <v>99</v>
      </c>
      <c r="B28" s="5" t="n">
        <v>38899</v>
      </c>
      <c r="C28" s="5" t="n">
        <v>38848</v>
      </c>
      <c r="D28" s="5" t="n">
        <v>38851</v>
      </c>
    </row>
    <row r="29" spans="1:4">
      <c r="A29" s="4" t="s">
        <v>100</v>
      </c>
      <c r="B29" s="5" t="n">
        <v>39035</v>
      </c>
      <c r="C29" s="5" t="n">
        <v>39162</v>
      </c>
      <c r="D29" s="5" t="n">
        <v>389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6</v>
      </c>
    </row>
    <row r="3" spans="1:4">
      <c r="A3" s="3" t="s">
        <v>383</v>
      </c>
    </row>
    <row r="4" spans="1:4">
      <c r="A4" s="4" t="s">
        <v>391</v>
      </c>
      <c r="B4" s="4" t="s">
        <v>392</v>
      </c>
      <c r="C4" s="4" t="s">
        <v>393</v>
      </c>
    </row>
    <row r="5" spans="1:4">
      <c r="A5" s="4" t="s">
        <v>394</v>
      </c>
      <c r="B5" s="7" t="n">
        <v>313</v>
      </c>
      <c r="C5" s="7" t="n">
        <v>359</v>
      </c>
    </row>
    <row r="6" spans="1:4">
      <c r="A6" s="4" t="s">
        <v>141</v>
      </c>
      <c r="B6" s="5" t="n">
        <v>47</v>
      </c>
      <c r="C6" s="5" t="n">
        <v>281</v>
      </c>
      <c r="D6" s="7" t="n">
        <v>29</v>
      </c>
    </row>
    <row r="7" spans="1:4">
      <c r="A7" s="4" t="s">
        <v>395</v>
      </c>
      <c r="B7" s="7" t="n">
        <v>93</v>
      </c>
      <c r="C7" s="7" t="n">
        <v>115</v>
      </c>
      <c r="D7" s="7" t="n">
        <v>59</v>
      </c>
    </row>
    <row r="8" spans="1:4">
      <c r="A8" s="4" t="s">
        <v>372</v>
      </c>
    </row>
    <row r="9" spans="1:4">
      <c r="A9" s="3" t="s">
        <v>383</v>
      </c>
    </row>
    <row r="10" spans="1:4">
      <c r="A10" s="4" t="s">
        <v>396</v>
      </c>
      <c r="B10" s="4" t="s">
        <v>397</v>
      </c>
    </row>
    <row r="11" spans="1:4">
      <c r="A11" s="4" t="s">
        <v>369</v>
      </c>
    </row>
    <row r="12" spans="1:4">
      <c r="A12" s="3" t="s">
        <v>383</v>
      </c>
    </row>
    <row r="13" spans="1:4">
      <c r="A13" s="4" t="s">
        <v>396</v>
      </c>
      <c r="B13" s="4" t="s">
        <v>3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7" t="n">
        <v>1366</v>
      </c>
      <c r="C3" s="7" t="n">
        <v>0</v>
      </c>
    </row>
    <row r="4" spans="1:3">
      <c r="A4" s="4" t="s">
        <v>402</v>
      </c>
      <c r="B4" s="5" t="n">
        <v>42781</v>
      </c>
      <c r="C4" s="5" t="n">
        <v>34091</v>
      </c>
    </row>
    <row r="5" spans="1:3">
      <c r="A5" s="4" t="s">
        <v>403</v>
      </c>
      <c r="B5" s="5" t="n">
        <v>607</v>
      </c>
      <c r="C5" s="5" t="n">
        <v>0</v>
      </c>
    </row>
    <row r="6" spans="1:3">
      <c r="A6" s="4" t="s">
        <v>107</v>
      </c>
      <c r="B6" s="5" t="n">
        <v>44754</v>
      </c>
      <c r="C6" s="5" t="n">
        <v>34091</v>
      </c>
    </row>
    <row r="7" spans="1:3">
      <c r="A7" s="4" t="s">
        <v>401</v>
      </c>
      <c r="B7" s="5" t="n">
        <v>20949</v>
      </c>
      <c r="C7" s="5" t="n">
        <v>21399</v>
      </c>
    </row>
    <row r="8" spans="1:3">
      <c r="A8" s="4" t="s">
        <v>402</v>
      </c>
      <c r="B8" s="5" t="n">
        <v>17101</v>
      </c>
      <c r="C8" s="5" t="n">
        <v>17015</v>
      </c>
    </row>
    <row r="9" spans="1:3">
      <c r="A9" s="4" t="s">
        <v>403</v>
      </c>
      <c r="B9" s="5" t="n">
        <v>6405</v>
      </c>
      <c r="C9" s="5" t="n">
        <v>5264</v>
      </c>
    </row>
    <row r="10" spans="1:3">
      <c r="A10" s="4" t="s">
        <v>107</v>
      </c>
      <c r="B10" s="7" t="n">
        <v>44455</v>
      </c>
      <c r="C10" s="7" t="n">
        <v>436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21"/>
    <col customWidth="1" max="7" min="7" width="21"/>
    <col customWidth="1" max="8" min="8" width="21"/>
  </cols>
  <sheetData>
    <row r="1" spans="1:8">
      <c r="A1" s="1" t="s">
        <v>404</v>
      </c>
      <c r="B1" s="2" t="s">
        <v>405</v>
      </c>
      <c r="C1" s="2" t="s">
        <v>406</v>
      </c>
      <c r="D1" s="2" t="s">
        <v>407</v>
      </c>
      <c r="E1" s="2" t="s">
        <v>408</v>
      </c>
      <c r="F1" s="2" t="s">
        <v>409</v>
      </c>
      <c r="G1" s="2" t="s">
        <v>410</v>
      </c>
      <c r="H1" s="2" t="s">
        <v>411</v>
      </c>
    </row>
    <row r="2" spans="1:8">
      <c r="A2" s="3" t="s">
        <v>412</v>
      </c>
    </row>
    <row r="3" spans="1:8">
      <c r="A3" s="4" t="s">
        <v>413</v>
      </c>
      <c r="E3" s="7" t="n">
        <v>20949000</v>
      </c>
      <c r="F3" s="7" t="n">
        <v>21399000</v>
      </c>
    </row>
    <row r="4" spans="1:8">
      <c r="A4" s="4" t="s">
        <v>89</v>
      </c>
      <c r="E4" s="7" t="n">
        <v>1533000</v>
      </c>
      <c r="F4" s="7" t="n">
        <v>1726000</v>
      </c>
      <c r="G4" s="7" t="n">
        <v>1651000</v>
      </c>
    </row>
    <row r="5" spans="1:8">
      <c r="A5" s="4" t="s">
        <v>414</v>
      </c>
      <c r="E5" s="4" t="s">
        <v>373</v>
      </c>
    </row>
    <row r="6" spans="1:8">
      <c r="A6" s="4" t="s">
        <v>415</v>
      </c>
    </row>
    <row r="7" spans="1:8">
      <c r="A7" s="3" t="s">
        <v>412</v>
      </c>
    </row>
    <row r="8" spans="1:8">
      <c r="A8" s="4" t="s">
        <v>413</v>
      </c>
      <c r="H8" s="7" t="n">
        <v>20000000</v>
      </c>
    </row>
    <row r="9" spans="1:8">
      <c r="A9" s="4" t="s">
        <v>416</v>
      </c>
      <c r="F9" s="4" t="s">
        <v>417</v>
      </c>
    </row>
    <row r="10" spans="1:8">
      <c r="A10" s="4" t="s">
        <v>418</v>
      </c>
      <c r="F10" s="4" t="s">
        <v>419</v>
      </c>
    </row>
    <row r="11" spans="1:8">
      <c r="A11" s="4" t="s">
        <v>89</v>
      </c>
      <c r="E11" s="7" t="n">
        <v>914000</v>
      </c>
      <c r="F11" s="7" t="n">
        <v>857000</v>
      </c>
      <c r="G11" s="7" t="n">
        <v>984000</v>
      </c>
    </row>
    <row r="12" spans="1:8">
      <c r="A12" s="4" t="s">
        <v>420</v>
      </c>
      <c r="D12" s="4" t="s">
        <v>421</v>
      </c>
    </row>
    <row r="13" spans="1:8">
      <c r="A13" s="4" t="s">
        <v>422</v>
      </c>
      <c r="D13" s="4" t="s">
        <v>423</v>
      </c>
    </row>
    <row r="14" spans="1:8">
      <c r="A14" s="4" t="s">
        <v>424</v>
      </c>
      <c r="B14" s="4" t="s">
        <v>425</v>
      </c>
      <c r="C14" s="4" t="s">
        <v>426</v>
      </c>
      <c r="D14" s="4" t="s">
        <v>427</v>
      </c>
    </row>
    <row r="15" spans="1:8">
      <c r="A15" s="4" t="s">
        <v>428</v>
      </c>
      <c r="E15" s="5" t="n">
        <v>10</v>
      </c>
    </row>
    <row r="16" spans="1:8">
      <c r="A16" s="4" t="s">
        <v>429</v>
      </c>
      <c r="E16" s="4" t="s">
        <v>430</v>
      </c>
    </row>
    <row r="17" spans="1:8">
      <c r="A17" s="4" t="s">
        <v>431</v>
      </c>
    </row>
    <row r="18" spans="1:8">
      <c r="A18" s="3" t="s">
        <v>412</v>
      </c>
    </row>
    <row r="19" spans="1:8">
      <c r="A19" s="4" t="s">
        <v>429</v>
      </c>
      <c r="E19" s="4" t="s">
        <v>432</v>
      </c>
    </row>
    <row r="20" spans="1:8">
      <c r="A20" s="4" t="s">
        <v>433</v>
      </c>
      <c r="E20" s="4" t="s">
        <v>434</v>
      </c>
    </row>
    <row r="21" spans="1:8">
      <c r="A21" s="4" t="s">
        <v>435</v>
      </c>
      <c r="E21" s="4" t="s">
        <v>436</v>
      </c>
    </row>
    <row r="22" spans="1:8">
      <c r="A22" s="4" t="s">
        <v>437</v>
      </c>
      <c r="E22" s="4" t="s">
        <v>4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6</v>
      </c>
    </row>
    <row r="3" spans="1:4">
      <c r="A3" s="3" t="s">
        <v>400</v>
      </c>
    </row>
    <row r="4" spans="1:4">
      <c r="A4" s="4" t="s">
        <v>440</v>
      </c>
      <c r="B4" s="7" t="n">
        <v>470</v>
      </c>
      <c r="C4" s="7" t="n">
        <v>-57</v>
      </c>
      <c r="D4" s="7" t="n">
        <v>290</v>
      </c>
    </row>
    <row r="5" spans="1:4">
      <c r="A5" s="4" t="s">
        <v>441</v>
      </c>
      <c r="B5" s="7" t="n">
        <v>452</v>
      </c>
      <c r="C5" s="7" t="n">
        <v>-67</v>
      </c>
      <c r="D5" s="7" t="n">
        <v>3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7" t="n">
        <v>105365</v>
      </c>
      <c r="C3" s="7" t="n">
        <v>135201</v>
      </c>
    </row>
    <row r="4" spans="1:3">
      <c r="A4" s="4" t="s">
        <v>445</v>
      </c>
      <c r="B4" s="5" t="n">
        <v>104929</v>
      </c>
      <c r="C4" s="5" t="n">
        <v>134255</v>
      </c>
    </row>
    <row r="5" spans="1:3">
      <c r="A5" s="4" t="s">
        <v>446</v>
      </c>
    </row>
    <row r="6" spans="1:3">
      <c r="A6" s="3" t="s">
        <v>443</v>
      </c>
    </row>
    <row r="7" spans="1:3">
      <c r="A7" s="4" t="s">
        <v>444</v>
      </c>
      <c r="B7" s="5" t="n">
        <v>27484</v>
      </c>
      <c r="C7" s="5" t="n">
        <v>79943</v>
      </c>
    </row>
    <row r="8" spans="1:3">
      <c r="A8" s="4" t="s">
        <v>447</v>
      </c>
      <c r="B8" s="5" t="n">
        <v>0</v>
      </c>
      <c r="C8" s="5" t="n">
        <v>0</v>
      </c>
    </row>
    <row r="9" spans="1:3">
      <c r="A9" s="4" t="s">
        <v>448</v>
      </c>
      <c r="B9" s="5" t="n">
        <v>-30</v>
      </c>
      <c r="C9" s="5" t="n">
        <v>-83</v>
      </c>
    </row>
    <row r="10" spans="1:3">
      <c r="A10" s="4" t="s">
        <v>445</v>
      </c>
      <c r="B10" s="5" t="n">
        <v>27454</v>
      </c>
      <c r="C10" s="5" t="n">
        <v>79860</v>
      </c>
    </row>
    <row r="11" spans="1:3">
      <c r="A11" s="4" t="s">
        <v>449</v>
      </c>
    </row>
    <row r="12" spans="1:3">
      <c r="A12" s="3" t="s">
        <v>443</v>
      </c>
    </row>
    <row r="13" spans="1:3">
      <c r="A13" s="4" t="s">
        <v>444</v>
      </c>
      <c r="B13" s="5" t="n">
        <v>24987</v>
      </c>
      <c r="C13" s="5" t="n">
        <v>62343</v>
      </c>
    </row>
    <row r="14" spans="1:3">
      <c r="A14" s="4" t="s">
        <v>447</v>
      </c>
      <c r="B14" s="5" t="n">
        <v>0</v>
      </c>
      <c r="C14" s="5" t="n">
        <v>0</v>
      </c>
    </row>
    <row r="15" spans="1:3">
      <c r="A15" s="4" t="s">
        <v>448</v>
      </c>
      <c r="B15" s="5" t="n">
        <v>-30</v>
      </c>
      <c r="C15" s="5" t="n">
        <v>-71</v>
      </c>
    </row>
    <row r="16" spans="1:3">
      <c r="A16" s="4" t="s">
        <v>445</v>
      </c>
      <c r="B16" s="5" t="n">
        <v>24957</v>
      </c>
      <c r="C16" s="5" t="n">
        <v>62272</v>
      </c>
    </row>
    <row r="17" spans="1:3">
      <c r="A17" s="4" t="s">
        <v>450</v>
      </c>
    </row>
    <row r="18" spans="1:3">
      <c r="A18" s="3" t="s">
        <v>443</v>
      </c>
    </row>
    <row r="19" spans="1:3">
      <c r="A19" s="4" t="s">
        <v>444</v>
      </c>
      <c r="B19" s="5" t="n">
        <v>2497</v>
      </c>
      <c r="C19" s="5" t="n">
        <v>17571</v>
      </c>
    </row>
    <row r="20" spans="1:3">
      <c r="A20" s="4" t="s">
        <v>447</v>
      </c>
      <c r="B20" s="5" t="n">
        <v>0</v>
      </c>
      <c r="C20" s="5" t="n">
        <v>0</v>
      </c>
    </row>
    <row r="21" spans="1:3">
      <c r="A21" s="4" t="s">
        <v>448</v>
      </c>
      <c r="B21" s="5" t="n">
        <v>0</v>
      </c>
      <c r="C21" s="5" t="n">
        <v>-12</v>
      </c>
    </row>
    <row r="22" spans="1:3">
      <c r="A22" s="4" t="s">
        <v>445</v>
      </c>
      <c r="B22" s="5" t="n">
        <v>2497</v>
      </c>
      <c r="C22" s="5" t="n">
        <v>17559</v>
      </c>
    </row>
    <row r="23" spans="1:3">
      <c r="A23" s="4" t="s">
        <v>451</v>
      </c>
    </row>
    <row r="24" spans="1:3">
      <c r="A24" s="3" t="s">
        <v>443</v>
      </c>
    </row>
    <row r="25" spans="1:3">
      <c r="A25" s="4" t="s">
        <v>444</v>
      </c>
      <c r="B25" s="5" t="n">
        <v>0</v>
      </c>
      <c r="C25" s="5" t="n">
        <v>29</v>
      </c>
    </row>
    <row r="26" spans="1:3">
      <c r="A26" s="4" t="s">
        <v>447</v>
      </c>
      <c r="B26" s="5" t="n">
        <v>0</v>
      </c>
      <c r="C26" s="5" t="n">
        <v>0</v>
      </c>
    </row>
    <row r="27" spans="1:3">
      <c r="A27" s="4" t="s">
        <v>448</v>
      </c>
      <c r="B27" s="5" t="n">
        <v>0</v>
      </c>
      <c r="C27" s="5" t="n">
        <v>0</v>
      </c>
    </row>
    <row r="28" spans="1:3">
      <c r="A28" s="4" t="s">
        <v>445</v>
      </c>
      <c r="B28" s="5" t="n">
        <v>0</v>
      </c>
      <c r="C28" s="5" t="n">
        <v>29</v>
      </c>
    </row>
    <row r="29" spans="1:3">
      <c r="A29" s="4" t="s">
        <v>452</v>
      </c>
    </row>
    <row r="30" spans="1:3">
      <c r="A30" s="3" t="s">
        <v>443</v>
      </c>
    </row>
    <row r="31" spans="1:3">
      <c r="A31" s="4" t="s">
        <v>444</v>
      </c>
      <c r="B31" s="5" t="n">
        <v>77881</v>
      </c>
      <c r="C31" s="5" t="n">
        <v>55258</v>
      </c>
    </row>
    <row r="32" spans="1:3">
      <c r="A32" s="4" t="s">
        <v>447</v>
      </c>
      <c r="B32" s="5" t="n">
        <v>92</v>
      </c>
      <c r="C32" s="5" t="n">
        <v>5</v>
      </c>
    </row>
    <row r="33" spans="1:3">
      <c r="A33" s="4" t="s">
        <v>448</v>
      </c>
      <c r="B33" s="5" t="n">
        <v>-498</v>
      </c>
      <c r="C33" s="5" t="n">
        <v>-868</v>
      </c>
    </row>
    <row r="34" spans="1:3">
      <c r="A34" s="4" t="s">
        <v>445</v>
      </c>
      <c r="B34" s="5" t="n">
        <v>77475</v>
      </c>
      <c r="C34" s="5" t="n">
        <v>54395</v>
      </c>
    </row>
    <row r="35" spans="1:3">
      <c r="A35" s="4" t="s">
        <v>453</v>
      </c>
    </row>
    <row r="36" spans="1:3">
      <c r="A36" s="3" t="s">
        <v>443</v>
      </c>
    </row>
    <row r="37" spans="1:3">
      <c r="A37" s="4" t="s">
        <v>444</v>
      </c>
      <c r="B37" s="5" t="n">
        <v>40865</v>
      </c>
      <c r="C37" s="5" t="n">
        <v>15283</v>
      </c>
    </row>
    <row r="38" spans="1:3">
      <c r="A38" s="4" t="s">
        <v>447</v>
      </c>
      <c r="B38" s="5" t="n">
        <v>0</v>
      </c>
      <c r="C38" s="5" t="n">
        <v>0</v>
      </c>
    </row>
    <row r="39" spans="1:3">
      <c r="A39" s="4" t="s">
        <v>448</v>
      </c>
      <c r="B39" s="5" t="n">
        <v>-229</v>
      </c>
      <c r="C39" s="5" t="n">
        <v>-112</v>
      </c>
    </row>
    <row r="40" spans="1:3">
      <c r="A40" s="4" t="s">
        <v>445</v>
      </c>
      <c r="B40" s="5" t="n">
        <v>40636</v>
      </c>
      <c r="C40" s="5" t="n">
        <v>15171</v>
      </c>
    </row>
    <row r="41" spans="1:3">
      <c r="A41" s="4" t="s">
        <v>454</v>
      </c>
    </row>
    <row r="42" spans="1:3">
      <c r="A42" s="3" t="s">
        <v>443</v>
      </c>
    </row>
    <row r="43" spans="1:3">
      <c r="A43" s="4" t="s">
        <v>444</v>
      </c>
      <c r="B43" s="5" t="n">
        <v>12618</v>
      </c>
      <c r="C43" s="5" t="n">
        <v>12107</v>
      </c>
    </row>
    <row r="44" spans="1:3">
      <c r="A44" s="4" t="s">
        <v>447</v>
      </c>
      <c r="B44" s="5" t="n">
        <v>0</v>
      </c>
      <c r="C44" s="5" t="n">
        <v>0</v>
      </c>
    </row>
    <row r="45" spans="1:3">
      <c r="A45" s="4" t="s">
        <v>448</v>
      </c>
      <c r="B45" s="5" t="n">
        <v>-58</v>
      </c>
      <c r="C45" s="5" t="n">
        <v>-85</v>
      </c>
    </row>
    <row r="46" spans="1:3">
      <c r="A46" s="4" t="s">
        <v>445</v>
      </c>
      <c r="B46" s="5" t="n">
        <v>12560</v>
      </c>
      <c r="C46" s="5" t="n">
        <v>12022</v>
      </c>
    </row>
    <row r="47" spans="1:3">
      <c r="A47" s="4" t="s">
        <v>455</v>
      </c>
    </row>
    <row r="48" spans="1:3">
      <c r="A48" s="3" t="s">
        <v>443</v>
      </c>
    </row>
    <row r="49" spans="1:3">
      <c r="A49" s="4" t="s">
        <v>444</v>
      </c>
      <c r="B49" s="5" t="n">
        <v>17841</v>
      </c>
      <c r="C49" s="5" t="n">
        <v>17219</v>
      </c>
    </row>
    <row r="50" spans="1:3">
      <c r="A50" s="4" t="s">
        <v>447</v>
      </c>
      <c r="B50" s="5" t="n">
        <v>74</v>
      </c>
      <c r="C50" s="5" t="n">
        <v>5</v>
      </c>
    </row>
    <row r="51" spans="1:3">
      <c r="A51" s="4" t="s">
        <v>448</v>
      </c>
      <c r="B51" s="5" t="n">
        <v>-165</v>
      </c>
      <c r="C51" s="5" t="n">
        <v>-519</v>
      </c>
    </row>
    <row r="52" spans="1:3">
      <c r="A52" s="4" t="s">
        <v>445</v>
      </c>
      <c r="B52" s="5" t="n">
        <v>17750</v>
      </c>
      <c r="C52" s="5" t="n">
        <v>16705</v>
      </c>
    </row>
    <row r="53" spans="1:3">
      <c r="A53" s="4" t="s">
        <v>456</v>
      </c>
    </row>
    <row r="54" spans="1:3">
      <c r="A54" s="3" t="s">
        <v>443</v>
      </c>
    </row>
    <row r="55" spans="1:3">
      <c r="A55" s="4" t="s">
        <v>444</v>
      </c>
      <c r="B55" s="5" t="n">
        <v>6557</v>
      </c>
      <c r="C55" s="5" t="n">
        <v>10649</v>
      </c>
    </row>
    <row r="56" spans="1:3">
      <c r="A56" s="4" t="s">
        <v>447</v>
      </c>
      <c r="B56" s="5" t="n">
        <v>18</v>
      </c>
      <c r="C56" s="5" t="n">
        <v>0</v>
      </c>
    </row>
    <row r="57" spans="1:3">
      <c r="A57" s="4" t="s">
        <v>448</v>
      </c>
      <c r="B57" s="5" t="n">
        <v>-46</v>
      </c>
      <c r="C57" s="5" t="n">
        <v>-152</v>
      </c>
    </row>
    <row r="58" spans="1:3">
      <c r="A58" s="4" t="s">
        <v>445</v>
      </c>
      <c r="B58" s="7" t="n">
        <v>6529</v>
      </c>
      <c r="C58" s="7" t="n">
        <v>104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491</v>
      </c>
      <c r="C3" s="7" t="n">
        <v>-951</v>
      </c>
    </row>
    <row r="4" spans="1:3">
      <c r="A4" s="4" t="s">
        <v>460</v>
      </c>
      <c r="B4" s="5" t="n">
        <v>-37</v>
      </c>
      <c r="C4" s="5" t="n">
        <v>0</v>
      </c>
    </row>
    <row r="5" spans="1:3">
      <c r="A5" s="4" t="s">
        <v>461</v>
      </c>
      <c r="B5" s="5" t="n">
        <v>86105</v>
      </c>
      <c r="C5" s="5" t="n">
        <v>129117</v>
      </c>
    </row>
    <row r="6" spans="1:3">
      <c r="A6" s="4" t="s">
        <v>462</v>
      </c>
      <c r="B6" s="7" t="n">
        <v>721</v>
      </c>
      <c r="C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7" t="n">
        <v>43</v>
      </c>
      <c r="C4" s="7" t="n">
        <v>135</v>
      </c>
    </row>
    <row r="5" spans="1:3">
      <c r="A5" s="4" t="s">
        <v>466</v>
      </c>
      <c r="B5" s="7" t="n">
        <v>-166</v>
      </c>
      <c r="C5" s="7"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443</v>
      </c>
    </row>
    <row r="4" spans="1:3">
      <c r="A4" s="4" t="s">
        <v>466</v>
      </c>
      <c r="B4" s="7" t="n">
        <v>166000</v>
      </c>
      <c r="C4" s="7" t="n">
        <v>3000</v>
      </c>
    </row>
    <row r="5" spans="1:3">
      <c r="A5" s="4" t="s">
        <v>468</v>
      </c>
    </row>
    <row r="6" spans="1:3">
      <c r="A6" s="3" t="s">
        <v>443</v>
      </c>
    </row>
    <row r="7" spans="1:3">
      <c r="A7" s="4" t="s">
        <v>466</v>
      </c>
      <c r="B7" s="7" t="n">
        <v>15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69</v>
      </c>
      <c r="B1" s="2" t="s">
        <v>1</v>
      </c>
    </row>
    <row r="2" spans="1:3">
      <c r="B2" s="2" t="s">
        <v>2</v>
      </c>
      <c r="C2" s="2" t="s">
        <v>32</v>
      </c>
    </row>
    <row r="3" spans="1:3">
      <c r="A3" s="3" t="s">
        <v>191</v>
      </c>
    </row>
    <row r="4" spans="1:3">
      <c r="A4" s="4" t="s">
        <v>470</v>
      </c>
      <c r="B4" s="7" t="n">
        <v>27484</v>
      </c>
      <c r="C4" s="7" t="n">
        <v>79943</v>
      </c>
    </row>
    <row r="5" spans="1:3">
      <c r="A5" s="4" t="s">
        <v>471</v>
      </c>
      <c r="B5" s="5" t="n">
        <v>57309</v>
      </c>
      <c r="C5" s="5" t="n">
        <v>28634</v>
      </c>
    </row>
    <row r="6" spans="1:3">
      <c r="A6" s="4" t="s">
        <v>472</v>
      </c>
      <c r="B6" s="5" t="n">
        <v>14992</v>
      </c>
      <c r="C6" s="5" t="n">
        <v>18020</v>
      </c>
    </row>
    <row r="7" spans="1:3">
      <c r="A7" s="4" t="s">
        <v>473</v>
      </c>
      <c r="B7" s="5" t="n">
        <v>5580</v>
      </c>
      <c r="C7" s="5" t="n">
        <v>8604</v>
      </c>
    </row>
    <row r="8" spans="1:3">
      <c r="A8" s="4" t="s">
        <v>444</v>
      </c>
      <c r="B8" s="5" t="n">
        <v>105365</v>
      </c>
      <c r="C8" s="5" t="n">
        <v>135201</v>
      </c>
    </row>
    <row r="9" spans="1:3">
      <c r="A9" s="4" t="s">
        <v>474</v>
      </c>
      <c r="B9" s="5" t="n">
        <v>27454</v>
      </c>
      <c r="C9" s="5" t="n">
        <v>79860</v>
      </c>
    </row>
    <row r="10" spans="1:3">
      <c r="A10" s="4" t="s">
        <v>475</v>
      </c>
      <c r="B10" s="5" t="n">
        <v>57144</v>
      </c>
      <c r="C10" s="5" t="n">
        <v>28465</v>
      </c>
    </row>
    <row r="11" spans="1:3">
      <c r="A11" s="4" t="s">
        <v>476</v>
      </c>
      <c r="B11" s="5" t="n">
        <v>14841</v>
      </c>
      <c r="C11" s="5" t="n">
        <v>17466</v>
      </c>
    </row>
    <row r="12" spans="1:3">
      <c r="A12" s="4" t="s">
        <v>477</v>
      </c>
      <c r="B12" s="5" t="n">
        <v>5490</v>
      </c>
      <c r="C12" s="5" t="n">
        <v>8464</v>
      </c>
    </row>
    <row r="13" spans="1:3">
      <c r="A13" s="4" t="s">
        <v>478</v>
      </c>
      <c r="B13" s="7" t="n">
        <v>104929</v>
      </c>
      <c r="C13" s="7" t="n">
        <v>134255</v>
      </c>
    </row>
    <row r="14" spans="1:3">
      <c r="A14" s="4" t="s">
        <v>479</v>
      </c>
      <c r="B14" s="4" t="s">
        <v>480</v>
      </c>
      <c r="C14" s="4" t="s">
        <v>4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4" t="s">
        <v>483</v>
      </c>
    </row>
    <row r="4" spans="1:3">
      <c r="A4" s="3" t="s">
        <v>484</v>
      </c>
    </row>
    <row r="5" spans="1:3">
      <c r="A5" s="4" t="s">
        <v>485</v>
      </c>
      <c r="B5" s="6" t="n">
        <v>1.5</v>
      </c>
      <c r="C5" s="6" t="n">
        <v>1.5</v>
      </c>
    </row>
    <row r="6" spans="1:3">
      <c r="A6" s="4" t="s">
        <v>486</v>
      </c>
    </row>
    <row r="7" spans="1:3">
      <c r="A7" s="3" t="s">
        <v>484</v>
      </c>
    </row>
    <row r="8" spans="1:3">
      <c r="A8" s="4" t="s">
        <v>487</v>
      </c>
      <c r="B8" s="4" t="s">
        <v>488</v>
      </c>
    </row>
    <row r="9" spans="1:3">
      <c r="A9" s="4" t="s">
        <v>489</v>
      </c>
      <c r="B9" s="4" t="s">
        <v>490</v>
      </c>
    </row>
    <row r="10" spans="1:3">
      <c r="A10" s="4" t="s">
        <v>491</v>
      </c>
    </row>
    <row r="11" spans="1:3">
      <c r="A11" s="3" t="s">
        <v>484</v>
      </c>
    </row>
    <row r="12" spans="1:3">
      <c r="A12" s="4" t="s">
        <v>487</v>
      </c>
      <c r="B12" s="4" t="s">
        <v>488</v>
      </c>
    </row>
    <row r="13" spans="1:3">
      <c r="A13" s="4" t="s">
        <v>489</v>
      </c>
      <c r="B13" s="4" t="s">
        <v>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6</v>
      </c>
    </row>
    <row r="3" spans="1:4">
      <c r="A3" s="3" t="s">
        <v>103</v>
      </c>
    </row>
    <row r="4" spans="1:4">
      <c r="A4" s="4" t="s">
        <v>104</v>
      </c>
      <c r="B4" s="7" t="n">
        <v>197</v>
      </c>
      <c r="C4" s="7" t="n">
        <v>-394</v>
      </c>
      <c r="D4" s="7" t="n">
        <v>16</v>
      </c>
    </row>
    <row r="5" spans="1:4">
      <c r="A5" s="4" t="s">
        <v>105</v>
      </c>
      <c r="B5" s="7" t="n">
        <v>0</v>
      </c>
      <c r="C5" s="7" t="n">
        <v>-90</v>
      </c>
      <c r="D5" s="7" t="n">
        <v>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493</v>
      </c>
    </row>
    <row r="3" spans="1:3">
      <c r="A3" s="3" t="s">
        <v>494</v>
      </c>
    </row>
    <row r="4" spans="1:3">
      <c r="A4" s="4" t="s">
        <v>495</v>
      </c>
      <c r="B4" s="7" t="n">
        <v>337</v>
      </c>
      <c r="C4" s="7" t="n">
        <v>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6</v>
      </c>
    </row>
    <row r="3" spans="1:4">
      <c r="A3" s="3" t="s">
        <v>497</v>
      </c>
    </row>
    <row r="4" spans="1:4">
      <c r="A4" s="4" t="s">
        <v>89</v>
      </c>
      <c r="B4" s="7" t="n">
        <v>1533</v>
      </c>
      <c r="C4" s="7" t="n">
        <v>1726</v>
      </c>
      <c r="D4" s="7" t="n">
        <v>1651</v>
      </c>
    </row>
    <row r="5" spans="1:4">
      <c r="A5" s="4" t="s">
        <v>483</v>
      </c>
    </row>
    <row r="6" spans="1:4">
      <c r="A6" s="3" t="s">
        <v>497</v>
      </c>
    </row>
    <row r="7" spans="1:4">
      <c r="A7" s="4" t="s">
        <v>89</v>
      </c>
      <c r="B7" s="7" t="n">
        <v>502</v>
      </c>
      <c r="C7" s="7" t="n">
        <v>548</v>
      </c>
      <c r="D7" s="7" t="n">
        <v>5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5" t="n">
        <v>2017</v>
      </c>
      <c r="B3" s="7" t="n">
        <v>986</v>
      </c>
      <c r="C3" s="7" t="n">
        <v>939</v>
      </c>
    </row>
    <row r="4" spans="1:3">
      <c r="A4" s="5" t="n">
        <v>2018</v>
      </c>
      <c r="B4" s="5" t="n">
        <v>1035</v>
      </c>
    </row>
    <row r="5" spans="1:3">
      <c r="A5" s="5" t="n">
        <v>2019</v>
      </c>
      <c r="B5" s="5" t="n">
        <v>1087</v>
      </c>
    </row>
    <row r="6" spans="1:3">
      <c r="A6" s="5" t="n">
        <v>2020</v>
      </c>
      <c r="B6" s="5" t="n">
        <v>6564</v>
      </c>
    </row>
    <row r="7" spans="1:3">
      <c r="A7" s="5" t="n">
        <v>2021</v>
      </c>
      <c r="B7" s="5" t="n">
        <v>0</v>
      </c>
    </row>
    <row r="8" spans="1:3">
      <c r="A8" s="4" t="s">
        <v>107</v>
      </c>
      <c r="B8" s="7" t="n">
        <v>9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00</v>
      </c>
      <c r="B1" s="2" t="s">
        <v>501</v>
      </c>
      <c r="C1" s="2" t="s">
        <v>2</v>
      </c>
      <c r="D1" s="2" t="s">
        <v>32</v>
      </c>
      <c r="E1" s="2" t="s">
        <v>76</v>
      </c>
      <c r="F1" s="2" t="s">
        <v>502</v>
      </c>
    </row>
    <row r="2" spans="1:6">
      <c r="A2" s="3" t="s">
        <v>503</v>
      </c>
    </row>
    <row r="3" spans="1:6">
      <c r="A3" s="4" t="s">
        <v>504</v>
      </c>
      <c r="C3" s="7" t="n">
        <v>23400000</v>
      </c>
      <c r="D3" s="7" t="n">
        <v>17800000</v>
      </c>
      <c r="E3" s="7" t="n">
        <v>16700000</v>
      </c>
    </row>
    <row r="4" spans="1:6">
      <c r="A4" s="4" t="s">
        <v>505</v>
      </c>
      <c r="C4" s="5" t="n">
        <v>446000</v>
      </c>
      <c r="D4" s="5" t="n">
        <v>382000</v>
      </c>
    </row>
    <row r="5" spans="1:6">
      <c r="A5" s="4" t="s">
        <v>506</v>
      </c>
    </row>
    <row r="6" spans="1:6">
      <c r="A6" s="3" t="s">
        <v>503</v>
      </c>
    </row>
    <row r="7" spans="1:6">
      <c r="A7" s="4" t="s">
        <v>507</v>
      </c>
      <c r="C7" s="5" t="n">
        <v>5100000</v>
      </c>
      <c r="D7" s="5" t="n">
        <v>2700000</v>
      </c>
      <c r="E7" s="5" t="n">
        <v>1300000</v>
      </c>
    </row>
    <row r="8" spans="1:6">
      <c r="A8" s="4" t="s">
        <v>508</v>
      </c>
      <c r="C8" s="5" t="n">
        <v>3000000</v>
      </c>
      <c r="D8" s="5" t="n">
        <v>1600000</v>
      </c>
      <c r="E8" s="5" t="n">
        <v>816000</v>
      </c>
    </row>
    <row r="9" spans="1:6">
      <c r="A9" s="4" t="s">
        <v>504</v>
      </c>
      <c r="C9" s="7" t="n">
        <v>1000000</v>
      </c>
      <c r="D9" s="5" t="n">
        <v>693500</v>
      </c>
      <c r="E9" s="5" t="n">
        <v>438000</v>
      </c>
    </row>
    <row r="10" spans="1:6">
      <c r="A10" s="4" t="s">
        <v>509</v>
      </c>
      <c r="C10" s="4" t="s">
        <v>510</v>
      </c>
    </row>
    <row r="11" spans="1:6">
      <c r="A11" s="4" t="s">
        <v>511</v>
      </c>
      <c r="C11" s="7" t="n">
        <v>303000</v>
      </c>
      <c r="D11" s="5" t="n">
        <v>96000</v>
      </c>
    </row>
    <row r="12" spans="1:6">
      <c r="A12" s="4" t="s">
        <v>512</v>
      </c>
    </row>
    <row r="13" spans="1:6">
      <c r="A13" s="3" t="s">
        <v>503</v>
      </c>
    </row>
    <row r="14" spans="1:6">
      <c r="A14" s="4" t="s">
        <v>513</v>
      </c>
      <c r="C14" s="7" t="n">
        <v>227000</v>
      </c>
      <c r="D14" s="7" t="n">
        <v>257000</v>
      </c>
      <c r="E14" s="5" t="n">
        <v>1300000</v>
      </c>
    </row>
    <row r="15" spans="1:6">
      <c r="A15" s="4" t="s">
        <v>514</v>
      </c>
      <c r="C15" s="4" t="s">
        <v>515</v>
      </c>
    </row>
    <row r="16" spans="1:6">
      <c r="A16" s="4" t="s">
        <v>516</v>
      </c>
    </row>
    <row r="17" spans="1:6">
      <c r="A17" s="3" t="s">
        <v>503</v>
      </c>
    </row>
    <row r="18" spans="1:6">
      <c r="A18" s="4" t="s">
        <v>513</v>
      </c>
      <c r="E18" s="7" t="n">
        <v>1000000</v>
      </c>
    </row>
    <row r="19" spans="1:6">
      <c r="A19" s="4" t="s">
        <v>517</v>
      </c>
      <c r="C19" s="4" t="s">
        <v>518</v>
      </c>
    </row>
    <row r="20" spans="1:6">
      <c r="A20" s="4" t="s">
        <v>519</v>
      </c>
    </row>
    <row r="21" spans="1:6">
      <c r="A21" s="3" t="s">
        <v>503</v>
      </c>
    </row>
    <row r="22" spans="1:6">
      <c r="A22" s="4" t="s">
        <v>520</v>
      </c>
      <c r="C22" s="4" t="s">
        <v>521</v>
      </c>
    </row>
    <row r="23" spans="1:6">
      <c r="A23" s="4" t="s">
        <v>522</v>
      </c>
      <c r="F23" s="5" t="n">
        <v>4600000</v>
      </c>
    </row>
    <row r="24" spans="1:6">
      <c r="A24" s="4" t="s">
        <v>523</v>
      </c>
      <c r="C24" s="4" t="s">
        <v>524</v>
      </c>
    </row>
    <row r="25" spans="1:6">
      <c r="A25" s="4" t="s">
        <v>525</v>
      </c>
      <c r="B25" s="7" t="n">
        <v>113000</v>
      </c>
    </row>
    <row r="26" spans="1:6">
      <c r="A26" s="4" t="s">
        <v>526</v>
      </c>
      <c r="C26" s="4" t="s">
        <v>527</v>
      </c>
    </row>
    <row r="27" spans="1:6">
      <c r="A27" s="4" t="s">
        <v>528</v>
      </c>
    </row>
    <row r="28" spans="1:6">
      <c r="A28" s="3" t="s">
        <v>503</v>
      </c>
    </row>
    <row r="29" spans="1:6">
      <c r="A29" s="4" t="s">
        <v>529</v>
      </c>
      <c r="B29" s="5" t="n">
        <v>4000000</v>
      </c>
    </row>
    <row r="30" spans="1:6">
      <c r="A30" s="4" t="s">
        <v>530</v>
      </c>
      <c r="B30" s="8" t="n">
        <v>31.9925</v>
      </c>
    </row>
    <row r="31" spans="1:6">
      <c r="A31" s="4" t="s">
        <v>531</v>
      </c>
    </row>
    <row r="32" spans="1:6">
      <c r="A32" s="3" t="s">
        <v>503</v>
      </c>
    </row>
    <row r="33" spans="1:6">
      <c r="A33" s="4" t="s">
        <v>529</v>
      </c>
      <c r="B33" s="5" t="n">
        <v>600000</v>
      </c>
    </row>
    <row r="34" spans="1:6">
      <c r="A34" s="4" t="s">
        <v>530</v>
      </c>
      <c r="B34" s="8" t="n">
        <v>31.99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43</v>
      </c>
      <c r="B3" s="7" t="n">
        <v>7337</v>
      </c>
      <c r="C3" s="7" t="n">
        <v>5661</v>
      </c>
    </row>
    <row r="4" spans="1:3">
      <c r="A4" s="4" t="s">
        <v>350</v>
      </c>
      <c r="B4" s="5" t="n">
        <v>104929</v>
      </c>
      <c r="C4" s="5" t="n">
        <v>134255</v>
      </c>
    </row>
    <row r="5" spans="1:3">
      <c r="A5" s="4" t="s">
        <v>446</v>
      </c>
    </row>
    <row r="6" spans="1:3">
      <c r="A6" s="3" t="s">
        <v>533</v>
      </c>
    </row>
    <row r="7" spans="1:3">
      <c r="A7" s="4" t="s">
        <v>350</v>
      </c>
      <c r="B7" s="5" t="n">
        <v>27454</v>
      </c>
      <c r="C7" s="5" t="n">
        <v>79860</v>
      </c>
    </row>
    <row r="8" spans="1:3">
      <c r="A8" s="4" t="s">
        <v>449</v>
      </c>
    </row>
    <row r="9" spans="1:3">
      <c r="A9" s="3" t="s">
        <v>533</v>
      </c>
    </row>
    <row r="10" spans="1:3">
      <c r="A10" s="4" t="s">
        <v>350</v>
      </c>
      <c r="B10" s="5" t="n">
        <v>24957</v>
      </c>
      <c r="C10" s="5" t="n">
        <v>62272</v>
      </c>
    </row>
    <row r="11" spans="1:3">
      <c r="A11" s="4" t="s">
        <v>450</v>
      </c>
    </row>
    <row r="12" spans="1:3">
      <c r="A12" s="3" t="s">
        <v>533</v>
      </c>
    </row>
    <row r="13" spans="1:3">
      <c r="A13" s="4" t="s">
        <v>350</v>
      </c>
      <c r="B13" s="5" t="n">
        <v>2497</v>
      </c>
      <c r="C13" s="5" t="n">
        <v>17559</v>
      </c>
    </row>
    <row r="14" spans="1:3">
      <c r="A14" s="4" t="s">
        <v>451</v>
      </c>
    </row>
    <row r="15" spans="1:3">
      <c r="A15" s="3" t="s">
        <v>533</v>
      </c>
    </row>
    <row r="16" spans="1:3">
      <c r="A16" s="4" t="s">
        <v>350</v>
      </c>
      <c r="B16" s="5" t="n">
        <v>0</v>
      </c>
      <c r="C16" s="5" t="n">
        <v>29</v>
      </c>
    </row>
    <row r="17" spans="1:3">
      <c r="A17" s="4" t="s">
        <v>452</v>
      </c>
    </row>
    <row r="18" spans="1:3">
      <c r="A18" s="3" t="s">
        <v>533</v>
      </c>
    </row>
    <row r="19" spans="1:3">
      <c r="A19" s="4" t="s">
        <v>350</v>
      </c>
      <c r="B19" s="5" t="n">
        <v>77475</v>
      </c>
      <c r="C19" s="5" t="n">
        <v>54395</v>
      </c>
    </row>
    <row r="20" spans="1:3">
      <c r="A20" s="4" t="s">
        <v>453</v>
      </c>
    </row>
    <row r="21" spans="1:3">
      <c r="A21" s="3" t="s">
        <v>533</v>
      </c>
    </row>
    <row r="22" spans="1:3">
      <c r="A22" s="4" t="s">
        <v>350</v>
      </c>
      <c r="B22" s="5" t="n">
        <v>40636</v>
      </c>
      <c r="C22" s="5" t="n">
        <v>15171</v>
      </c>
    </row>
    <row r="23" spans="1:3">
      <c r="A23" s="4" t="s">
        <v>454</v>
      </c>
    </row>
    <row r="24" spans="1:3">
      <c r="A24" s="3" t="s">
        <v>533</v>
      </c>
    </row>
    <row r="25" spans="1:3">
      <c r="A25" s="4" t="s">
        <v>350</v>
      </c>
      <c r="B25" s="5" t="n">
        <v>12560</v>
      </c>
      <c r="C25" s="5" t="n">
        <v>12022</v>
      </c>
    </row>
    <row r="26" spans="1:3">
      <c r="A26" s="4" t="s">
        <v>455</v>
      </c>
    </row>
    <row r="27" spans="1:3">
      <c r="A27" s="3" t="s">
        <v>533</v>
      </c>
    </row>
    <row r="28" spans="1:3">
      <c r="A28" s="4" t="s">
        <v>350</v>
      </c>
      <c r="B28" s="5" t="n">
        <v>17750</v>
      </c>
      <c r="C28" s="5" t="n">
        <v>16705</v>
      </c>
    </row>
    <row r="29" spans="1:3">
      <c r="A29" s="4" t="s">
        <v>456</v>
      </c>
    </row>
    <row r="30" spans="1:3">
      <c r="A30" s="3" t="s">
        <v>533</v>
      </c>
    </row>
    <row r="31" spans="1:3">
      <c r="A31" s="4" t="s">
        <v>350</v>
      </c>
      <c r="B31" s="5" t="n">
        <v>6529</v>
      </c>
      <c r="C31" s="5" t="n">
        <v>10497</v>
      </c>
    </row>
    <row r="32" spans="1:3">
      <c r="A32" s="4" t="s">
        <v>534</v>
      </c>
    </row>
    <row r="33" spans="1:3">
      <c r="A33" s="3" t="s">
        <v>533</v>
      </c>
    </row>
    <row r="34" spans="1:3">
      <c r="A34" s="4" t="s">
        <v>34</v>
      </c>
      <c r="B34" s="5" t="n">
        <v>187371</v>
      </c>
      <c r="C34" s="5" t="n">
        <v>96185</v>
      </c>
    </row>
    <row r="35" spans="1:3">
      <c r="A35" s="4" t="s">
        <v>535</v>
      </c>
    </row>
    <row r="36" spans="1:3">
      <c r="A36" s="3" t="s">
        <v>533</v>
      </c>
    </row>
    <row r="37" spans="1:3">
      <c r="A37" s="4" t="s">
        <v>34</v>
      </c>
      <c r="B37" s="5" t="n">
        <v>9987</v>
      </c>
      <c r="C37" s="5" t="n">
        <v>0</v>
      </c>
    </row>
    <row r="38" spans="1:3">
      <c r="A38" s="4" t="s">
        <v>536</v>
      </c>
    </row>
    <row r="39" spans="1:3">
      <c r="A39" s="3" t="s">
        <v>533</v>
      </c>
    </row>
    <row r="40" spans="1:3">
      <c r="A40" s="4" t="s">
        <v>34</v>
      </c>
      <c r="B40" s="5" t="n">
        <v>142503</v>
      </c>
      <c r="C40" s="5" t="n">
        <v>5987</v>
      </c>
    </row>
    <row r="41" spans="1:3">
      <c r="A41" s="4" t="s">
        <v>537</v>
      </c>
    </row>
    <row r="42" spans="1:3">
      <c r="A42" s="3" t="s">
        <v>533</v>
      </c>
    </row>
    <row r="43" spans="1:3">
      <c r="A43" s="4" t="s">
        <v>43</v>
      </c>
      <c r="B43" s="5" t="n">
        <v>7337</v>
      </c>
      <c r="C43" s="5" t="n">
        <v>5661</v>
      </c>
    </row>
    <row r="44" spans="1:3">
      <c r="A44" s="4" t="s">
        <v>538</v>
      </c>
    </row>
    <row r="45" spans="1:3">
      <c r="A45" s="3" t="s">
        <v>533</v>
      </c>
    </row>
    <row r="46" spans="1:3">
      <c r="A46" s="4" t="s">
        <v>34</v>
      </c>
      <c r="B46" s="5" t="n">
        <v>34881</v>
      </c>
      <c r="C46" s="5" t="n">
        <v>90198</v>
      </c>
    </row>
    <row r="47" spans="1:3">
      <c r="A47" s="4" t="s">
        <v>539</v>
      </c>
    </row>
    <row r="48" spans="1:3">
      <c r="A48" s="3" t="s">
        <v>533</v>
      </c>
    </row>
    <row r="49" spans="1:3">
      <c r="A49" s="4" t="s">
        <v>350</v>
      </c>
      <c r="B49" s="5" t="n">
        <v>27454</v>
      </c>
      <c r="C49" s="5" t="n">
        <v>79860</v>
      </c>
    </row>
    <row r="50" spans="1:3">
      <c r="A50" s="4" t="s">
        <v>540</v>
      </c>
    </row>
    <row r="51" spans="1:3">
      <c r="A51" s="3" t="s">
        <v>533</v>
      </c>
    </row>
    <row r="52" spans="1:3">
      <c r="A52" s="4" t="s">
        <v>350</v>
      </c>
      <c r="B52" s="5" t="n">
        <v>24957</v>
      </c>
      <c r="C52" s="5" t="n">
        <v>62272</v>
      </c>
    </row>
    <row r="53" spans="1:3">
      <c r="A53" s="4" t="s">
        <v>541</v>
      </c>
    </row>
    <row r="54" spans="1:3">
      <c r="A54" s="3" t="s">
        <v>533</v>
      </c>
    </row>
    <row r="55" spans="1:3">
      <c r="A55" s="4" t="s">
        <v>350</v>
      </c>
      <c r="B55" s="5" t="n">
        <v>2497</v>
      </c>
      <c r="C55" s="5" t="n">
        <v>17559</v>
      </c>
    </row>
    <row r="56" spans="1:3">
      <c r="A56" s="4" t="s">
        <v>542</v>
      </c>
    </row>
    <row r="57" spans="1:3">
      <c r="A57" s="3" t="s">
        <v>533</v>
      </c>
    </row>
    <row r="58" spans="1:3">
      <c r="A58" s="4" t="s">
        <v>350</v>
      </c>
      <c r="B58" s="5" t="n">
        <v>0</v>
      </c>
      <c r="C58" s="5" t="n">
        <v>29</v>
      </c>
    </row>
    <row r="59" spans="1:3">
      <c r="A59" s="4" t="s">
        <v>543</v>
      </c>
    </row>
    <row r="60" spans="1:3">
      <c r="A60" s="3" t="s">
        <v>533</v>
      </c>
    </row>
    <row r="61" spans="1:3">
      <c r="A61" s="4" t="s">
        <v>350</v>
      </c>
      <c r="B61" s="5" t="n">
        <v>77475</v>
      </c>
      <c r="C61" s="5" t="n">
        <v>54395</v>
      </c>
    </row>
    <row r="62" spans="1:3">
      <c r="A62" s="4" t="s">
        <v>544</v>
      </c>
    </row>
    <row r="63" spans="1:3">
      <c r="A63" s="3" t="s">
        <v>533</v>
      </c>
    </row>
    <row r="64" spans="1:3">
      <c r="A64" s="4" t="s">
        <v>350</v>
      </c>
      <c r="B64" s="5" t="n">
        <v>40636</v>
      </c>
      <c r="C64" s="5" t="n">
        <v>15171</v>
      </c>
    </row>
    <row r="65" spans="1:3">
      <c r="A65" s="4" t="s">
        <v>545</v>
      </c>
    </row>
    <row r="66" spans="1:3">
      <c r="A66" s="3" t="s">
        <v>533</v>
      </c>
    </row>
    <row r="67" spans="1:3">
      <c r="A67" s="4" t="s">
        <v>350</v>
      </c>
      <c r="B67" s="5" t="n">
        <v>12560</v>
      </c>
      <c r="C67" s="5" t="n">
        <v>12022</v>
      </c>
    </row>
    <row r="68" spans="1:3">
      <c r="A68" s="4" t="s">
        <v>546</v>
      </c>
    </row>
    <row r="69" spans="1:3">
      <c r="A69" s="3" t="s">
        <v>533</v>
      </c>
    </row>
    <row r="70" spans="1:3">
      <c r="A70" s="4" t="s">
        <v>350</v>
      </c>
      <c r="B70" s="5" t="n">
        <v>17750</v>
      </c>
      <c r="C70" s="5" t="n">
        <v>16705</v>
      </c>
    </row>
    <row r="71" spans="1:3">
      <c r="A71" s="4" t="s">
        <v>547</v>
      </c>
    </row>
    <row r="72" spans="1:3">
      <c r="A72" s="3" t="s">
        <v>533</v>
      </c>
    </row>
    <row r="73" spans="1:3">
      <c r="A73" s="4" t="s">
        <v>350</v>
      </c>
      <c r="B73" s="5" t="n">
        <v>6529</v>
      </c>
      <c r="C73" s="5" t="n">
        <v>10497</v>
      </c>
    </row>
    <row r="74" spans="1:3">
      <c r="A74" s="4" t="s">
        <v>548</v>
      </c>
    </row>
    <row r="75" spans="1:3">
      <c r="A75" s="3" t="s">
        <v>533</v>
      </c>
    </row>
    <row r="76" spans="1:3">
      <c r="A76" s="4" t="s">
        <v>34</v>
      </c>
      <c r="B76" s="5" t="n">
        <v>177384</v>
      </c>
      <c r="C76" s="5" t="n">
        <v>96185</v>
      </c>
    </row>
    <row r="77" spans="1:3">
      <c r="A77" s="4" t="s">
        <v>549</v>
      </c>
    </row>
    <row r="78" spans="1:3">
      <c r="A78" s="3" t="s">
        <v>533</v>
      </c>
    </row>
    <row r="79" spans="1:3">
      <c r="A79" s="4" t="s">
        <v>34</v>
      </c>
      <c r="B79" s="5" t="n">
        <v>0</v>
      </c>
      <c r="C79" s="5" t="n">
        <v>0</v>
      </c>
    </row>
    <row r="80" spans="1:3">
      <c r="A80" s="4" t="s">
        <v>550</v>
      </c>
    </row>
    <row r="81" spans="1:3">
      <c r="A81" s="3" t="s">
        <v>533</v>
      </c>
    </row>
    <row r="82" spans="1:3">
      <c r="A82" s="4" t="s">
        <v>34</v>
      </c>
      <c r="B82" s="5" t="n">
        <v>142503</v>
      </c>
      <c r="C82" s="5" t="n">
        <v>5987</v>
      </c>
    </row>
    <row r="83" spans="1:3">
      <c r="A83" s="4" t="s">
        <v>551</v>
      </c>
    </row>
    <row r="84" spans="1:3">
      <c r="A84" s="3" t="s">
        <v>533</v>
      </c>
    </row>
    <row r="85" spans="1:3">
      <c r="A85" s="4" t="s">
        <v>43</v>
      </c>
      <c r="B85" s="5" t="n">
        <v>0</v>
      </c>
      <c r="C85" s="5" t="n">
        <v>0</v>
      </c>
    </row>
    <row r="86" spans="1:3">
      <c r="A86" s="4" t="s">
        <v>552</v>
      </c>
    </row>
    <row r="87" spans="1:3">
      <c r="A87" s="3" t="s">
        <v>533</v>
      </c>
    </row>
    <row r="88" spans="1:3">
      <c r="A88" s="4" t="s">
        <v>34</v>
      </c>
      <c r="B88" s="5" t="n">
        <v>34881</v>
      </c>
      <c r="C88" s="5" t="n">
        <v>90198</v>
      </c>
    </row>
    <row r="89" spans="1:3">
      <c r="A89" s="4" t="s">
        <v>553</v>
      </c>
    </row>
    <row r="90" spans="1:3">
      <c r="A90" s="3" t="s">
        <v>533</v>
      </c>
    </row>
    <row r="91" spans="1:3">
      <c r="A91" s="4" t="s">
        <v>350</v>
      </c>
      <c r="B91" s="5" t="n">
        <v>24957</v>
      </c>
      <c r="C91" s="5" t="n">
        <v>62272</v>
      </c>
    </row>
    <row r="92" spans="1:3">
      <c r="A92" s="4" t="s">
        <v>554</v>
      </c>
    </row>
    <row r="93" spans="1:3">
      <c r="A93" s="3" t="s">
        <v>533</v>
      </c>
    </row>
    <row r="94" spans="1:3">
      <c r="A94" s="4" t="s">
        <v>350</v>
      </c>
      <c r="B94" s="5" t="n">
        <v>24957</v>
      </c>
      <c r="C94" s="5" t="n">
        <v>62272</v>
      </c>
    </row>
    <row r="95" spans="1:3">
      <c r="A95" s="4" t="s">
        <v>555</v>
      </c>
    </row>
    <row r="96" spans="1:3">
      <c r="A96" s="3" t="s">
        <v>533</v>
      </c>
    </row>
    <row r="97" spans="1:3">
      <c r="A97" s="4" t="s">
        <v>350</v>
      </c>
      <c r="B97" s="5" t="n">
        <v>0</v>
      </c>
      <c r="C97" s="5" t="n">
        <v>0</v>
      </c>
    </row>
    <row r="98" spans="1:3">
      <c r="A98" s="4" t="s">
        <v>556</v>
      </c>
    </row>
    <row r="99" spans="1:3">
      <c r="A99" s="3" t="s">
        <v>533</v>
      </c>
    </row>
    <row r="100" spans="1:3">
      <c r="A100" s="4" t="s">
        <v>350</v>
      </c>
      <c r="B100" s="5" t="n">
        <v>0</v>
      </c>
      <c r="C100" s="5" t="n">
        <v>0</v>
      </c>
    </row>
    <row r="101" spans="1:3">
      <c r="A101" s="4" t="s">
        <v>557</v>
      </c>
    </row>
    <row r="102" spans="1:3">
      <c r="A102" s="3" t="s">
        <v>533</v>
      </c>
    </row>
    <row r="103" spans="1:3">
      <c r="A103" s="4" t="s">
        <v>350</v>
      </c>
      <c r="B103" s="5" t="n">
        <v>40636</v>
      </c>
      <c r="C103" s="5" t="n">
        <v>15171</v>
      </c>
    </row>
    <row r="104" spans="1:3">
      <c r="A104" s="4" t="s">
        <v>558</v>
      </c>
    </row>
    <row r="105" spans="1:3">
      <c r="A105" s="3" t="s">
        <v>533</v>
      </c>
    </row>
    <row r="106" spans="1:3">
      <c r="A106" s="4" t="s">
        <v>350</v>
      </c>
      <c r="B106" s="5" t="n">
        <v>40636</v>
      </c>
      <c r="C106" s="5" t="n">
        <v>15171</v>
      </c>
    </row>
    <row r="107" spans="1:3">
      <c r="A107" s="4" t="s">
        <v>559</v>
      </c>
    </row>
    <row r="108" spans="1:3">
      <c r="A108" s="3" t="s">
        <v>533</v>
      </c>
    </row>
    <row r="109" spans="1:3">
      <c r="A109" s="4" t="s">
        <v>350</v>
      </c>
      <c r="B109" s="5" t="n">
        <v>0</v>
      </c>
      <c r="C109" s="5" t="n">
        <v>0</v>
      </c>
    </row>
    <row r="110" spans="1:3">
      <c r="A110" s="4" t="s">
        <v>560</v>
      </c>
    </row>
    <row r="111" spans="1:3">
      <c r="A111" s="3" t="s">
        <v>533</v>
      </c>
    </row>
    <row r="112" spans="1:3">
      <c r="A112" s="4" t="s">
        <v>350</v>
      </c>
      <c r="B112" s="5" t="n">
        <v>0</v>
      </c>
      <c r="C112" s="5" t="n">
        <v>0</v>
      </c>
    </row>
    <row r="113" spans="1:3">
      <c r="A113" s="4" t="s">
        <v>561</v>
      </c>
    </row>
    <row r="114" spans="1:3">
      <c r="A114" s="3" t="s">
        <v>533</v>
      </c>
    </row>
    <row r="115" spans="1:3">
      <c r="A115" s="4" t="s">
        <v>350</v>
      </c>
      <c r="B115" s="5" t="n">
        <v>0</v>
      </c>
      <c r="C115" s="5" t="n">
        <v>0</v>
      </c>
    </row>
    <row r="116" spans="1:3">
      <c r="A116" s="4" t="s">
        <v>562</v>
      </c>
    </row>
    <row r="117" spans="1:3">
      <c r="A117" s="3" t="s">
        <v>533</v>
      </c>
    </row>
    <row r="118" spans="1:3">
      <c r="A118" s="4" t="s">
        <v>34</v>
      </c>
      <c r="B118" s="5" t="n">
        <v>9987</v>
      </c>
      <c r="C118" s="5" t="n">
        <v>0</v>
      </c>
    </row>
    <row r="119" spans="1:3">
      <c r="A119" s="4" t="s">
        <v>563</v>
      </c>
    </row>
    <row r="120" spans="1:3">
      <c r="A120" s="3" t="s">
        <v>533</v>
      </c>
    </row>
    <row r="121" spans="1:3">
      <c r="A121" s="4" t="s">
        <v>34</v>
      </c>
      <c r="B121" s="5" t="n">
        <v>9987</v>
      </c>
      <c r="C121" s="5" t="n">
        <v>0</v>
      </c>
    </row>
    <row r="122" spans="1:3">
      <c r="A122" s="4" t="s">
        <v>564</v>
      </c>
    </row>
    <row r="123" spans="1:3">
      <c r="A123" s="3" t="s">
        <v>533</v>
      </c>
    </row>
    <row r="124" spans="1:3">
      <c r="A124" s="4" t="s">
        <v>34</v>
      </c>
      <c r="B124" s="5" t="n">
        <v>0</v>
      </c>
      <c r="C124" s="5" t="n">
        <v>0</v>
      </c>
    </row>
    <row r="125" spans="1:3">
      <c r="A125" s="4" t="s">
        <v>565</v>
      </c>
    </row>
    <row r="126" spans="1:3">
      <c r="A126" s="3" t="s">
        <v>533</v>
      </c>
    </row>
    <row r="127" spans="1:3">
      <c r="A127" s="4" t="s">
        <v>43</v>
      </c>
      <c r="B127" s="5" t="n">
        <v>7337</v>
      </c>
      <c r="C127" s="5" t="n">
        <v>5661</v>
      </c>
    </row>
    <row r="128" spans="1:3">
      <c r="A128" s="4" t="s">
        <v>566</v>
      </c>
    </row>
    <row r="129" spans="1:3">
      <c r="A129" s="3" t="s">
        <v>533</v>
      </c>
    </row>
    <row r="130" spans="1:3">
      <c r="A130" s="4" t="s">
        <v>34</v>
      </c>
      <c r="B130" s="5" t="n">
        <v>0</v>
      </c>
      <c r="C130" s="5" t="n">
        <v>0</v>
      </c>
    </row>
    <row r="131" spans="1:3">
      <c r="A131" s="4" t="s">
        <v>567</v>
      </c>
    </row>
    <row r="132" spans="1:3">
      <c r="A132" s="3" t="s">
        <v>533</v>
      </c>
    </row>
    <row r="133" spans="1:3">
      <c r="A133" s="4" t="s">
        <v>350</v>
      </c>
      <c r="B133" s="5" t="n">
        <v>2497</v>
      </c>
      <c r="C133" s="5" t="n">
        <v>17588</v>
      </c>
    </row>
    <row r="134" spans="1:3">
      <c r="A134" s="4" t="s">
        <v>568</v>
      </c>
    </row>
    <row r="135" spans="1:3">
      <c r="A135" s="3" t="s">
        <v>533</v>
      </c>
    </row>
    <row r="136" spans="1:3">
      <c r="A136" s="4" t="s">
        <v>350</v>
      </c>
      <c r="B136" s="5" t="n">
        <v>0</v>
      </c>
      <c r="C136" s="5" t="n">
        <v>0</v>
      </c>
    </row>
    <row r="137" spans="1:3">
      <c r="A137" s="4" t="s">
        <v>569</v>
      </c>
    </row>
    <row r="138" spans="1:3">
      <c r="A138" s="3" t="s">
        <v>533</v>
      </c>
    </row>
    <row r="139" spans="1:3">
      <c r="A139" s="4" t="s">
        <v>350</v>
      </c>
      <c r="B139" s="5" t="n">
        <v>2497</v>
      </c>
      <c r="C139" s="5" t="n">
        <v>17559</v>
      </c>
    </row>
    <row r="140" spans="1:3">
      <c r="A140" s="4" t="s">
        <v>570</v>
      </c>
    </row>
    <row r="141" spans="1:3">
      <c r="A141" s="3" t="s">
        <v>533</v>
      </c>
    </row>
    <row r="142" spans="1:3">
      <c r="A142" s="4" t="s">
        <v>350</v>
      </c>
      <c r="B142" s="5" t="n">
        <v>0</v>
      </c>
      <c r="C142" s="5" t="n">
        <v>29</v>
      </c>
    </row>
    <row r="143" spans="1:3">
      <c r="A143" s="4" t="s">
        <v>571</v>
      </c>
    </row>
    <row r="144" spans="1:3">
      <c r="A144" s="3" t="s">
        <v>533</v>
      </c>
    </row>
    <row r="145" spans="1:3">
      <c r="A145" s="4" t="s">
        <v>350</v>
      </c>
      <c r="B145" s="5" t="n">
        <v>36839</v>
      </c>
      <c r="C145" s="5" t="n">
        <v>39224</v>
      </c>
    </row>
    <row r="146" spans="1:3">
      <c r="A146" s="4" t="s">
        <v>572</v>
      </c>
    </row>
    <row r="147" spans="1:3">
      <c r="A147" s="3" t="s">
        <v>533</v>
      </c>
    </row>
    <row r="148" spans="1:3">
      <c r="A148" s="4" t="s">
        <v>350</v>
      </c>
      <c r="B148" s="5" t="n">
        <v>0</v>
      </c>
      <c r="C148" s="5" t="n">
        <v>0</v>
      </c>
    </row>
    <row r="149" spans="1:3">
      <c r="A149" s="4" t="s">
        <v>573</v>
      </c>
    </row>
    <row r="150" spans="1:3">
      <c r="A150" s="3" t="s">
        <v>533</v>
      </c>
    </row>
    <row r="151" spans="1:3">
      <c r="A151" s="4" t="s">
        <v>350</v>
      </c>
      <c r="B151" s="5" t="n">
        <v>12560</v>
      </c>
      <c r="C151" s="5" t="n">
        <v>12022</v>
      </c>
    </row>
    <row r="152" spans="1:3">
      <c r="A152" s="4" t="s">
        <v>574</v>
      </c>
    </row>
    <row r="153" spans="1:3">
      <c r="A153" s="3" t="s">
        <v>533</v>
      </c>
    </row>
    <row r="154" spans="1:3">
      <c r="A154" s="4" t="s">
        <v>350</v>
      </c>
      <c r="B154" s="5" t="n">
        <v>17750</v>
      </c>
      <c r="C154" s="5" t="n">
        <v>16705</v>
      </c>
    </row>
    <row r="155" spans="1:3">
      <c r="A155" s="4" t="s">
        <v>575</v>
      </c>
    </row>
    <row r="156" spans="1:3">
      <c r="A156" s="3" t="s">
        <v>533</v>
      </c>
    </row>
    <row r="157" spans="1:3">
      <c r="A157" s="4" t="s">
        <v>350</v>
      </c>
      <c r="B157" s="5" t="n">
        <v>6529</v>
      </c>
      <c r="C157" s="5" t="n">
        <v>10497</v>
      </c>
    </row>
    <row r="158" spans="1:3">
      <c r="A158" s="4" t="s">
        <v>576</v>
      </c>
    </row>
    <row r="159" spans="1:3">
      <c r="A159" s="3" t="s">
        <v>533</v>
      </c>
    </row>
    <row r="160" spans="1:3">
      <c r="A160" s="4" t="s">
        <v>34</v>
      </c>
      <c r="B160" s="5" t="n">
        <v>0</v>
      </c>
      <c r="C160" s="5" t="n">
        <v>0</v>
      </c>
    </row>
    <row r="161" spans="1:3">
      <c r="A161" s="4" t="s">
        <v>577</v>
      </c>
    </row>
    <row r="162" spans="1:3">
      <c r="A162" s="3" t="s">
        <v>533</v>
      </c>
    </row>
    <row r="163" spans="1:3">
      <c r="A163" s="4" t="s">
        <v>34</v>
      </c>
      <c r="B163" s="5" t="n">
        <v>0</v>
      </c>
      <c r="C163" s="5" t="n">
        <v>0</v>
      </c>
    </row>
    <row r="164" spans="1:3">
      <c r="A164" s="4" t="s">
        <v>578</v>
      </c>
    </row>
    <row r="165" spans="1:3">
      <c r="A165" s="3" t="s">
        <v>533</v>
      </c>
    </row>
    <row r="166" spans="1:3">
      <c r="A166" s="4" t="s">
        <v>34</v>
      </c>
      <c r="B166" s="5" t="n">
        <v>0</v>
      </c>
      <c r="C166" s="5" t="n">
        <v>0</v>
      </c>
    </row>
    <row r="167" spans="1:3">
      <c r="A167" s="4" t="s">
        <v>579</v>
      </c>
    </row>
    <row r="168" spans="1:3">
      <c r="A168" s="3" t="s">
        <v>533</v>
      </c>
    </row>
    <row r="169" spans="1:3">
      <c r="A169" s="4" t="s">
        <v>43</v>
      </c>
      <c r="B169" s="5" t="n">
        <v>0</v>
      </c>
      <c r="C169" s="5" t="n">
        <v>0</v>
      </c>
    </row>
    <row r="170" spans="1:3">
      <c r="A170" s="4" t="s">
        <v>580</v>
      </c>
    </row>
    <row r="171" spans="1:3">
      <c r="A171" s="3" t="s">
        <v>533</v>
      </c>
    </row>
    <row r="172" spans="1:3">
      <c r="A172" s="4" t="s">
        <v>34</v>
      </c>
      <c r="B172" s="5" t="n">
        <v>0</v>
      </c>
      <c r="C172" s="5" t="n">
        <v>0</v>
      </c>
    </row>
    <row r="173" spans="1:3">
      <c r="A173" s="4" t="s">
        <v>581</v>
      </c>
    </row>
    <row r="174" spans="1:3">
      <c r="A174" s="3" t="s">
        <v>533</v>
      </c>
    </row>
    <row r="175" spans="1:3">
      <c r="A175" s="4" t="s">
        <v>350</v>
      </c>
      <c r="B175" s="5" t="n">
        <v>0</v>
      </c>
      <c r="C175" s="5" t="n">
        <v>0</v>
      </c>
    </row>
    <row r="176" spans="1:3">
      <c r="A176" s="4" t="s">
        <v>582</v>
      </c>
    </row>
    <row r="177" spans="1:3">
      <c r="A177" s="3" t="s">
        <v>533</v>
      </c>
    </row>
    <row r="178" spans="1:3">
      <c r="A178" s="4" t="s">
        <v>350</v>
      </c>
      <c r="B178" s="5" t="n">
        <v>0</v>
      </c>
      <c r="C178" s="5" t="n">
        <v>0</v>
      </c>
    </row>
    <row r="179" spans="1:3">
      <c r="A179" s="4" t="s">
        <v>583</v>
      </c>
    </row>
    <row r="180" spans="1:3">
      <c r="A180" s="3" t="s">
        <v>533</v>
      </c>
    </row>
    <row r="181" spans="1:3">
      <c r="A181" s="4" t="s">
        <v>350</v>
      </c>
      <c r="B181" s="5" t="n">
        <v>0</v>
      </c>
      <c r="C181" s="5" t="n">
        <v>0</v>
      </c>
    </row>
    <row r="182" spans="1:3">
      <c r="A182" s="4" t="s">
        <v>584</v>
      </c>
    </row>
    <row r="183" spans="1:3">
      <c r="A183" s="3" t="s">
        <v>533</v>
      </c>
    </row>
    <row r="184" spans="1:3">
      <c r="A184" s="4" t="s">
        <v>350</v>
      </c>
      <c r="B184" s="5" t="n">
        <v>0</v>
      </c>
      <c r="C184" s="5" t="n">
        <v>0</v>
      </c>
    </row>
    <row r="185" spans="1:3">
      <c r="A185" s="4" t="s">
        <v>585</v>
      </c>
    </row>
    <row r="186" spans="1:3">
      <c r="A186" s="3" t="s">
        <v>533</v>
      </c>
    </row>
    <row r="187" spans="1:3">
      <c r="A187" s="4" t="s">
        <v>350</v>
      </c>
      <c r="B187" s="5" t="n">
        <v>0</v>
      </c>
      <c r="C187" s="5" t="n">
        <v>0</v>
      </c>
    </row>
    <row r="188" spans="1:3">
      <c r="A188" s="4" t="s">
        <v>586</v>
      </c>
    </row>
    <row r="189" spans="1:3">
      <c r="A189" s="3" t="s">
        <v>533</v>
      </c>
    </row>
    <row r="190" spans="1:3">
      <c r="A190" s="4" t="s">
        <v>350</v>
      </c>
      <c r="B190" s="5" t="n">
        <v>0</v>
      </c>
      <c r="C190" s="5" t="n">
        <v>0</v>
      </c>
    </row>
    <row r="191" spans="1:3">
      <c r="A191" s="4" t="s">
        <v>587</v>
      </c>
    </row>
    <row r="192" spans="1:3">
      <c r="A192" s="3" t="s">
        <v>533</v>
      </c>
    </row>
    <row r="193" spans="1:3">
      <c r="A193" s="4" t="s">
        <v>350</v>
      </c>
      <c r="B193" s="5" t="n">
        <v>0</v>
      </c>
      <c r="C193" s="5" t="n">
        <v>0</v>
      </c>
    </row>
    <row r="194" spans="1:3">
      <c r="A194" s="4" t="s">
        <v>588</v>
      </c>
    </row>
    <row r="195" spans="1:3">
      <c r="A195" s="3" t="s">
        <v>533</v>
      </c>
    </row>
    <row r="196" spans="1:3">
      <c r="A196" s="4" t="s">
        <v>350</v>
      </c>
      <c r="B196" s="5" t="n">
        <v>0</v>
      </c>
      <c r="C196" s="5" t="n">
        <v>0</v>
      </c>
    </row>
    <row r="197" spans="1:3">
      <c r="A197" s="4" t="s">
        <v>589</v>
      </c>
    </row>
    <row r="198" spans="1:3">
      <c r="A198" s="3" t="s">
        <v>533</v>
      </c>
    </row>
    <row r="199" spans="1:3">
      <c r="A199" s="4" t="s">
        <v>350</v>
      </c>
      <c r="B199" s="7" t="n">
        <v>0</v>
      </c>
      <c r="C19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90</v>
      </c>
      <c r="B1" s="2" t="s">
        <v>591</v>
      </c>
    </row>
    <row r="2" spans="1:2">
      <c r="A2" s="3" t="s">
        <v>200</v>
      </c>
    </row>
    <row r="3" spans="1:2">
      <c r="A3" s="4" t="s">
        <v>592</v>
      </c>
      <c r="B3" s="7" t="n">
        <v>0</v>
      </c>
    </row>
    <row r="4" spans="1:2">
      <c r="A4" s="4" t="s">
        <v>593</v>
      </c>
      <c r="B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4</v>
      </c>
      <c r="B1" s="2" t="s">
        <v>2</v>
      </c>
      <c r="C1" s="2" t="s">
        <v>32</v>
      </c>
    </row>
    <row r="2" spans="1:3">
      <c r="A2" s="3" t="s">
        <v>203</v>
      </c>
    </row>
    <row r="3" spans="1:3">
      <c r="A3" s="4" t="s">
        <v>73</v>
      </c>
      <c r="B3" s="5" t="n">
        <v>37882266</v>
      </c>
      <c r="C3" s="5" t="n">
        <v>37396456</v>
      </c>
    </row>
    <row r="4" spans="1:3">
      <c r="A4" s="4" t="s">
        <v>74</v>
      </c>
      <c r="B4" s="5" t="n">
        <v>37882266</v>
      </c>
      <c r="C4" s="5" t="n">
        <v>37396456</v>
      </c>
    </row>
    <row r="5" spans="1:3">
      <c r="A5" s="4" t="s">
        <v>595</v>
      </c>
      <c r="B5" s="8" t="n">
        <v>0.0001</v>
      </c>
      <c r="C5" s="8" t="n">
        <v>0.0001</v>
      </c>
    </row>
    <row r="6" spans="1:3">
      <c r="A6" s="4" t="s">
        <v>68</v>
      </c>
      <c r="B6" s="5" t="n">
        <v>25000000</v>
      </c>
      <c r="C6" s="5" t="n">
        <v>25000000</v>
      </c>
    </row>
    <row r="7" spans="1:3">
      <c r="A7" s="4" t="s">
        <v>67</v>
      </c>
      <c r="B7" s="8" t="n">
        <v>0.0001</v>
      </c>
      <c r="C7" s="8" t="n">
        <v>0.0001</v>
      </c>
    </row>
    <row r="8" spans="1:3">
      <c r="A8" s="4" t="s">
        <v>69</v>
      </c>
      <c r="B8" s="5" t="n">
        <v>0</v>
      </c>
      <c r="C8" s="5" t="n">
        <v>0</v>
      </c>
    </row>
    <row r="9" spans="1:3">
      <c r="A9" s="4" t="s">
        <v>70</v>
      </c>
      <c r="B9" s="5" t="n">
        <v>0</v>
      </c>
      <c r="C9" s="5" t="n">
        <v>0</v>
      </c>
    </row>
    <row r="10" spans="1:3">
      <c r="A10" s="4" t="s">
        <v>596</v>
      </c>
      <c r="B1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6</v>
      </c>
    </row>
    <row r="3" spans="1:4">
      <c r="A3" s="3" t="s">
        <v>598</v>
      </c>
    </row>
    <row r="4" spans="1:4">
      <c r="A4" s="4" t="s">
        <v>599</v>
      </c>
      <c r="B4" s="7" t="n">
        <v>457</v>
      </c>
    </row>
    <row r="5" spans="1:4">
      <c r="A5" s="4" t="s">
        <v>600</v>
      </c>
      <c r="B5" s="5" t="n">
        <v>443</v>
      </c>
    </row>
    <row r="6" spans="1:4">
      <c r="A6" s="4" t="s">
        <v>601</v>
      </c>
      <c r="B6" s="5" t="n">
        <v>-90</v>
      </c>
    </row>
    <row r="7" spans="1:4">
      <c r="A7" s="4" t="s">
        <v>96</v>
      </c>
      <c r="B7" s="5" t="n">
        <v>353</v>
      </c>
      <c r="C7" s="7" t="n">
        <v>298</v>
      </c>
      <c r="D7" s="7" t="n">
        <v>159</v>
      </c>
    </row>
    <row r="8" spans="1:4">
      <c r="A8" s="4" t="s">
        <v>602</v>
      </c>
      <c r="B8" s="5" t="n">
        <v>810</v>
      </c>
      <c r="C8" s="5" t="n">
        <v>457</v>
      </c>
    </row>
    <row r="9" spans="1:4">
      <c r="A9" s="4" t="s">
        <v>603</v>
      </c>
    </row>
    <row r="10" spans="1:4">
      <c r="A10" s="3" t="s">
        <v>598</v>
      </c>
    </row>
    <row r="11" spans="1:4">
      <c r="A11" s="4" t="s">
        <v>599</v>
      </c>
      <c r="B11" s="5" t="n">
        <v>-568</v>
      </c>
    </row>
    <row r="12" spans="1:4">
      <c r="A12" s="4" t="s">
        <v>600</v>
      </c>
      <c r="B12" s="5" t="n">
        <v>403</v>
      </c>
    </row>
    <row r="13" spans="1:4">
      <c r="A13" s="4" t="s">
        <v>601</v>
      </c>
      <c r="B13" s="5" t="n">
        <v>-90</v>
      </c>
    </row>
    <row r="14" spans="1:4">
      <c r="A14" s="4" t="s">
        <v>96</v>
      </c>
      <c r="B14" s="5" t="n">
        <v>313</v>
      </c>
    </row>
    <row r="15" spans="1:4">
      <c r="A15" s="4" t="s">
        <v>602</v>
      </c>
      <c r="B15" s="5" t="n">
        <v>-255</v>
      </c>
      <c r="C15" s="5" t="n">
        <v>-568</v>
      </c>
    </row>
    <row r="16" spans="1:4">
      <c r="A16" s="4" t="s">
        <v>604</v>
      </c>
    </row>
    <row r="17" spans="1:4">
      <c r="A17" s="3" t="s">
        <v>598</v>
      </c>
    </row>
    <row r="18" spans="1:4">
      <c r="A18" s="4" t="s">
        <v>599</v>
      </c>
      <c r="B18" s="5" t="n">
        <v>1025</v>
      </c>
    </row>
    <row r="19" spans="1:4">
      <c r="A19" s="4" t="s">
        <v>600</v>
      </c>
      <c r="B19" s="5" t="n">
        <v>40</v>
      </c>
    </row>
    <row r="20" spans="1:4">
      <c r="A20" s="4" t="s">
        <v>601</v>
      </c>
      <c r="B20" s="5" t="n">
        <v>0</v>
      </c>
    </row>
    <row r="21" spans="1:4">
      <c r="A21" s="4" t="s">
        <v>96</v>
      </c>
      <c r="B21" s="5" t="n">
        <v>40</v>
      </c>
    </row>
    <row r="22" spans="1:4">
      <c r="A22" s="4" t="s">
        <v>602</v>
      </c>
      <c r="B22" s="7" t="n">
        <v>1065</v>
      </c>
      <c r="C22" s="7" t="n">
        <v>10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34"/>
  </cols>
  <sheetData>
    <row r="1" spans="1:3">
      <c r="A1" s="1" t="s">
        <v>605</v>
      </c>
      <c r="B1" s="2" t="s">
        <v>606</v>
      </c>
      <c r="C1" s="2" t="s">
        <v>607</v>
      </c>
    </row>
    <row r="2" spans="1:3">
      <c r="A2" s="3" t="s">
        <v>608</v>
      </c>
    </row>
    <row r="3" spans="1:3">
      <c r="A3" s="4" t="s">
        <v>609</v>
      </c>
      <c r="C3" s="5" t="n">
        <v>5500000</v>
      </c>
    </row>
    <row r="4" spans="1:3">
      <c r="A4" s="4" t="s">
        <v>610</v>
      </c>
      <c r="C4" s="5" t="n">
        <v>4521299</v>
      </c>
    </row>
    <row r="5" spans="1:3">
      <c r="A5" s="4" t="s">
        <v>611</v>
      </c>
      <c r="C5" s="5" t="n">
        <v>3300000</v>
      </c>
    </row>
    <row r="6" spans="1:3">
      <c r="A6" s="4" t="s">
        <v>612</v>
      </c>
      <c r="C6" s="5" t="n">
        <v>1</v>
      </c>
    </row>
    <row r="7" spans="1:3">
      <c r="A7" s="4" t="s">
        <v>613</v>
      </c>
    </row>
    <row r="8" spans="1:3">
      <c r="A8" s="3" t="s">
        <v>608</v>
      </c>
    </row>
    <row r="9" spans="1:3">
      <c r="A9" s="4" t="s">
        <v>614</v>
      </c>
      <c r="B9" s="5" t="n">
        <v>1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6</v>
      </c>
    </row>
    <row r="3" spans="1:4">
      <c r="A3" s="3" t="s">
        <v>608</v>
      </c>
    </row>
    <row r="4" spans="1:4">
      <c r="A4" s="4" t="s">
        <v>616</v>
      </c>
      <c r="B4" s="5" t="n">
        <v>258123</v>
      </c>
      <c r="C4" s="5" t="n">
        <v>213458</v>
      </c>
    </row>
    <row r="5" spans="1:4">
      <c r="A5" s="4" t="s">
        <v>617</v>
      </c>
      <c r="B5" s="7" t="n">
        <v>2711</v>
      </c>
      <c r="C5" s="7" t="n">
        <v>6173</v>
      </c>
      <c r="D5" s="7" t="n">
        <v>4310</v>
      </c>
    </row>
    <row r="6" spans="1:4">
      <c r="A6" s="4" t="s">
        <v>618</v>
      </c>
    </row>
    <row r="7" spans="1:4">
      <c r="A7" s="3" t="s">
        <v>608</v>
      </c>
    </row>
    <row r="8" spans="1:4">
      <c r="A8" s="4" t="s">
        <v>619</v>
      </c>
      <c r="B8" s="5" t="n">
        <v>435026</v>
      </c>
    </row>
    <row r="9" spans="1:4">
      <c r="A9" s="4" t="s">
        <v>620</v>
      </c>
      <c r="B9" s="7" t="n">
        <v>10400</v>
      </c>
      <c r="C9" s="5" t="n">
        <v>18600</v>
      </c>
    </row>
    <row r="10" spans="1:4">
      <c r="A10" s="4" t="s">
        <v>621</v>
      </c>
      <c r="B10" s="5" t="n">
        <v>930419</v>
      </c>
    </row>
    <row r="11" spans="1:4">
      <c r="A11" s="4" t="s">
        <v>622</v>
      </c>
    </row>
    <row r="12" spans="1:4">
      <c r="A12" s="3" t="s">
        <v>608</v>
      </c>
    </row>
    <row r="13" spans="1:4">
      <c r="A13" s="4" t="s">
        <v>620</v>
      </c>
      <c r="B13" s="7" t="n">
        <v>7000</v>
      </c>
      <c r="C13" s="7" t="n">
        <v>7500</v>
      </c>
    </row>
    <row r="14" spans="1:4">
      <c r="A14" s="4" t="s">
        <v>623</v>
      </c>
    </row>
    <row r="15" spans="1:4">
      <c r="A15" s="3" t="s">
        <v>608</v>
      </c>
    </row>
    <row r="16" spans="1:4">
      <c r="A16" s="4" t="s">
        <v>624</v>
      </c>
      <c r="B16" s="5" t="n">
        <v>226009</v>
      </c>
    </row>
    <row r="17" spans="1:4">
      <c r="A17" s="4" t="s">
        <v>625</v>
      </c>
      <c r="B17" s="5" t="n">
        <v>5158</v>
      </c>
    </row>
    <row r="18" spans="1:4">
      <c r="A18" s="4" t="s">
        <v>626</v>
      </c>
    </row>
    <row r="19" spans="1:4">
      <c r="A19" s="3" t="s">
        <v>608</v>
      </c>
    </row>
    <row r="20" spans="1:4">
      <c r="A20" s="4" t="s">
        <v>627</v>
      </c>
      <c r="B20" s="5" t="n">
        <v>0</v>
      </c>
    </row>
    <row r="21" spans="1:4">
      <c r="A21" s="4" t="s">
        <v>628</v>
      </c>
      <c r="B21" s="5" t="n">
        <v>0</v>
      </c>
    </row>
    <row r="22" spans="1:4">
      <c r="A22" s="4" t="s">
        <v>629</v>
      </c>
    </row>
    <row r="23" spans="1:4">
      <c r="A23" s="3" t="s">
        <v>608</v>
      </c>
    </row>
    <row r="24" spans="1:4">
      <c r="A24" s="4" t="s">
        <v>616</v>
      </c>
      <c r="B24" s="5" t="n">
        <v>258123</v>
      </c>
    </row>
    <row r="25" spans="1:4">
      <c r="A25" s="4" t="s">
        <v>630</v>
      </c>
    </row>
    <row r="26" spans="1:4">
      <c r="A26" s="3" t="s">
        <v>608</v>
      </c>
    </row>
    <row r="27" spans="1:4">
      <c r="A27" s="4" t="s">
        <v>631</v>
      </c>
      <c r="B27" s="4" t="s">
        <v>373</v>
      </c>
    </row>
    <row r="28" spans="1:4">
      <c r="A28" s="4" t="s">
        <v>632</v>
      </c>
    </row>
    <row r="29" spans="1:4">
      <c r="A29" s="3" t="s">
        <v>608</v>
      </c>
    </row>
    <row r="30" spans="1:4">
      <c r="A30" s="4" t="s">
        <v>631</v>
      </c>
      <c r="B30" s="4" t="s">
        <v>398</v>
      </c>
    </row>
    <row r="31" spans="1:4">
      <c r="A31" s="4" t="s">
        <v>633</v>
      </c>
    </row>
    <row r="32" spans="1:4">
      <c r="A32" s="3" t="s">
        <v>608</v>
      </c>
    </row>
    <row r="33" spans="1:4">
      <c r="A33" s="4" t="s">
        <v>627</v>
      </c>
      <c r="B33" s="5" t="n">
        <v>0</v>
      </c>
    </row>
    <row r="34" spans="1:4">
      <c r="A34" s="4" t="s">
        <v>628</v>
      </c>
      <c r="B34" s="5" t="n">
        <v>0</v>
      </c>
    </row>
    <row r="35" spans="1:4">
      <c r="A35" s="4" t="s">
        <v>634</v>
      </c>
    </row>
    <row r="36" spans="1:4">
      <c r="A36" s="3" t="s">
        <v>608</v>
      </c>
    </row>
    <row r="37" spans="1:4">
      <c r="A37" s="4" t="s">
        <v>627</v>
      </c>
      <c r="B37" s="5" t="n">
        <v>0</v>
      </c>
    </row>
    <row r="38" spans="1:4">
      <c r="A38" s="4" t="s">
        <v>628</v>
      </c>
      <c r="B38" s="5" t="n">
        <v>0</v>
      </c>
    </row>
    <row r="39" spans="1:4">
      <c r="A39" s="4" t="s">
        <v>635</v>
      </c>
    </row>
    <row r="40" spans="1:4">
      <c r="A40" s="3" t="s">
        <v>608</v>
      </c>
    </row>
    <row r="41" spans="1:4">
      <c r="A41" s="4" t="s">
        <v>627</v>
      </c>
      <c r="B41" s="5" t="n">
        <v>0</v>
      </c>
    </row>
    <row r="42" spans="1:4">
      <c r="A42" s="4" t="s">
        <v>628</v>
      </c>
      <c r="B42"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8"/>
    <col customWidth="1" max="2" min="2" width="11"/>
    <col customWidth="1" max="3" min="3" width="45"/>
    <col customWidth="1" max="4" min="4" width="22"/>
    <col customWidth="1" max="5" min="5" width="36"/>
    <col customWidth="1" max="6" min="6" width="47"/>
    <col customWidth="1" max="7" min="7" width="49"/>
    <col customWidth="1" max="8" min="8" width="48"/>
  </cols>
  <sheetData>
    <row r="1" spans="1:8">
      <c r="A1" s="1" t="s">
        <v>106</v>
      </c>
      <c r="B1" s="2" t="s">
        <v>107</v>
      </c>
      <c r="C1" s="2" t="s">
        <v>108</v>
      </c>
      <c r="D1" s="2" t="s">
        <v>109</v>
      </c>
      <c r="E1" s="2" t="s">
        <v>110</v>
      </c>
      <c r="F1" s="2" t="s">
        <v>111</v>
      </c>
      <c r="G1" s="2" t="s">
        <v>112</v>
      </c>
      <c r="H1" s="2" t="s">
        <v>113</v>
      </c>
    </row>
    <row r="2" spans="1:8">
      <c r="A2" s="4" t="s">
        <v>114</v>
      </c>
      <c r="B2" s="7" t="n">
        <v>62497</v>
      </c>
      <c r="C2" s="7" t="n">
        <v>0</v>
      </c>
      <c r="D2" s="7" t="n">
        <v>4</v>
      </c>
      <c r="E2" s="7" t="n">
        <v>70445</v>
      </c>
      <c r="F2" s="7" t="n">
        <v>-13</v>
      </c>
      <c r="G2" s="7" t="n">
        <v>-7939</v>
      </c>
      <c r="H2" s="7" t="n">
        <v>0</v>
      </c>
    </row>
    <row r="3" spans="1:8">
      <c r="A3" s="4" t="s">
        <v>115</v>
      </c>
      <c r="C3" s="5" t="n">
        <v>0</v>
      </c>
      <c r="D3" s="5" t="n">
        <v>36600897</v>
      </c>
    </row>
    <row r="4" spans="1:8">
      <c r="A4" s="4" t="s">
        <v>116</v>
      </c>
      <c r="B4" s="5" t="n">
        <v>49690</v>
      </c>
      <c r="C4" s="7" t="n">
        <v>0</v>
      </c>
      <c r="D4" s="7" t="n">
        <v>0</v>
      </c>
      <c r="E4" s="5" t="n">
        <v>0</v>
      </c>
      <c r="F4" s="5" t="n">
        <v>0</v>
      </c>
      <c r="G4" s="5" t="n">
        <v>49531</v>
      </c>
      <c r="H4" s="5" t="n">
        <v>159</v>
      </c>
    </row>
    <row r="5" spans="1:8">
      <c r="A5" s="4" t="s">
        <v>117</v>
      </c>
      <c r="B5" s="5" t="n">
        <v>5034</v>
      </c>
      <c r="C5" s="7" t="n">
        <v>0</v>
      </c>
      <c r="D5" s="7" t="n">
        <v>0</v>
      </c>
      <c r="E5" s="5" t="n">
        <v>5034</v>
      </c>
      <c r="F5" s="5" t="n">
        <v>0</v>
      </c>
      <c r="G5" s="5" t="n">
        <v>0</v>
      </c>
      <c r="H5" s="5" t="n">
        <v>0</v>
      </c>
    </row>
    <row r="6" spans="1:8">
      <c r="A6" s="4" t="s">
        <v>118</v>
      </c>
      <c r="C6" s="5" t="n">
        <v>0</v>
      </c>
      <c r="D6" s="5" t="n">
        <v>0</v>
      </c>
    </row>
    <row r="7" spans="1:8">
      <c r="A7" s="4" t="s">
        <v>119</v>
      </c>
      <c r="B7" s="5" t="n">
        <v>410</v>
      </c>
      <c r="C7" s="7" t="n">
        <v>0</v>
      </c>
      <c r="D7" s="7" t="n">
        <v>0</v>
      </c>
      <c r="E7" s="5" t="n">
        <v>410</v>
      </c>
      <c r="F7" s="5" t="n">
        <v>0</v>
      </c>
      <c r="G7" s="5" t="n">
        <v>0</v>
      </c>
      <c r="H7" s="5" t="n">
        <v>0</v>
      </c>
    </row>
    <row r="8" spans="1:8">
      <c r="A8" s="4" t="s">
        <v>120</v>
      </c>
      <c r="C8" s="5" t="n">
        <v>0</v>
      </c>
      <c r="D8" s="5" t="n">
        <v>25331</v>
      </c>
    </row>
    <row r="9" spans="1:8">
      <c r="A9" s="4" t="s">
        <v>121</v>
      </c>
      <c r="B9" s="5" t="n">
        <v>0</v>
      </c>
      <c r="C9" s="7" t="n">
        <v>0</v>
      </c>
      <c r="D9" s="7" t="n">
        <v>0</v>
      </c>
      <c r="E9" s="5" t="n">
        <v>0</v>
      </c>
      <c r="F9" s="5" t="n">
        <v>0</v>
      </c>
      <c r="G9" s="5" t="n">
        <v>0</v>
      </c>
      <c r="H9" s="5" t="n">
        <v>0</v>
      </c>
    </row>
    <row r="10" spans="1:8">
      <c r="A10" s="4" t="s">
        <v>122</v>
      </c>
      <c r="C10" s="5" t="n">
        <v>0</v>
      </c>
      <c r="D10" s="5" t="n">
        <v>455151</v>
      </c>
    </row>
    <row r="11" spans="1:8">
      <c r="A11" s="4" t="s">
        <v>123</v>
      </c>
      <c r="B11" s="5" t="n">
        <v>0</v>
      </c>
      <c r="C11" s="7" t="n">
        <v>0</v>
      </c>
      <c r="D11" s="7" t="n">
        <v>0</v>
      </c>
      <c r="E11" s="5" t="n">
        <v>0</v>
      </c>
      <c r="F11" s="5" t="n">
        <v>0</v>
      </c>
      <c r="G11" s="5" t="n">
        <v>0</v>
      </c>
      <c r="H11" s="5" t="n">
        <v>0</v>
      </c>
    </row>
    <row r="12" spans="1:8">
      <c r="A12" s="4" t="s">
        <v>124</v>
      </c>
      <c r="C12" s="5" t="n">
        <v>0</v>
      </c>
      <c r="D12" s="5" t="n">
        <v>22884</v>
      </c>
    </row>
    <row r="13" spans="1:8">
      <c r="A13" s="4" t="s">
        <v>125</v>
      </c>
      <c r="B13" s="5" t="n">
        <v>-5981</v>
      </c>
      <c r="C13" s="7" t="n">
        <v>0</v>
      </c>
      <c r="D13" s="7" t="n">
        <v>0</v>
      </c>
      <c r="E13" s="5" t="n">
        <v>-5981</v>
      </c>
      <c r="F13" s="5" t="n">
        <v>0</v>
      </c>
      <c r="G13" s="5" t="n">
        <v>0</v>
      </c>
      <c r="H13" s="5" t="n">
        <v>0</v>
      </c>
    </row>
    <row r="14" spans="1:8">
      <c r="A14" s="4" t="s">
        <v>126</v>
      </c>
      <c r="C14" s="5" t="n">
        <v>0</v>
      </c>
      <c r="D14" s="5" t="n">
        <v>-185821</v>
      </c>
    </row>
    <row r="15" spans="1:8">
      <c r="A15" s="4" t="s">
        <v>127</v>
      </c>
      <c r="B15" s="5" t="n">
        <v>4310</v>
      </c>
      <c r="C15" s="7" t="n">
        <v>0</v>
      </c>
      <c r="D15" s="7" t="n">
        <v>0</v>
      </c>
      <c r="E15" s="5" t="n">
        <v>4310</v>
      </c>
      <c r="F15" s="5" t="n">
        <v>0</v>
      </c>
      <c r="G15" s="5" t="n">
        <v>0</v>
      </c>
      <c r="H15" s="5" t="n">
        <v>0</v>
      </c>
    </row>
    <row r="16" spans="1:8">
      <c r="A16" s="4" t="s">
        <v>128</v>
      </c>
      <c r="B16" s="5" t="n">
        <v>840</v>
      </c>
      <c r="C16" s="5" t="n">
        <v>0</v>
      </c>
      <c r="D16" s="5" t="n">
        <v>0</v>
      </c>
      <c r="E16" s="5" t="n">
        <v>840</v>
      </c>
      <c r="F16" s="5" t="n">
        <v>0</v>
      </c>
      <c r="G16" s="5" t="n">
        <v>0</v>
      </c>
      <c r="H16" s="5" t="n">
        <v>0</v>
      </c>
    </row>
    <row r="17" spans="1:8">
      <c r="A17" s="4" t="s">
        <v>129</v>
      </c>
      <c r="B17" s="5" t="n">
        <v>9</v>
      </c>
      <c r="C17" s="5" t="n">
        <v>0</v>
      </c>
      <c r="D17" s="5" t="n">
        <v>0</v>
      </c>
      <c r="E17" s="5" t="n">
        <v>0</v>
      </c>
      <c r="F17" s="5" t="n">
        <v>9</v>
      </c>
      <c r="G17" s="5" t="n">
        <v>0</v>
      </c>
      <c r="H17" s="5" t="n">
        <v>0</v>
      </c>
    </row>
    <row r="18" spans="1:8">
      <c r="A18" s="4" t="s">
        <v>130</v>
      </c>
      <c r="B18" s="5" t="n">
        <v>116809</v>
      </c>
      <c r="C18" s="7" t="n">
        <v>0</v>
      </c>
      <c r="D18" s="7" t="n">
        <v>4</v>
      </c>
      <c r="E18" s="5" t="n">
        <v>75058</v>
      </c>
      <c r="F18" s="5" t="n">
        <v>-4</v>
      </c>
      <c r="G18" s="5" t="n">
        <v>41592</v>
      </c>
      <c r="H18" s="5" t="n">
        <v>159</v>
      </c>
    </row>
    <row r="19" spans="1:8">
      <c r="A19" s="4" t="s">
        <v>131</v>
      </c>
      <c r="C19" s="5" t="n">
        <v>0</v>
      </c>
      <c r="D19" s="5" t="n">
        <v>36918442</v>
      </c>
    </row>
    <row r="20" spans="1:8">
      <c r="A20" s="4" t="s">
        <v>116</v>
      </c>
      <c r="B20" s="5" t="n">
        <v>66648</v>
      </c>
      <c r="C20" s="7" t="n">
        <v>0</v>
      </c>
      <c r="D20" s="7" t="n">
        <v>0</v>
      </c>
      <c r="E20" s="5" t="n">
        <v>0</v>
      </c>
      <c r="F20" s="5" t="n">
        <v>0</v>
      </c>
      <c r="G20" s="5" t="n">
        <v>66350</v>
      </c>
      <c r="H20" s="5" t="n">
        <v>298</v>
      </c>
    </row>
    <row r="21" spans="1:8">
      <c r="A21" s="4" t="s">
        <v>117</v>
      </c>
      <c r="B21" s="5" t="n">
        <v>7114</v>
      </c>
      <c r="C21" s="7" t="n">
        <v>0</v>
      </c>
      <c r="D21" s="7" t="n">
        <v>0</v>
      </c>
      <c r="E21" s="5" t="n">
        <v>7114</v>
      </c>
      <c r="F21" s="5" t="n">
        <v>0</v>
      </c>
      <c r="G21" s="5" t="n">
        <v>0</v>
      </c>
      <c r="H21" s="5" t="n">
        <v>0</v>
      </c>
    </row>
    <row r="22" spans="1:8">
      <c r="A22" s="4" t="s">
        <v>118</v>
      </c>
      <c r="C22" s="5" t="n">
        <v>0</v>
      </c>
      <c r="D22" s="5" t="n">
        <v>0</v>
      </c>
    </row>
    <row r="23" spans="1:8">
      <c r="A23" s="4" t="s">
        <v>119</v>
      </c>
      <c r="B23" s="5" t="n">
        <v>976</v>
      </c>
      <c r="C23" s="7" t="n">
        <v>0</v>
      </c>
      <c r="D23" s="7" t="n">
        <v>0</v>
      </c>
      <c r="E23" s="5" t="n">
        <v>976</v>
      </c>
      <c r="F23" s="5" t="n">
        <v>0</v>
      </c>
      <c r="G23" s="5" t="n">
        <v>0</v>
      </c>
      <c r="H23" s="5" t="n">
        <v>0</v>
      </c>
    </row>
    <row r="24" spans="1:8">
      <c r="A24" s="4" t="s">
        <v>120</v>
      </c>
      <c r="C24" s="5" t="n">
        <v>0</v>
      </c>
      <c r="D24" s="5" t="n">
        <v>34152</v>
      </c>
    </row>
    <row r="25" spans="1:8">
      <c r="A25" s="4" t="s">
        <v>121</v>
      </c>
      <c r="B25" s="5" t="n">
        <v>0</v>
      </c>
      <c r="C25" s="7" t="n">
        <v>0</v>
      </c>
      <c r="D25" s="7" t="n">
        <v>0</v>
      </c>
      <c r="E25" s="5" t="n">
        <v>0</v>
      </c>
      <c r="F25" s="5" t="n">
        <v>0</v>
      </c>
      <c r="G25" s="5" t="n">
        <v>0</v>
      </c>
      <c r="H25" s="5" t="n">
        <v>0</v>
      </c>
    </row>
    <row r="26" spans="1:8">
      <c r="A26" s="4" t="s">
        <v>122</v>
      </c>
      <c r="C26" s="5" t="n">
        <v>0</v>
      </c>
      <c r="D26" s="5" t="n">
        <v>455151</v>
      </c>
    </row>
    <row r="27" spans="1:8">
      <c r="A27" s="4" t="s">
        <v>132</v>
      </c>
      <c r="B27" s="5" t="n">
        <v>0</v>
      </c>
      <c r="C27" s="7" t="n">
        <v>0</v>
      </c>
      <c r="D27" s="7" t="n">
        <v>0</v>
      </c>
      <c r="E27" s="5" t="n">
        <v>0</v>
      </c>
      <c r="F27" s="5" t="n">
        <v>0</v>
      </c>
      <c r="G27" s="5" t="n">
        <v>0</v>
      </c>
      <c r="H27" s="5" t="n">
        <v>0</v>
      </c>
    </row>
    <row r="28" spans="1:8">
      <c r="A28" s="4" t="s">
        <v>133</v>
      </c>
      <c r="C28" s="5" t="n">
        <v>0</v>
      </c>
      <c r="D28" s="5" t="n">
        <v>195830</v>
      </c>
    </row>
    <row r="29" spans="1:8">
      <c r="A29" s="4" t="s">
        <v>123</v>
      </c>
      <c r="B29" s="5" t="n">
        <v>0</v>
      </c>
      <c r="C29" s="7" t="n">
        <v>0</v>
      </c>
      <c r="D29" s="7" t="n">
        <v>0</v>
      </c>
      <c r="E29" s="5" t="n">
        <v>0</v>
      </c>
      <c r="F29" s="5" t="n">
        <v>0</v>
      </c>
      <c r="G29" s="5" t="n">
        <v>0</v>
      </c>
      <c r="H29" s="5" t="n">
        <v>0</v>
      </c>
    </row>
    <row r="30" spans="1:8">
      <c r="A30" s="4" t="s">
        <v>124</v>
      </c>
      <c r="C30" s="5" t="n">
        <v>0</v>
      </c>
      <c r="D30" s="5" t="n">
        <v>10110</v>
      </c>
    </row>
    <row r="31" spans="1:8">
      <c r="A31" s="4" t="s">
        <v>125</v>
      </c>
      <c r="B31" s="5" t="n">
        <v>-8730</v>
      </c>
      <c r="C31" s="7" t="n">
        <v>0</v>
      </c>
      <c r="D31" s="7" t="n">
        <v>0</v>
      </c>
      <c r="E31" s="5" t="n">
        <v>-8730</v>
      </c>
      <c r="F31" s="5" t="n">
        <v>0</v>
      </c>
      <c r="G31" s="5" t="n">
        <v>0</v>
      </c>
      <c r="H31" s="5" t="n">
        <v>0</v>
      </c>
    </row>
    <row r="32" spans="1:8">
      <c r="A32" s="4" t="s">
        <v>126</v>
      </c>
      <c r="C32" s="5" t="n">
        <v>0</v>
      </c>
      <c r="D32" s="5" t="n">
        <v>-217229</v>
      </c>
    </row>
    <row r="33" spans="1:8">
      <c r="A33" s="4" t="s">
        <v>127</v>
      </c>
      <c r="B33" s="5" t="n">
        <v>6173</v>
      </c>
      <c r="C33" s="7" t="n">
        <v>0</v>
      </c>
      <c r="D33" s="7" t="n">
        <v>0</v>
      </c>
      <c r="E33" s="5" t="n">
        <v>6173</v>
      </c>
      <c r="F33" s="5" t="n">
        <v>0</v>
      </c>
      <c r="G33" s="5" t="n">
        <v>0</v>
      </c>
      <c r="H33" s="5" t="n">
        <v>0</v>
      </c>
    </row>
    <row r="34" spans="1:8">
      <c r="A34" s="4" t="s">
        <v>134</v>
      </c>
      <c r="B34" s="5" t="n">
        <v>188990</v>
      </c>
      <c r="C34" s="7" t="n">
        <v>0</v>
      </c>
      <c r="D34" s="7" t="n">
        <v>4</v>
      </c>
      <c r="E34" s="5" t="n">
        <v>80591</v>
      </c>
      <c r="F34" s="5" t="n">
        <v>-4</v>
      </c>
      <c r="G34" s="5" t="n">
        <v>107942</v>
      </c>
      <c r="H34" s="5" t="n">
        <v>457</v>
      </c>
    </row>
    <row r="35" spans="1:8">
      <c r="A35" s="4" t="s">
        <v>135</v>
      </c>
      <c r="C35" s="5" t="n">
        <v>0</v>
      </c>
      <c r="D35" s="5" t="n">
        <v>37396456</v>
      </c>
    </row>
    <row r="36" spans="1:8">
      <c r="A36" s="4" t="s">
        <v>116</v>
      </c>
      <c r="B36" s="5" t="n">
        <v>65010</v>
      </c>
      <c r="C36" s="7" t="n">
        <v>0</v>
      </c>
      <c r="D36" s="7" t="n">
        <v>0</v>
      </c>
      <c r="E36" s="5" t="n">
        <v>0</v>
      </c>
      <c r="F36" s="5" t="n">
        <v>0</v>
      </c>
      <c r="G36" s="5" t="n">
        <v>64657</v>
      </c>
      <c r="H36" s="5" t="n">
        <v>353</v>
      </c>
    </row>
    <row r="37" spans="1:8">
      <c r="A37" s="4" t="s">
        <v>117</v>
      </c>
      <c r="B37" s="5" t="n">
        <v>7035</v>
      </c>
      <c r="C37" s="7" t="n">
        <v>0</v>
      </c>
      <c r="D37" s="7" t="n">
        <v>0</v>
      </c>
      <c r="E37" s="5" t="n">
        <v>7035</v>
      </c>
      <c r="F37" s="5" t="n">
        <v>0</v>
      </c>
      <c r="G37" s="5" t="n">
        <v>0</v>
      </c>
      <c r="H37" s="5" t="n">
        <v>0</v>
      </c>
    </row>
    <row r="38" spans="1:8">
      <c r="A38" s="4" t="s">
        <v>118</v>
      </c>
      <c r="C38" s="5" t="n">
        <v>0</v>
      </c>
      <c r="D38" s="5" t="n">
        <v>0</v>
      </c>
    </row>
    <row r="39" spans="1:8">
      <c r="A39" s="4" t="s">
        <v>119</v>
      </c>
      <c r="B39" s="5" t="n">
        <v>673</v>
      </c>
      <c r="C39" s="7" t="n">
        <v>0</v>
      </c>
      <c r="D39" s="7" t="n">
        <v>0</v>
      </c>
      <c r="E39" s="5" t="n">
        <v>673</v>
      </c>
      <c r="F39" s="5" t="n">
        <v>0</v>
      </c>
      <c r="G39" s="5" t="n">
        <v>0</v>
      </c>
      <c r="H39" s="5" t="n">
        <v>0</v>
      </c>
    </row>
    <row r="40" spans="1:8">
      <c r="A40" s="4" t="s">
        <v>120</v>
      </c>
      <c r="C40" s="5" t="n">
        <v>0</v>
      </c>
      <c r="D40" s="5" t="n">
        <v>30080</v>
      </c>
    </row>
    <row r="41" spans="1:8">
      <c r="A41" s="4" t="s">
        <v>121</v>
      </c>
      <c r="B41" s="5" t="n">
        <v>0</v>
      </c>
      <c r="C41" s="7" t="n">
        <v>0</v>
      </c>
      <c r="D41" s="7" t="n">
        <v>0</v>
      </c>
      <c r="E41" s="5" t="n">
        <v>0</v>
      </c>
      <c r="F41" s="5" t="n">
        <v>0</v>
      </c>
      <c r="G41" s="5" t="n">
        <v>0</v>
      </c>
      <c r="H41" s="5" t="n">
        <v>0</v>
      </c>
    </row>
    <row r="42" spans="1:8">
      <c r="A42" s="4" t="s">
        <v>122</v>
      </c>
      <c r="C42" s="5" t="n">
        <v>0</v>
      </c>
      <c r="D42" s="5" t="n">
        <v>435026</v>
      </c>
    </row>
    <row r="43" spans="1:8">
      <c r="A43" s="4" t="s">
        <v>132</v>
      </c>
      <c r="B43" s="5" t="n">
        <v>0</v>
      </c>
      <c r="C43" s="7" t="n">
        <v>0</v>
      </c>
      <c r="D43" s="7" t="n">
        <v>0</v>
      </c>
      <c r="E43" s="5" t="n">
        <v>0</v>
      </c>
      <c r="F43" s="5" t="n">
        <v>0</v>
      </c>
      <c r="G43" s="5" t="n">
        <v>0</v>
      </c>
      <c r="H43" s="5" t="n">
        <v>0</v>
      </c>
    </row>
    <row r="44" spans="1:8">
      <c r="A44" s="4" t="s">
        <v>133</v>
      </c>
      <c r="C44" s="5" t="n">
        <v>0</v>
      </c>
      <c r="D44" s="5" t="n">
        <v>231971</v>
      </c>
    </row>
    <row r="45" spans="1:8">
      <c r="A45" s="4" t="s">
        <v>123</v>
      </c>
      <c r="B45" s="5" t="n">
        <v>0</v>
      </c>
      <c r="C45" s="7" t="n">
        <v>0</v>
      </c>
      <c r="D45" s="7" t="n">
        <v>0</v>
      </c>
      <c r="E45" s="5" t="n">
        <v>0</v>
      </c>
      <c r="F45" s="5" t="n">
        <v>0</v>
      </c>
      <c r="G45" s="5" t="n">
        <v>0</v>
      </c>
      <c r="H45" s="5" t="n">
        <v>0</v>
      </c>
    </row>
    <row r="46" spans="1:8">
      <c r="A46" s="4" t="s">
        <v>124</v>
      </c>
      <c r="C46" s="5" t="n">
        <v>0</v>
      </c>
      <c r="D46" s="5" t="n">
        <v>14742</v>
      </c>
    </row>
    <row r="47" spans="1:8">
      <c r="A47" s="4" t="s">
        <v>125</v>
      </c>
      <c r="B47" s="5" t="n">
        <v>-5565</v>
      </c>
      <c r="C47" s="7" t="n">
        <v>0</v>
      </c>
      <c r="D47" s="7" t="n">
        <v>0</v>
      </c>
      <c r="E47" s="5" t="n">
        <v>-5565</v>
      </c>
      <c r="F47" s="5" t="n">
        <v>0</v>
      </c>
      <c r="G47" s="5" t="n">
        <v>0</v>
      </c>
      <c r="H47" s="5" t="n">
        <v>0</v>
      </c>
    </row>
    <row r="48" spans="1:8">
      <c r="A48" s="4" t="s">
        <v>126</v>
      </c>
      <c r="C48" s="5" t="n">
        <v>0</v>
      </c>
      <c r="D48" s="5" t="n">
        <v>-226009</v>
      </c>
    </row>
    <row r="49" spans="1:8">
      <c r="A49" s="4" t="s">
        <v>127</v>
      </c>
      <c r="B49" s="5" t="n">
        <v>2711</v>
      </c>
      <c r="C49" s="7" t="n">
        <v>0</v>
      </c>
      <c r="D49" s="7" t="n">
        <v>0</v>
      </c>
      <c r="E49" s="5" t="n">
        <v>2711</v>
      </c>
      <c r="F49" s="5" t="n">
        <v>0</v>
      </c>
      <c r="G49" s="5" t="n">
        <v>0</v>
      </c>
      <c r="H49" s="5" t="n">
        <v>0</v>
      </c>
    </row>
    <row r="50" spans="1:8">
      <c r="A50" s="4" t="s">
        <v>136</v>
      </c>
      <c r="B50" s="7" t="n">
        <v>258854</v>
      </c>
      <c r="C50" s="7" t="n">
        <v>0</v>
      </c>
      <c r="D50" s="7" t="n">
        <v>4</v>
      </c>
      <c r="E50" s="7" t="n">
        <v>85445</v>
      </c>
      <c r="F50" s="7" t="n">
        <v>-4</v>
      </c>
      <c r="G50" s="7" t="n">
        <v>172599</v>
      </c>
      <c r="H50" s="7" t="n">
        <v>810</v>
      </c>
    </row>
    <row r="51" spans="1:8">
      <c r="A51" s="4" t="s">
        <v>137</v>
      </c>
      <c r="C51" s="5" t="n">
        <v>0</v>
      </c>
      <c r="D51" s="5" t="n">
        <v>378822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25"/>
    <col customWidth="1" max="8" min="8" width="14"/>
  </cols>
  <sheetData>
    <row r="1" spans="1:8">
      <c r="A1" s="1" t="s">
        <v>636</v>
      </c>
      <c r="B1" s="2" t="s">
        <v>637</v>
      </c>
      <c r="G1" s="2" t="s">
        <v>1</v>
      </c>
    </row>
    <row r="2" spans="1:8">
      <c r="B2" s="2" t="s">
        <v>638</v>
      </c>
      <c r="C2" s="2" t="s">
        <v>639</v>
      </c>
      <c r="D2" s="2" t="s">
        <v>640</v>
      </c>
      <c r="E2" s="2" t="s">
        <v>641</v>
      </c>
      <c r="F2" s="2" t="s">
        <v>642</v>
      </c>
      <c r="G2" s="2" t="s">
        <v>2</v>
      </c>
      <c r="H2" s="2" t="s">
        <v>32</v>
      </c>
    </row>
    <row r="3" spans="1:8">
      <c r="A3" s="3" t="s">
        <v>608</v>
      </c>
    </row>
    <row r="4" spans="1:8">
      <c r="A4" s="4" t="s">
        <v>643</v>
      </c>
      <c r="G4" s="5" t="n">
        <v>1026113</v>
      </c>
      <c r="H4" s="5" t="n">
        <v>1207009</v>
      </c>
    </row>
    <row r="5" spans="1:8">
      <c r="A5" s="4" t="s">
        <v>644</v>
      </c>
      <c r="B5" s="5" t="n">
        <v>27912</v>
      </c>
      <c r="C5" s="5" t="n">
        <v>62389</v>
      </c>
      <c r="D5" s="5" t="n">
        <v>33981</v>
      </c>
      <c r="E5" s="5" t="n">
        <v>30000</v>
      </c>
      <c r="F5" s="5" t="n">
        <v>181352</v>
      </c>
      <c r="G5" s="5" t="n">
        <v>335634</v>
      </c>
      <c r="H5" s="5" t="n">
        <v>88708</v>
      </c>
    </row>
    <row r="6" spans="1:8">
      <c r="A6" s="4" t="s">
        <v>645</v>
      </c>
      <c r="G6" s="5" t="n">
        <v>-258123</v>
      </c>
      <c r="H6" s="5" t="n">
        <v>-213458</v>
      </c>
    </row>
    <row r="7" spans="1:8">
      <c r="A7" s="4" t="s">
        <v>646</v>
      </c>
      <c r="G7" s="5" t="n">
        <v>0</v>
      </c>
      <c r="H7" s="5" t="n">
        <v>0</v>
      </c>
    </row>
    <row r="8" spans="1:8">
      <c r="A8" s="4" t="s">
        <v>647</v>
      </c>
      <c r="G8" s="5" t="n">
        <v>-53194</v>
      </c>
      <c r="H8" s="5" t="n">
        <v>-56146</v>
      </c>
    </row>
    <row r="9" spans="1:8">
      <c r="A9" s="4" t="s">
        <v>648</v>
      </c>
      <c r="G9" s="5" t="n">
        <v>1050430</v>
      </c>
      <c r="H9" s="5" t="n">
        <v>1026113</v>
      </c>
    </row>
    <row r="10" spans="1:8">
      <c r="A10" s="4" t="s">
        <v>649</v>
      </c>
      <c r="G10" s="9" t="n">
        <v>21.17</v>
      </c>
      <c r="H10" s="9" t="n">
        <v>18.23</v>
      </c>
    </row>
    <row r="11" spans="1:8">
      <c r="A11" s="4" t="s">
        <v>650</v>
      </c>
      <c r="G11" s="7" t="n">
        <v>19340</v>
      </c>
    </row>
    <row r="12" spans="1:8">
      <c r="A12" s="4" t="s">
        <v>651</v>
      </c>
      <c r="G12" s="9" t="n">
        <v>23.76</v>
      </c>
      <c r="H12" s="10" t="n">
        <v>42.91</v>
      </c>
    </row>
    <row r="13" spans="1:8">
      <c r="A13" s="4" t="s">
        <v>652</v>
      </c>
      <c r="G13" s="4" t="s">
        <v>653</v>
      </c>
    </row>
    <row r="14" spans="1:8">
      <c r="A14" s="4" t="s">
        <v>654</v>
      </c>
      <c r="G14" s="9" t="n">
        <v>19.88</v>
      </c>
      <c r="H14" s="10" t="n">
        <v>14.9</v>
      </c>
    </row>
    <row r="15" spans="1:8">
      <c r="A15" s="4" t="s">
        <v>655</v>
      </c>
      <c r="G15" s="10" t="n">
        <v>14.54</v>
      </c>
      <c r="H15" s="10" t="n">
        <v>17.81</v>
      </c>
    </row>
    <row r="16" spans="1:8">
      <c r="A16" s="4" t="s">
        <v>656</v>
      </c>
      <c r="G16" s="10" t="n">
        <v>20.07</v>
      </c>
      <c r="H16" s="10" t="n">
        <v>16.29</v>
      </c>
    </row>
    <row r="17" spans="1:8">
      <c r="A17" s="4" t="s">
        <v>657</v>
      </c>
      <c r="G17" s="9" t="n">
        <v>22.38</v>
      </c>
      <c r="H17" s="9" t="n">
        <v>21.17</v>
      </c>
    </row>
    <row r="18" spans="1:8">
      <c r="A18" s="4" t="s">
        <v>658</v>
      </c>
    </row>
    <row r="19" spans="1:8">
      <c r="A19" s="3" t="s">
        <v>608</v>
      </c>
    </row>
    <row r="20" spans="1:8">
      <c r="A20" s="4" t="s">
        <v>643</v>
      </c>
      <c r="G20" s="5" t="n">
        <v>35364</v>
      </c>
      <c r="H20" s="5" t="n">
        <v>42882</v>
      </c>
    </row>
    <row r="21" spans="1:8">
      <c r="A21" s="4" t="s">
        <v>644</v>
      </c>
      <c r="B21" s="5" t="n">
        <v>0</v>
      </c>
      <c r="C21" s="5" t="n">
        <v>0</v>
      </c>
      <c r="D21" s="5" t="n">
        <v>14742</v>
      </c>
      <c r="E21" s="5" t="n">
        <v>0</v>
      </c>
      <c r="F21" s="5" t="n">
        <v>0</v>
      </c>
      <c r="G21" s="5" t="n">
        <v>14742</v>
      </c>
      <c r="H21" s="5" t="n">
        <v>10110</v>
      </c>
    </row>
    <row r="22" spans="1:8">
      <c r="A22" s="4" t="s">
        <v>645</v>
      </c>
      <c r="G22" s="5" t="n">
        <v>-20994</v>
      </c>
      <c r="H22" s="5" t="n">
        <v>-17628</v>
      </c>
    </row>
    <row r="23" spans="1:8">
      <c r="A23" s="4" t="s">
        <v>646</v>
      </c>
      <c r="G23" s="5" t="n">
        <v>0</v>
      </c>
      <c r="H23" s="5" t="n">
        <v>0</v>
      </c>
    </row>
    <row r="24" spans="1:8">
      <c r="A24" s="4" t="s">
        <v>647</v>
      </c>
      <c r="G24" s="5" t="n">
        <v>0</v>
      </c>
      <c r="H24" s="5" t="n">
        <v>0</v>
      </c>
    </row>
    <row r="25" spans="1:8">
      <c r="A25" s="4" t="s">
        <v>648</v>
      </c>
      <c r="G25" s="5" t="n">
        <v>29112</v>
      </c>
      <c r="H25" s="5" t="n">
        <v>35364</v>
      </c>
    </row>
    <row r="26" spans="1:8">
      <c r="A26" s="4" t="s">
        <v>650</v>
      </c>
      <c r="G26" s="7" t="n">
        <v>482</v>
      </c>
    </row>
    <row r="27" spans="1:8">
      <c r="A27" s="4" t="s">
        <v>652</v>
      </c>
      <c r="G27" s="4" t="s">
        <v>659</v>
      </c>
    </row>
    <row r="28" spans="1:8">
      <c r="A28" s="4" t="s">
        <v>660</v>
      </c>
    </row>
    <row r="29" spans="1:8">
      <c r="A29" s="3" t="s">
        <v>608</v>
      </c>
    </row>
    <row r="30" spans="1:8">
      <c r="A30" s="4" t="s">
        <v>643</v>
      </c>
      <c r="G30" s="5" t="n">
        <v>468969</v>
      </c>
      <c r="H30" s="5" t="n">
        <v>516437</v>
      </c>
    </row>
    <row r="31" spans="1:8">
      <c r="A31" s="4" t="s">
        <v>644</v>
      </c>
      <c r="B31" s="5" t="n">
        <v>12684</v>
      </c>
      <c r="C31" s="5" t="n">
        <v>12781</v>
      </c>
      <c r="D31" s="5" t="n">
        <v>11051</v>
      </c>
      <c r="E31" s="5" t="n">
        <v>30000</v>
      </c>
      <c r="F31" s="5" t="n">
        <v>172496</v>
      </c>
      <c r="G31" s="5" t="n">
        <v>239012</v>
      </c>
      <c r="H31" s="5" t="n">
        <v>31713</v>
      </c>
    </row>
    <row r="32" spans="1:8">
      <c r="A32" s="4" t="s">
        <v>645</v>
      </c>
      <c r="G32" s="5" t="n">
        <v>-104820</v>
      </c>
      <c r="H32" s="5" t="n">
        <v>-57711</v>
      </c>
    </row>
    <row r="33" spans="1:8">
      <c r="A33" s="4" t="s">
        <v>646</v>
      </c>
      <c r="G33" s="5" t="n">
        <v>2062</v>
      </c>
      <c r="H33" s="5" t="n">
        <v>-8423</v>
      </c>
    </row>
    <row r="34" spans="1:8">
      <c r="A34" s="4" t="s">
        <v>647</v>
      </c>
      <c r="G34" s="5" t="n">
        <v>-38743</v>
      </c>
      <c r="H34" s="5" t="n">
        <v>-13047</v>
      </c>
    </row>
    <row r="35" spans="1:8">
      <c r="A35" s="4" t="s">
        <v>648</v>
      </c>
      <c r="G35" s="5" t="n">
        <v>566480</v>
      </c>
      <c r="H35" s="5" t="n">
        <v>468969</v>
      </c>
    </row>
    <row r="36" spans="1:8">
      <c r="A36" s="4" t="s">
        <v>650</v>
      </c>
      <c r="G36" s="7" t="n">
        <v>10299</v>
      </c>
    </row>
    <row r="37" spans="1:8">
      <c r="A37" s="4" t="s">
        <v>652</v>
      </c>
      <c r="G37" s="4" t="s">
        <v>661</v>
      </c>
    </row>
    <row r="38" spans="1:8">
      <c r="A38" s="4" t="s">
        <v>662</v>
      </c>
    </row>
    <row r="39" spans="1:8">
      <c r="A39" s="3" t="s">
        <v>608</v>
      </c>
    </row>
    <row r="40" spans="1:8">
      <c r="A40" s="4" t="s">
        <v>643</v>
      </c>
      <c r="G40" s="5" t="n">
        <v>521780</v>
      </c>
      <c r="H40" s="5" t="n">
        <v>647690</v>
      </c>
    </row>
    <row r="41" spans="1:8">
      <c r="A41" s="4" t="s">
        <v>644</v>
      </c>
      <c r="B41" s="5" t="n">
        <v>15228</v>
      </c>
      <c r="C41" s="5" t="n">
        <v>49608</v>
      </c>
      <c r="D41" s="5" t="n">
        <v>8188</v>
      </c>
      <c r="E41" s="5" t="n">
        <v>0</v>
      </c>
      <c r="F41" s="5" t="n">
        <v>8856</v>
      </c>
      <c r="G41" s="5" t="n">
        <v>81880</v>
      </c>
      <c r="H41" s="5" t="n">
        <v>46885</v>
      </c>
    </row>
    <row r="42" spans="1:8">
      <c r="A42" s="4" t="s">
        <v>645</v>
      </c>
      <c r="G42" s="5" t="n">
        <v>-132309</v>
      </c>
      <c r="H42" s="5" t="n">
        <v>-138119</v>
      </c>
    </row>
    <row r="43" spans="1:8">
      <c r="A43" s="4" t="s">
        <v>646</v>
      </c>
      <c r="G43" s="5" t="n">
        <v>-2062</v>
      </c>
      <c r="H43" s="5" t="n">
        <v>8423</v>
      </c>
    </row>
    <row r="44" spans="1:8">
      <c r="A44" s="4" t="s">
        <v>647</v>
      </c>
      <c r="G44" s="5" t="n">
        <v>-14451</v>
      </c>
      <c r="H44" s="5" t="n">
        <v>-43099</v>
      </c>
    </row>
    <row r="45" spans="1:8">
      <c r="A45" s="4" t="s">
        <v>648</v>
      </c>
      <c r="G45" s="5" t="n">
        <v>454838</v>
      </c>
      <c r="H45" s="5" t="n">
        <v>521780</v>
      </c>
    </row>
    <row r="46" spans="1:8">
      <c r="A46" s="4" t="s">
        <v>650</v>
      </c>
      <c r="G46" s="7" t="n">
        <v>8559</v>
      </c>
    </row>
    <row r="47" spans="1:8">
      <c r="A47" s="4" t="s">
        <v>652</v>
      </c>
      <c r="G47" s="4" t="s">
        <v>663</v>
      </c>
    </row>
  </sheetData>
  <mergeCells count="3">
    <mergeCell ref="A1:A2"/>
    <mergeCell ref="B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64</v>
      </c>
      <c r="B1" s="2" t="s">
        <v>1</v>
      </c>
    </row>
    <row r="2" spans="1:2">
      <c r="B2" s="2" t="s">
        <v>2</v>
      </c>
    </row>
    <row r="3" spans="1:2">
      <c r="A3" s="3" t="s">
        <v>206</v>
      </c>
    </row>
    <row r="4" spans="1:2">
      <c r="A4" s="4" t="s">
        <v>665</v>
      </c>
      <c r="B4" s="4" t="s">
        <v>6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6</v>
      </c>
      <c r="B1" s="2" t="s">
        <v>1</v>
      </c>
    </row>
    <row r="2" spans="1:3">
      <c r="B2" s="2" t="s">
        <v>2</v>
      </c>
      <c r="C2" s="2" t="s">
        <v>32</v>
      </c>
    </row>
    <row r="3" spans="1:3">
      <c r="A3" s="3" t="s">
        <v>608</v>
      </c>
    </row>
    <row r="4" spans="1:3">
      <c r="A4" s="4" t="s">
        <v>667</v>
      </c>
      <c r="B4" s="5" t="n">
        <v>4521299</v>
      </c>
    </row>
    <row r="5" spans="1:3">
      <c r="A5" s="4" t="s">
        <v>668</v>
      </c>
      <c r="B5" s="7" t="n">
        <v>19340000</v>
      </c>
    </row>
    <row r="6" spans="1:3">
      <c r="A6" s="4" t="s">
        <v>665</v>
      </c>
      <c r="B6" s="4" t="s">
        <v>653</v>
      </c>
    </row>
    <row r="7" spans="1:3">
      <c r="A7" s="4" t="s">
        <v>351</v>
      </c>
    </row>
    <row r="8" spans="1:3">
      <c r="A8" s="3" t="s">
        <v>608</v>
      </c>
    </row>
    <row r="9" spans="1:3">
      <c r="A9" s="4" t="s">
        <v>669</v>
      </c>
      <c r="B9" s="4" t="s">
        <v>670</v>
      </c>
    </row>
    <row r="10" spans="1:3">
      <c r="A10" s="4" t="s">
        <v>352</v>
      </c>
      <c r="B10" s="4" t="s">
        <v>353</v>
      </c>
    </row>
    <row r="11" spans="1:3">
      <c r="A11" s="4" t="s">
        <v>671</v>
      </c>
      <c r="B11" s="4" t="s">
        <v>365</v>
      </c>
    </row>
    <row r="12" spans="1:3">
      <c r="A12" s="4" t="s">
        <v>672</v>
      </c>
      <c r="B12" s="5" t="n">
        <v>366667</v>
      </c>
    </row>
    <row r="13" spans="1:3">
      <c r="A13" s="4" t="s">
        <v>667</v>
      </c>
      <c r="B13" s="5" t="n">
        <v>277104</v>
      </c>
      <c r="C13" s="5" t="n">
        <v>307184</v>
      </c>
    </row>
    <row r="14" spans="1:3">
      <c r="A14" s="4" t="s">
        <v>673</v>
      </c>
      <c r="B14" s="5" t="n">
        <v>366667</v>
      </c>
    </row>
    <row r="15" spans="1:3">
      <c r="A15" s="4" t="s">
        <v>674</v>
      </c>
      <c r="B15" s="4" t="s">
        <v>675</v>
      </c>
    </row>
    <row r="16" spans="1:3">
      <c r="A16" s="4" t="s">
        <v>668</v>
      </c>
      <c r="B16" s="7" t="n">
        <v>69000</v>
      </c>
    </row>
    <row r="17" spans="1:3">
      <c r="A17" s="4" t="s">
        <v>665</v>
      </c>
      <c r="B17" s="4" t="s">
        <v>6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677</v>
      </c>
      <c r="B1" s="2" t="s">
        <v>1</v>
      </c>
    </row>
    <row r="2" spans="1:2">
      <c r="B2" s="2" t="s">
        <v>678</v>
      </c>
    </row>
    <row r="3" spans="1:2">
      <c r="A3" s="4" t="s">
        <v>618</v>
      </c>
    </row>
    <row r="4" spans="1:2">
      <c r="A4" s="3" t="s">
        <v>608</v>
      </c>
    </row>
    <row r="5" spans="1:2">
      <c r="A5" s="4" t="s">
        <v>679</v>
      </c>
      <c r="B5" s="4" t="s">
        <v>680</v>
      </c>
    </row>
    <row r="6" spans="1:2">
      <c r="A6" s="4" t="s">
        <v>681</v>
      </c>
      <c r="B6" s="4" t="s">
        <v>682</v>
      </c>
    </row>
    <row r="7" spans="1:2">
      <c r="A7" s="4" t="s">
        <v>683</v>
      </c>
      <c r="B7" s="4" t="s">
        <v>398</v>
      </c>
    </row>
    <row r="8" spans="1:2">
      <c r="A8" s="4" t="s">
        <v>684</v>
      </c>
      <c r="B8" s="4" t="s">
        <v>685</v>
      </c>
    </row>
    <row r="9" spans="1:2">
      <c r="A9" s="4" t="s">
        <v>686</v>
      </c>
    </row>
    <row r="10" spans="1:2">
      <c r="A10" s="3" t="s">
        <v>608</v>
      </c>
    </row>
    <row r="11" spans="1:2">
      <c r="A11" s="4" t="s">
        <v>687</v>
      </c>
      <c r="B11" s="4" t="s">
        <v>682</v>
      </c>
    </row>
    <row r="12" spans="1:2">
      <c r="A12" s="4" t="s">
        <v>679</v>
      </c>
      <c r="B12" s="4" t="s">
        <v>680</v>
      </c>
    </row>
    <row r="13" spans="1:2">
      <c r="A13" s="4" t="s">
        <v>688</v>
      </c>
      <c r="B13" s="4" t="s">
        <v>398</v>
      </c>
    </row>
    <row r="14" spans="1:2">
      <c r="A14" s="4" t="s">
        <v>689</v>
      </c>
      <c r="B14" s="4" t="s">
        <v>685</v>
      </c>
    </row>
    <row r="15" spans="1:2">
      <c r="A15" s="4" t="s">
        <v>690</v>
      </c>
      <c r="B15" s="4" t="s">
        <v>685</v>
      </c>
    </row>
    <row r="16" spans="1:2">
      <c r="A16" s="4" t="s">
        <v>691</v>
      </c>
      <c r="B16" s="5" t="n">
        <v>3689326</v>
      </c>
    </row>
    <row r="17" spans="1:2">
      <c r="A17" s="4" t="s">
        <v>692</v>
      </c>
      <c r="B17" s="5" t="n">
        <v>14757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76</v>
      </c>
    </row>
    <row r="3" spans="1:4">
      <c r="A3" s="3" t="s">
        <v>608</v>
      </c>
    </row>
    <row r="4" spans="1:4">
      <c r="A4" s="4" t="s">
        <v>694</v>
      </c>
      <c r="B4" s="7" t="n">
        <v>3314</v>
      </c>
      <c r="C4" s="7" t="n">
        <v>4159</v>
      </c>
      <c r="D4" s="7" t="n">
        <v>3892</v>
      </c>
    </row>
    <row r="5" spans="1:4">
      <c r="A5" s="4" t="s">
        <v>695</v>
      </c>
      <c r="B5" s="5" t="n">
        <v>7035</v>
      </c>
      <c r="C5" s="5" t="n">
        <v>7114</v>
      </c>
      <c r="D5" s="5" t="n">
        <v>5034</v>
      </c>
    </row>
    <row r="6" spans="1:4">
      <c r="A6" s="4" t="s">
        <v>351</v>
      </c>
    </row>
    <row r="7" spans="1:4">
      <c r="A7" s="3" t="s">
        <v>608</v>
      </c>
    </row>
    <row r="8" spans="1:4">
      <c r="A8" s="4" t="s">
        <v>695</v>
      </c>
      <c r="B8" s="5" t="n">
        <v>169</v>
      </c>
      <c r="C8" s="5" t="n">
        <v>285</v>
      </c>
      <c r="D8" s="5" t="n">
        <v>128</v>
      </c>
    </row>
    <row r="9" spans="1:4">
      <c r="A9" s="4" t="s">
        <v>658</v>
      </c>
    </row>
    <row r="10" spans="1:4">
      <c r="A10" s="3" t="s">
        <v>608</v>
      </c>
    </row>
    <row r="11" spans="1:4">
      <c r="A11" s="4" t="s">
        <v>695</v>
      </c>
      <c r="B11" s="5" t="n">
        <v>422</v>
      </c>
      <c r="C11" s="5" t="n">
        <v>319</v>
      </c>
      <c r="D11" s="5" t="n">
        <v>197</v>
      </c>
    </row>
    <row r="12" spans="1:4">
      <c r="A12" s="4" t="s">
        <v>660</v>
      </c>
    </row>
    <row r="13" spans="1:4">
      <c r="A13" s="3" t="s">
        <v>608</v>
      </c>
    </row>
    <row r="14" spans="1:4">
      <c r="A14" s="4" t="s">
        <v>695</v>
      </c>
      <c r="B14" s="7" t="n">
        <v>3130</v>
      </c>
      <c r="C14" s="7" t="n">
        <v>2351</v>
      </c>
      <c r="D14" s="7" t="n">
        <v>8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6</v>
      </c>
    </row>
    <row r="3" spans="1:4">
      <c r="A3" s="3" t="s">
        <v>608</v>
      </c>
    </row>
    <row r="4" spans="1:4">
      <c r="A4" s="4" t="s">
        <v>697</v>
      </c>
      <c r="B4" s="9" t="n">
        <v>29.14</v>
      </c>
      <c r="C4" s="9" t="n">
        <v>33.25</v>
      </c>
      <c r="D4" s="9" t="n">
        <v>14.9</v>
      </c>
    </row>
    <row r="5" spans="1:4">
      <c r="A5" s="4" t="s">
        <v>698</v>
      </c>
      <c r="B5" s="10" t="n">
        <v>26.72</v>
      </c>
      <c r="C5" s="10" t="n">
        <v>29.14</v>
      </c>
      <c r="D5" s="10" t="n">
        <v>33.25</v>
      </c>
    </row>
    <row r="6" spans="1:4">
      <c r="A6" s="4" t="s">
        <v>699</v>
      </c>
      <c r="B6" s="9" t="n">
        <v>-2.42</v>
      </c>
      <c r="C6" s="9" t="n">
        <v>-4.11</v>
      </c>
      <c r="D6" s="9" t="n">
        <v>18.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6</v>
      </c>
    </row>
    <row r="3" spans="1:4">
      <c r="A3" s="3" t="s">
        <v>701</v>
      </c>
    </row>
    <row r="4" spans="1:4">
      <c r="A4" s="4" t="s">
        <v>90</v>
      </c>
      <c r="B4" s="7" t="n">
        <v>107102</v>
      </c>
      <c r="C4" s="7" t="n">
        <v>113368</v>
      </c>
      <c r="D4" s="7" t="n">
        <v>82983</v>
      </c>
    </row>
    <row r="5" spans="1:4">
      <c r="A5" s="3" t="s">
        <v>702</v>
      </c>
    </row>
    <row r="6" spans="1:4">
      <c r="A6" s="4" t="s">
        <v>703</v>
      </c>
      <c r="B6" s="5" t="n">
        <v>36228</v>
      </c>
      <c r="C6" s="5" t="n">
        <v>39895</v>
      </c>
      <c r="D6" s="5" t="n">
        <v>28452</v>
      </c>
    </row>
    <row r="7" spans="1:4">
      <c r="A7" s="4" t="s">
        <v>704</v>
      </c>
      <c r="B7" s="5" t="n">
        <v>-337</v>
      </c>
      <c r="C7" s="5" t="n">
        <v>-1853</v>
      </c>
      <c r="D7" s="5" t="n">
        <v>-566</v>
      </c>
    </row>
    <row r="8" spans="1:4">
      <c r="A8" s="4" t="s">
        <v>705</v>
      </c>
      <c r="B8" s="5" t="n">
        <v>35891</v>
      </c>
      <c r="C8" s="5" t="n">
        <v>38042</v>
      </c>
      <c r="D8" s="5" t="n">
        <v>27886</v>
      </c>
    </row>
    <row r="9" spans="1:4">
      <c r="A9" s="3" t="s">
        <v>706</v>
      </c>
    </row>
    <row r="10" spans="1:4">
      <c r="A10" s="4" t="s">
        <v>703</v>
      </c>
      <c r="B10" s="5" t="n">
        <v>6700</v>
      </c>
      <c r="C10" s="5" t="n">
        <v>7058</v>
      </c>
      <c r="D10" s="5" t="n">
        <v>4123</v>
      </c>
    </row>
    <row r="11" spans="1:4">
      <c r="A11" s="4" t="s">
        <v>704</v>
      </c>
      <c r="B11" s="5" t="n">
        <v>-146</v>
      </c>
      <c r="C11" s="5" t="n">
        <v>1918</v>
      </c>
      <c r="D11" s="5" t="n">
        <v>1443</v>
      </c>
    </row>
    <row r="12" spans="1:4">
      <c r="A12" s="4" t="s">
        <v>707</v>
      </c>
      <c r="B12" s="5" t="n">
        <v>6554</v>
      </c>
      <c r="C12" s="5" t="n">
        <v>8976</v>
      </c>
      <c r="D12" s="5" t="n">
        <v>5566</v>
      </c>
    </row>
    <row r="13" spans="1:4">
      <c r="A13" s="4" t="s">
        <v>91</v>
      </c>
      <c r="B13" s="5" t="n">
        <v>42445</v>
      </c>
      <c r="C13" s="5" t="n">
        <v>47018</v>
      </c>
      <c r="D13" s="5" t="n">
        <v>33452</v>
      </c>
    </row>
    <row r="14" spans="1:4">
      <c r="A14" s="4" t="s">
        <v>708</v>
      </c>
    </row>
    <row r="15" spans="1:4">
      <c r="A15" s="3" t="s">
        <v>701</v>
      </c>
    </row>
    <row r="16" spans="1:4">
      <c r="A16" s="4" t="s">
        <v>90</v>
      </c>
      <c r="B16" s="5" t="n">
        <v>108797</v>
      </c>
      <c r="C16" s="5" t="n">
        <v>116448</v>
      </c>
      <c r="D16" s="5" t="n">
        <v>84797</v>
      </c>
    </row>
    <row r="17" spans="1:4">
      <c r="A17" s="4" t="s">
        <v>709</v>
      </c>
    </row>
    <row r="18" spans="1:4">
      <c r="A18" s="3" t="s">
        <v>701</v>
      </c>
    </row>
    <row r="19" spans="1:4">
      <c r="A19" s="4" t="s">
        <v>90</v>
      </c>
      <c r="B19" s="7" t="n">
        <v>-1695</v>
      </c>
      <c r="C19" s="7" t="n">
        <v>-3080</v>
      </c>
      <c r="D19" s="7" t="n">
        <v>-18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11</v>
      </c>
    </row>
    <row r="3" spans="1:3">
      <c r="A3" s="4" t="s">
        <v>712</v>
      </c>
      <c r="B3" s="7" t="n">
        <v>1455</v>
      </c>
      <c r="C3" s="7" t="n">
        <v>1787</v>
      </c>
    </row>
    <row r="4" spans="1:3">
      <c r="A4" s="4" t="s">
        <v>713</v>
      </c>
      <c r="B4" s="5" t="n">
        <v>2191</v>
      </c>
      <c r="C4" s="5" t="n">
        <v>2178</v>
      </c>
    </row>
    <row r="5" spans="1:3">
      <c r="A5" s="4" t="s">
        <v>714</v>
      </c>
      <c r="B5" s="5" t="n">
        <v>19511</v>
      </c>
      <c r="C5" s="5" t="n">
        <v>15405</v>
      </c>
    </row>
    <row r="6" spans="1:3">
      <c r="A6" s="4" t="s">
        <v>117</v>
      </c>
      <c r="B6" s="5" t="n">
        <v>14978</v>
      </c>
      <c r="C6" s="5" t="n">
        <v>15984</v>
      </c>
    </row>
    <row r="7" spans="1:3">
      <c r="A7" s="4" t="s">
        <v>715</v>
      </c>
      <c r="B7" s="5" t="n">
        <v>1731</v>
      </c>
      <c r="C7" s="5" t="n">
        <v>1735</v>
      </c>
    </row>
    <row r="8" spans="1:3">
      <c r="A8" s="4" t="s">
        <v>716</v>
      </c>
      <c r="B8" s="5" t="n">
        <v>1637</v>
      </c>
      <c r="C8" s="5" t="n">
        <v>1281</v>
      </c>
    </row>
    <row r="9" spans="1:3">
      <c r="A9" s="4" t="s">
        <v>717</v>
      </c>
      <c r="B9" s="5" t="n">
        <v>173</v>
      </c>
      <c r="C9" s="5" t="n">
        <v>382</v>
      </c>
    </row>
    <row r="10" spans="1:3">
      <c r="A10" s="4" t="s">
        <v>718</v>
      </c>
      <c r="B10" s="5" t="n">
        <v>497</v>
      </c>
      <c r="C10" s="5" t="n">
        <v>496</v>
      </c>
    </row>
    <row r="11" spans="1:3">
      <c r="A11" s="4" t="s">
        <v>719</v>
      </c>
      <c r="B11" s="5" t="n">
        <v>42173</v>
      </c>
      <c r="C11" s="5" t="n">
        <v>39248</v>
      </c>
    </row>
    <row r="12" spans="1:3">
      <c r="A12" s="4" t="s">
        <v>720</v>
      </c>
      <c r="B12" s="5" t="n">
        <v>-1723</v>
      </c>
      <c r="C12" s="5" t="n">
        <v>-1311</v>
      </c>
    </row>
    <row r="13" spans="1:3">
      <c r="A13" s="4" t="s">
        <v>721</v>
      </c>
      <c r="B13" s="5" t="n">
        <v>40450</v>
      </c>
      <c r="C13" s="5" t="n">
        <v>37937</v>
      </c>
    </row>
    <row r="14" spans="1:3">
      <c r="A14" s="3" t="s">
        <v>722</v>
      </c>
    </row>
    <row r="15" spans="1:3">
      <c r="A15" s="4" t="s">
        <v>723</v>
      </c>
      <c r="B15" s="5" t="n">
        <v>-3850</v>
      </c>
      <c r="C15" s="5" t="n">
        <v>-1521</v>
      </c>
    </row>
    <row r="16" spans="1:3">
      <c r="A16" s="4" t="s">
        <v>36</v>
      </c>
      <c r="B16" s="5" t="n">
        <v>-1029</v>
      </c>
      <c r="C16" s="5" t="n">
        <v>-1131</v>
      </c>
    </row>
    <row r="17" spans="1:3">
      <c r="A17" s="4" t="s">
        <v>724</v>
      </c>
      <c r="B17" s="5" t="n">
        <v>-4879</v>
      </c>
      <c r="C17" s="5" t="n">
        <v>-2652</v>
      </c>
    </row>
    <row r="18" spans="1:3">
      <c r="A18" s="4" t="s">
        <v>725</v>
      </c>
      <c r="B18" s="7" t="n">
        <v>35571</v>
      </c>
      <c r="C18" s="7" t="n">
        <v>352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726</v>
      </c>
      <c r="B1" s="2" t="s">
        <v>1</v>
      </c>
    </row>
    <row r="2" spans="1:4">
      <c r="B2" s="2" t="s">
        <v>2</v>
      </c>
      <c r="C2" s="2" t="s">
        <v>32</v>
      </c>
      <c r="D2" s="2" t="s">
        <v>76</v>
      </c>
    </row>
    <row r="3" spans="1:4">
      <c r="A3" s="3" t="s">
        <v>727</v>
      </c>
    </row>
    <row r="4" spans="1:4">
      <c r="A4" s="4" t="s">
        <v>728</v>
      </c>
      <c r="B4" s="7" t="n">
        <v>6400000</v>
      </c>
      <c r="C4" s="7" t="n">
        <v>5700000</v>
      </c>
    </row>
    <row r="5" spans="1:4">
      <c r="A5" s="4" t="s">
        <v>729</v>
      </c>
      <c r="B5" s="5" t="n">
        <v>2019</v>
      </c>
    </row>
    <row r="6" spans="1:4">
      <c r="A6" s="4" t="s">
        <v>730</v>
      </c>
      <c r="B6" s="7" t="n">
        <v>1700000</v>
      </c>
      <c r="C6" s="5" t="n">
        <v>1300000</v>
      </c>
    </row>
    <row r="7" spans="1:4">
      <c r="A7" s="4" t="s">
        <v>731</v>
      </c>
      <c r="B7" s="7" t="n">
        <v>412000</v>
      </c>
      <c r="C7" s="7" t="n">
        <v>583000</v>
      </c>
      <c r="D7" s="7" t="n">
        <v>442000</v>
      </c>
    </row>
    <row r="8" spans="1:4">
      <c r="A8" s="4" t="s">
        <v>732</v>
      </c>
      <c r="B8" s="4" t="s">
        <v>733</v>
      </c>
      <c r="C8" s="4" t="s">
        <v>733</v>
      </c>
      <c r="D8" s="4" t="s">
        <v>733</v>
      </c>
    </row>
    <row r="9" spans="1:4">
      <c r="A9" s="4" t="s">
        <v>734</v>
      </c>
      <c r="B9" s="7" t="n">
        <v>2711000</v>
      </c>
      <c r="C9" s="7" t="n">
        <v>6173000</v>
      </c>
      <c r="D9" s="7" t="n">
        <v>4310000</v>
      </c>
    </row>
    <row r="10" spans="1:4">
      <c r="A10" s="4" t="s">
        <v>345</v>
      </c>
      <c r="B10" s="5" t="n">
        <v>0</v>
      </c>
      <c r="C10" s="5" t="n">
        <v>0</v>
      </c>
    </row>
    <row r="11" spans="1:4">
      <c r="A11" s="4" t="s">
        <v>735</v>
      </c>
      <c r="B11" s="7" t="n">
        <v>0</v>
      </c>
      <c r="C11" s="7" t="n">
        <v>0</v>
      </c>
    </row>
    <row r="12" spans="1:4">
      <c r="A12" s="4" t="s">
        <v>736</v>
      </c>
      <c r="B12" s="4" t="s">
        <v>737</v>
      </c>
    </row>
    <row r="13" spans="1:4">
      <c r="A13" s="4" t="s">
        <v>596</v>
      </c>
      <c r="B13" s="7" t="n">
        <v>0</v>
      </c>
    </row>
    <row r="14" spans="1:4">
      <c r="A14" s="4" t="s">
        <v>372</v>
      </c>
    </row>
    <row r="15" spans="1:4">
      <c r="A15" s="3" t="s">
        <v>727</v>
      </c>
    </row>
    <row r="16" spans="1:4">
      <c r="A16" s="4" t="s">
        <v>738</v>
      </c>
      <c r="B16" s="5" t="n">
        <v>2012</v>
      </c>
    </row>
    <row r="17" spans="1:4">
      <c r="A17" s="4" t="s">
        <v>369</v>
      </c>
    </row>
    <row r="18" spans="1:4">
      <c r="A18" s="3" t="s">
        <v>727</v>
      </c>
    </row>
    <row r="19" spans="1:4">
      <c r="A19" s="4" t="s">
        <v>738</v>
      </c>
      <c r="B19" s="5" t="n">
        <v>20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6</v>
      </c>
    </row>
    <row r="3" spans="1:4">
      <c r="A3" s="3" t="s">
        <v>209</v>
      </c>
    </row>
    <row r="4" spans="1:4">
      <c r="A4" s="4" t="s">
        <v>740</v>
      </c>
      <c r="B4" s="7" t="n">
        <v>37485000</v>
      </c>
      <c r="C4" s="7" t="n">
        <v>39679000</v>
      </c>
      <c r="D4" s="7" t="n">
        <v>29044000</v>
      </c>
    </row>
    <row r="5" spans="1:4">
      <c r="A5" s="4" t="s">
        <v>741</v>
      </c>
      <c r="B5" s="5" t="n">
        <v>4346000</v>
      </c>
      <c r="C5" s="5" t="n">
        <v>4569000</v>
      </c>
      <c r="D5" s="5" t="n">
        <v>3622000</v>
      </c>
    </row>
    <row r="6" spans="1:4">
      <c r="A6" s="4" t="s">
        <v>742</v>
      </c>
      <c r="B6" s="5" t="n">
        <v>-79000</v>
      </c>
      <c r="C6" s="5" t="n">
        <v>1273000</v>
      </c>
      <c r="D6" s="5" t="n">
        <v>0</v>
      </c>
    </row>
    <row r="7" spans="1:4">
      <c r="A7" s="4" t="s">
        <v>743</v>
      </c>
      <c r="B7" s="5" t="n">
        <v>39000</v>
      </c>
      <c r="C7" s="5" t="n">
        <v>81000</v>
      </c>
      <c r="D7" s="5" t="n">
        <v>163000</v>
      </c>
    </row>
    <row r="8" spans="1:4">
      <c r="A8" s="4" t="s">
        <v>744</v>
      </c>
      <c r="B8" s="5" t="n">
        <v>412000</v>
      </c>
      <c r="C8" s="5" t="n">
        <v>583000</v>
      </c>
      <c r="D8" s="5" t="n">
        <v>442000</v>
      </c>
    </row>
    <row r="9" spans="1:4">
      <c r="A9" s="4" t="s">
        <v>745</v>
      </c>
      <c r="B9" s="5" t="n">
        <v>242000</v>
      </c>
      <c r="C9" s="5" t="n">
        <v>833000</v>
      </c>
      <c r="D9" s="5" t="n">
        <v>181000</v>
      </c>
    </row>
    <row r="10" spans="1:4">
      <c r="A10" s="4" t="s">
        <v>91</v>
      </c>
      <c r="B10" s="7" t="n">
        <v>42445000</v>
      </c>
      <c r="C10" s="7" t="n">
        <v>47018000</v>
      </c>
      <c r="D10" s="7" t="n">
        <v>33452000</v>
      </c>
    </row>
    <row r="11" spans="1:4">
      <c r="A11" s="4" t="s">
        <v>746</v>
      </c>
      <c r="B11" s="4" t="s">
        <v>733</v>
      </c>
      <c r="C11" s="4" t="s">
        <v>733</v>
      </c>
      <c r="D11" s="4" t="s">
        <v>733</v>
      </c>
    </row>
    <row r="12" spans="1:4">
      <c r="A12" s="4" t="s">
        <v>747</v>
      </c>
      <c r="B12" s="4" t="s">
        <v>748</v>
      </c>
      <c r="C12" s="4" t="s">
        <v>749</v>
      </c>
      <c r="D12" s="4" t="s">
        <v>750</v>
      </c>
    </row>
    <row r="13" spans="1:4">
      <c r="A13" s="4" t="s">
        <v>751</v>
      </c>
      <c r="B13" s="4" t="s">
        <v>752</v>
      </c>
      <c r="C13" s="4" t="s">
        <v>753</v>
      </c>
      <c r="D13" s="4" t="s">
        <v>355</v>
      </c>
    </row>
    <row r="14" spans="1:4">
      <c r="A14" s="4" t="s">
        <v>754</v>
      </c>
      <c r="B14" s="4" t="s">
        <v>355</v>
      </c>
      <c r="C14" s="4" t="s">
        <v>755</v>
      </c>
      <c r="D14" s="4" t="s">
        <v>756</v>
      </c>
    </row>
    <row r="15" spans="1:4">
      <c r="A15" s="4" t="s">
        <v>757</v>
      </c>
      <c r="B15" s="4" t="s">
        <v>758</v>
      </c>
      <c r="C15" s="4" t="s">
        <v>759</v>
      </c>
      <c r="D15" s="4" t="s">
        <v>759</v>
      </c>
    </row>
    <row r="16" spans="1:4">
      <c r="A16" s="4" t="s">
        <v>760</v>
      </c>
      <c r="B16" s="4" t="s">
        <v>756</v>
      </c>
      <c r="C16" s="4" t="s">
        <v>761</v>
      </c>
      <c r="D16" s="4" t="s">
        <v>756</v>
      </c>
    </row>
    <row r="17" spans="1:4">
      <c r="A17" s="4" t="s">
        <v>762</v>
      </c>
      <c r="B17" s="4" t="s">
        <v>763</v>
      </c>
      <c r="C17" s="4" t="s">
        <v>764</v>
      </c>
      <c r="D17" s="4" t="s">
        <v>7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6</v>
      </c>
    </row>
    <row r="3" spans="1:4">
      <c r="A3" s="3" t="s">
        <v>139</v>
      </c>
    </row>
    <row r="4" spans="1:4">
      <c r="A4" s="4" t="s">
        <v>92</v>
      </c>
      <c r="B4" s="7" t="n">
        <v>64657</v>
      </c>
      <c r="C4" s="7" t="n">
        <v>66350</v>
      </c>
      <c r="D4" s="7" t="n">
        <v>49531</v>
      </c>
    </row>
    <row r="5" spans="1:4">
      <c r="A5" s="3" t="s">
        <v>140</v>
      </c>
    </row>
    <row r="6" spans="1:4">
      <c r="A6" s="4" t="s">
        <v>85</v>
      </c>
      <c r="B6" s="5" t="n">
        <v>4387</v>
      </c>
      <c r="C6" s="5" t="n">
        <v>3305</v>
      </c>
      <c r="D6" s="5" t="n">
        <v>3206</v>
      </c>
    </row>
    <row r="7" spans="1:4">
      <c r="A7" s="4" t="s">
        <v>141</v>
      </c>
      <c r="B7" s="5" t="n">
        <v>47</v>
      </c>
      <c r="C7" s="5" t="n">
        <v>281</v>
      </c>
      <c r="D7" s="5" t="n">
        <v>29</v>
      </c>
    </row>
    <row r="8" spans="1:4">
      <c r="A8" s="4" t="s">
        <v>117</v>
      </c>
      <c r="B8" s="5" t="n">
        <v>7035</v>
      </c>
      <c r="C8" s="5" t="n">
        <v>7114</v>
      </c>
      <c r="D8" s="5" t="n">
        <v>5034</v>
      </c>
    </row>
    <row r="9" spans="1:4">
      <c r="A9" s="4" t="s">
        <v>142</v>
      </c>
      <c r="B9" s="5" t="n">
        <v>-483</v>
      </c>
      <c r="C9" s="5" t="n">
        <v>65</v>
      </c>
      <c r="D9" s="5" t="n">
        <v>877</v>
      </c>
    </row>
    <row r="10" spans="1:4">
      <c r="A10" s="4" t="s">
        <v>143</v>
      </c>
      <c r="B10" s="5" t="n">
        <v>123</v>
      </c>
      <c r="C10" s="5" t="n">
        <v>-132</v>
      </c>
      <c r="D10" s="5" t="n">
        <v>0</v>
      </c>
    </row>
    <row r="11" spans="1:4">
      <c r="A11" s="4" t="s">
        <v>144</v>
      </c>
      <c r="B11" s="5" t="n">
        <v>2711</v>
      </c>
      <c r="C11" s="5" t="n">
        <v>10483</v>
      </c>
      <c r="D11" s="5" t="n">
        <v>0</v>
      </c>
    </row>
    <row r="12" spans="1:4">
      <c r="A12" s="4" t="s">
        <v>145</v>
      </c>
      <c r="B12" s="5" t="n">
        <v>-2711</v>
      </c>
      <c r="C12" s="5" t="n">
        <v>-10483</v>
      </c>
      <c r="D12" s="5" t="n">
        <v>0</v>
      </c>
    </row>
    <row r="13" spans="1:4">
      <c r="A13" s="4" t="s">
        <v>146</v>
      </c>
      <c r="B13" s="5" t="n">
        <v>444</v>
      </c>
      <c r="C13" s="5" t="n">
        <v>509</v>
      </c>
      <c r="D13" s="5" t="n">
        <v>372</v>
      </c>
    </row>
    <row r="14" spans="1:4">
      <c r="A14" s="3" t="s">
        <v>147</v>
      </c>
    </row>
    <row r="15" spans="1:4">
      <c r="A15" s="4" t="s">
        <v>35</v>
      </c>
      <c r="B15" s="5" t="n">
        <v>-1467</v>
      </c>
      <c r="C15" s="5" t="n">
        <v>70</v>
      </c>
      <c r="D15" s="5" t="n">
        <v>-174</v>
      </c>
    </row>
    <row r="16" spans="1:4">
      <c r="A16" s="4" t="s">
        <v>36</v>
      </c>
      <c r="B16" s="5" t="n">
        <v>-552</v>
      </c>
      <c r="C16" s="5" t="n">
        <v>-6</v>
      </c>
      <c r="D16" s="5" t="n">
        <v>-3216</v>
      </c>
    </row>
    <row r="17" spans="1:4">
      <c r="A17" s="4" t="s">
        <v>41</v>
      </c>
      <c r="B17" s="5" t="n">
        <v>-4210</v>
      </c>
      <c r="C17" s="5" t="n">
        <v>-5430</v>
      </c>
      <c r="D17" s="5" t="n">
        <v>1354</v>
      </c>
    </row>
    <row r="18" spans="1:4">
      <c r="A18" s="4" t="s">
        <v>43</v>
      </c>
      <c r="B18" s="5" t="n">
        <v>-1263</v>
      </c>
      <c r="C18" s="5" t="n">
        <v>-1514</v>
      </c>
      <c r="D18" s="5" t="n">
        <v>-48</v>
      </c>
    </row>
    <row r="19" spans="1:4">
      <c r="A19" s="4" t="s">
        <v>45</v>
      </c>
      <c r="B19" s="5" t="n">
        <v>-803</v>
      </c>
      <c r="C19" s="5" t="n">
        <v>-8027</v>
      </c>
      <c r="D19" s="5" t="n">
        <v>-1243</v>
      </c>
    </row>
    <row r="20" spans="1:4">
      <c r="A20" s="4" t="s">
        <v>48</v>
      </c>
      <c r="B20" s="5" t="n">
        <v>964</v>
      </c>
      <c r="C20" s="5" t="n">
        <v>-912</v>
      </c>
      <c r="D20" s="5" t="n">
        <v>2302</v>
      </c>
    </row>
    <row r="21" spans="1:4">
      <c r="A21" s="4" t="s">
        <v>148</v>
      </c>
      <c r="B21" s="5" t="n">
        <v>2867</v>
      </c>
      <c r="C21" s="5" t="n">
        <v>-6649</v>
      </c>
      <c r="D21" s="5" t="n">
        <v>-3860</v>
      </c>
    </row>
    <row r="22" spans="1:4">
      <c r="A22" s="4" t="s">
        <v>51</v>
      </c>
      <c r="B22" s="5" t="n">
        <v>-8218</v>
      </c>
      <c r="C22" s="5" t="n">
        <v>3261</v>
      </c>
      <c r="D22" s="5" t="n">
        <v>10846</v>
      </c>
    </row>
    <row r="23" spans="1:4">
      <c r="A23" s="4" t="s">
        <v>50</v>
      </c>
      <c r="B23" s="5" t="n">
        <v>10988</v>
      </c>
      <c r="C23" s="5" t="n">
        <v>12360</v>
      </c>
      <c r="D23" s="5" t="n">
        <v>8382</v>
      </c>
    </row>
    <row r="24" spans="1:4">
      <c r="A24" s="4" t="s">
        <v>149</v>
      </c>
      <c r="B24" s="5" t="n">
        <v>-30</v>
      </c>
      <c r="C24" s="5" t="n">
        <v>1475</v>
      </c>
      <c r="D24" s="5" t="n">
        <v>-1955</v>
      </c>
    </row>
    <row r="25" spans="1:4">
      <c r="A25" s="4" t="s">
        <v>150</v>
      </c>
      <c r="B25" s="5" t="n">
        <v>74486</v>
      </c>
      <c r="C25" s="5" t="n">
        <v>72120</v>
      </c>
      <c r="D25" s="5" t="n">
        <v>71437</v>
      </c>
    </row>
    <row r="26" spans="1:4">
      <c r="A26" s="3" t="s">
        <v>151</v>
      </c>
    </row>
    <row r="27" spans="1:4">
      <c r="A27" s="4" t="s">
        <v>152</v>
      </c>
      <c r="B27" s="5" t="n">
        <v>-107898</v>
      </c>
      <c r="C27" s="5" t="n">
        <v>-146050</v>
      </c>
      <c r="D27" s="5" t="n">
        <v>-14700</v>
      </c>
    </row>
    <row r="28" spans="1:4">
      <c r="A28" s="4" t="s">
        <v>153</v>
      </c>
      <c r="B28" s="5" t="n">
        <v>137593</v>
      </c>
      <c r="C28" s="5" t="n">
        <v>26142</v>
      </c>
      <c r="D28" s="5" t="n">
        <v>0</v>
      </c>
    </row>
    <row r="29" spans="1:4">
      <c r="A29" s="4" t="s">
        <v>154</v>
      </c>
      <c r="B29" s="5" t="n">
        <v>12</v>
      </c>
      <c r="C29" s="5" t="n">
        <v>22</v>
      </c>
      <c r="D29" s="5" t="n">
        <v>126</v>
      </c>
    </row>
    <row r="30" spans="1:4">
      <c r="A30" s="4" t="s">
        <v>155</v>
      </c>
      <c r="B30" s="5" t="n">
        <v>-455</v>
      </c>
      <c r="C30" s="5" t="n">
        <v>-247</v>
      </c>
      <c r="D30" s="5" t="n">
        <v>-86</v>
      </c>
    </row>
    <row r="31" spans="1:4">
      <c r="A31" s="4" t="s">
        <v>156</v>
      </c>
      <c r="B31" s="5" t="n">
        <v>-9473</v>
      </c>
      <c r="C31" s="5" t="n">
        <v>-6796</v>
      </c>
      <c r="D31" s="5" t="n">
        <v>-2566</v>
      </c>
    </row>
    <row r="32" spans="1:4">
      <c r="A32" s="4" t="s">
        <v>157</v>
      </c>
      <c r="B32" s="5" t="n">
        <v>40</v>
      </c>
      <c r="C32" s="5" t="n">
        <v>0</v>
      </c>
      <c r="D32" s="5" t="n">
        <v>1</v>
      </c>
    </row>
    <row r="33" spans="1:4">
      <c r="A33" s="4" t="s">
        <v>158</v>
      </c>
      <c r="B33" s="5" t="n">
        <v>19819</v>
      </c>
      <c r="C33" s="5" t="n">
        <v>-126929</v>
      </c>
      <c r="D33" s="5" t="n">
        <v>-17225</v>
      </c>
    </row>
    <row r="34" spans="1:4">
      <c r="A34" s="3" t="s">
        <v>159</v>
      </c>
    </row>
    <row r="35" spans="1:4">
      <c r="A35" s="4" t="s">
        <v>160</v>
      </c>
      <c r="B35" s="5" t="n">
        <v>673</v>
      </c>
      <c r="C35" s="5" t="n">
        <v>976</v>
      </c>
      <c r="D35" s="5" t="n">
        <v>410</v>
      </c>
    </row>
    <row r="36" spans="1:4">
      <c r="A36" s="4" t="s">
        <v>161</v>
      </c>
      <c r="B36" s="5" t="n">
        <v>-5565</v>
      </c>
      <c r="C36" s="5" t="n">
        <v>-8730</v>
      </c>
      <c r="D36" s="5" t="n">
        <v>-5982</v>
      </c>
    </row>
    <row r="37" spans="1:4">
      <c r="A37" s="4" t="s">
        <v>145</v>
      </c>
      <c r="B37" s="5" t="n">
        <v>2711</v>
      </c>
      <c r="C37" s="5" t="n">
        <v>10483</v>
      </c>
      <c r="D37" s="5" t="n">
        <v>0</v>
      </c>
    </row>
    <row r="38" spans="1:4">
      <c r="A38" s="4" t="s">
        <v>162</v>
      </c>
      <c r="B38" s="5" t="n">
        <v>0</v>
      </c>
      <c r="C38" s="5" t="n">
        <v>0</v>
      </c>
      <c r="D38" s="5" t="n">
        <v>840</v>
      </c>
    </row>
    <row r="39" spans="1:4">
      <c r="A39" s="4" t="s">
        <v>163</v>
      </c>
      <c r="B39" s="5" t="n">
        <v>0</v>
      </c>
      <c r="C39" s="5" t="n">
        <v>0</v>
      </c>
      <c r="D39" s="5" t="n">
        <v>-412</v>
      </c>
    </row>
    <row r="40" spans="1:4">
      <c r="A40" s="4" t="s">
        <v>164</v>
      </c>
      <c r="B40" s="5" t="n">
        <v>0</v>
      </c>
      <c r="C40" s="5" t="n">
        <v>0</v>
      </c>
      <c r="D40" s="5" t="n">
        <v>-16</v>
      </c>
    </row>
    <row r="41" spans="1:4">
      <c r="A41" s="4" t="s">
        <v>165</v>
      </c>
      <c r="B41" s="5" t="n">
        <v>-938</v>
      </c>
      <c r="C41" s="5" t="n">
        <v>-894</v>
      </c>
      <c r="D41" s="5" t="n">
        <v>-851</v>
      </c>
    </row>
    <row r="42" spans="1:4">
      <c r="A42" s="4" t="s">
        <v>166</v>
      </c>
      <c r="B42" s="5" t="n">
        <v>0</v>
      </c>
      <c r="C42" s="5" t="n">
        <v>0</v>
      </c>
      <c r="D42" s="5" t="n">
        <v>6</v>
      </c>
    </row>
    <row r="43" spans="1:4">
      <c r="A43" s="4" t="s">
        <v>167</v>
      </c>
      <c r="B43" s="5" t="n">
        <v>-3119</v>
      </c>
      <c r="C43" s="5" t="n">
        <v>1835</v>
      </c>
      <c r="D43" s="5" t="n">
        <v>-6005</v>
      </c>
    </row>
    <row r="44" spans="1:4">
      <c r="A44" s="4" t="s">
        <v>168</v>
      </c>
      <c r="B44" s="5" t="n">
        <v>91186</v>
      </c>
      <c r="C44" s="5" t="n">
        <v>-52974</v>
      </c>
      <c r="D44" s="5" t="n">
        <v>48207</v>
      </c>
    </row>
    <row r="45" spans="1:4">
      <c r="A45" s="4" t="s">
        <v>169</v>
      </c>
      <c r="B45" s="5" t="n">
        <v>96185</v>
      </c>
      <c r="C45" s="5" t="n">
        <v>149159</v>
      </c>
      <c r="D45" s="5" t="n">
        <v>100952</v>
      </c>
    </row>
    <row r="46" spans="1:4">
      <c r="A46" s="4" t="s">
        <v>170</v>
      </c>
      <c r="B46" s="5" t="n">
        <v>187371</v>
      </c>
      <c r="C46" s="5" t="n">
        <v>96185</v>
      </c>
      <c r="D46" s="5" t="n">
        <v>149159</v>
      </c>
    </row>
    <row r="47" spans="1:4">
      <c r="A47" s="3" t="s">
        <v>171</v>
      </c>
    </row>
    <row r="48" spans="1:4">
      <c r="A48" s="4" t="s">
        <v>172</v>
      </c>
      <c r="B48" s="5" t="n">
        <v>628</v>
      </c>
      <c r="C48" s="5" t="n">
        <v>868</v>
      </c>
      <c r="D48" s="5" t="n">
        <v>635</v>
      </c>
    </row>
    <row r="49" spans="1:4">
      <c r="A49" s="4" t="s">
        <v>173</v>
      </c>
      <c r="B49" s="5" t="n">
        <v>37350</v>
      </c>
      <c r="C49" s="5" t="n">
        <v>43120</v>
      </c>
      <c r="D49" s="5" t="n">
        <v>35596</v>
      </c>
    </row>
    <row r="50" spans="1:4">
      <c r="A50" s="3" t="s">
        <v>174</v>
      </c>
    </row>
    <row r="51" spans="1:4">
      <c r="A51" s="4" t="s">
        <v>175</v>
      </c>
      <c r="B51" s="5" t="n">
        <v>325</v>
      </c>
      <c r="C51" s="5" t="n">
        <v>208</v>
      </c>
      <c r="D51" s="5" t="n">
        <v>0</v>
      </c>
    </row>
    <row r="52" spans="1:4">
      <c r="A52" s="4" t="s">
        <v>176</v>
      </c>
      <c r="B52" s="5" t="n">
        <v>34</v>
      </c>
      <c r="C52" s="5" t="n">
        <v>462</v>
      </c>
      <c r="D52" s="5" t="n">
        <v>-134</v>
      </c>
    </row>
    <row r="53" spans="1:4">
      <c r="A53" s="4" t="s">
        <v>177</v>
      </c>
      <c r="B53" s="5" t="n">
        <v>0</v>
      </c>
      <c r="C53" s="5" t="n">
        <v>37</v>
      </c>
      <c r="D53" s="5" t="n">
        <v>0</v>
      </c>
    </row>
    <row r="54" spans="1:4">
      <c r="A54" s="4" t="s">
        <v>178</v>
      </c>
      <c r="B54" s="7" t="n">
        <v>0</v>
      </c>
      <c r="C54" s="7" t="n">
        <v>0</v>
      </c>
      <c r="D54" s="7" t="n">
        <v>43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766</v>
      </c>
      <c r="B1" s="2" t="s">
        <v>1</v>
      </c>
    </row>
    <row r="2" spans="1:4">
      <c r="B2" s="2" t="s">
        <v>2</v>
      </c>
      <c r="C2" s="2" t="s">
        <v>32</v>
      </c>
      <c r="D2" s="2" t="s">
        <v>76</v>
      </c>
    </row>
    <row r="3" spans="1:4">
      <c r="A3" s="3" t="s">
        <v>767</v>
      </c>
    </row>
    <row r="4" spans="1:4">
      <c r="A4" s="4" t="s">
        <v>768</v>
      </c>
      <c r="B4" s="4" t="s">
        <v>769</v>
      </c>
    </row>
    <row r="5" spans="1:4">
      <c r="A5" s="4" t="s">
        <v>770</v>
      </c>
    </row>
    <row r="6" spans="1:4">
      <c r="A6" s="3" t="s">
        <v>767</v>
      </c>
    </row>
    <row r="7" spans="1:4">
      <c r="A7" s="4" t="s">
        <v>771</v>
      </c>
      <c r="B7" s="4" t="s">
        <v>772</v>
      </c>
    </row>
    <row r="8" spans="1:4">
      <c r="A8" s="4" t="s">
        <v>773</v>
      </c>
      <c r="B8" s="4" t="s">
        <v>685</v>
      </c>
    </row>
    <row r="9" spans="1:4">
      <c r="A9" s="4" t="s">
        <v>774</v>
      </c>
      <c r="B9" s="4" t="s">
        <v>344</v>
      </c>
    </row>
    <row r="10" spans="1:4">
      <c r="A10" s="4" t="s">
        <v>775</v>
      </c>
      <c r="B10" s="4" t="s">
        <v>776</v>
      </c>
    </row>
    <row r="11" spans="1:4">
      <c r="A11" s="4" t="s">
        <v>777</v>
      </c>
      <c r="B11" s="7" t="n">
        <v>4000</v>
      </c>
    </row>
    <row r="12" spans="1:4">
      <c r="A12" s="4" t="s">
        <v>778</v>
      </c>
      <c r="B12" s="7" t="n">
        <v>628000</v>
      </c>
      <c r="C12" s="7" t="n">
        <v>570000</v>
      </c>
      <c r="D12" s="7" t="n">
        <v>42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780</v>
      </c>
      <c r="J1" s="2" t="s">
        <v>1</v>
      </c>
    </row>
    <row r="2" spans="1:12">
      <c r="B2" s="2" t="s">
        <v>2</v>
      </c>
      <c r="C2" s="2" t="s">
        <v>781</v>
      </c>
      <c r="D2" s="2" t="s">
        <v>4</v>
      </c>
      <c r="E2" s="2" t="s">
        <v>641</v>
      </c>
      <c r="F2" s="2" t="s">
        <v>32</v>
      </c>
      <c r="G2" s="2" t="s">
        <v>782</v>
      </c>
      <c r="H2" s="2" t="s">
        <v>783</v>
      </c>
      <c r="I2" s="2" t="s">
        <v>784</v>
      </c>
      <c r="J2" s="2" t="s">
        <v>2</v>
      </c>
      <c r="K2" s="2" t="s">
        <v>32</v>
      </c>
      <c r="L2" s="2" t="s">
        <v>76</v>
      </c>
    </row>
    <row r="3" spans="1:12">
      <c r="A3" s="3" t="s">
        <v>785</v>
      </c>
    </row>
    <row r="4" spans="1:12">
      <c r="A4" s="4" t="s">
        <v>92</v>
      </c>
      <c r="B4" s="7" t="n">
        <v>17174</v>
      </c>
      <c r="C4" s="7" t="n">
        <v>15144</v>
      </c>
      <c r="D4" s="7" t="n">
        <v>17524</v>
      </c>
      <c r="E4" s="7" t="n">
        <v>14815</v>
      </c>
      <c r="F4" s="7" t="n">
        <v>19949</v>
      </c>
      <c r="G4" s="7" t="n">
        <v>15176</v>
      </c>
      <c r="H4" s="7" t="n">
        <v>17556</v>
      </c>
      <c r="I4" s="7" t="n">
        <v>13669</v>
      </c>
      <c r="J4" s="7" t="n">
        <v>64657</v>
      </c>
      <c r="K4" s="7" t="n">
        <v>66350</v>
      </c>
      <c r="L4" s="7" t="n">
        <v>49531</v>
      </c>
    </row>
    <row r="5" spans="1:12">
      <c r="A5" s="3" t="s">
        <v>786</v>
      </c>
    </row>
    <row r="6" spans="1:12">
      <c r="A6" s="4" t="s">
        <v>787</v>
      </c>
      <c r="J6" s="5" t="n">
        <v>37637</v>
      </c>
      <c r="K6" s="5" t="n">
        <v>37141</v>
      </c>
      <c r="L6" s="5" t="n">
        <v>36660</v>
      </c>
    </row>
    <row r="7" spans="1:12">
      <c r="A7" s="4" t="s">
        <v>788</v>
      </c>
      <c r="J7" s="5" t="n">
        <v>-36</v>
      </c>
      <c r="K7" s="5" t="n">
        <v>-43</v>
      </c>
      <c r="L7" s="5" t="n">
        <v>-43</v>
      </c>
    </row>
    <row r="8" spans="1:12">
      <c r="A8" s="4" t="s">
        <v>789</v>
      </c>
      <c r="J8" s="5" t="n">
        <v>1298</v>
      </c>
      <c r="K8" s="5" t="n">
        <v>1750</v>
      </c>
      <c r="L8" s="5" t="n">
        <v>2234</v>
      </c>
    </row>
    <row r="9" spans="1:12">
      <c r="A9" s="4" t="s">
        <v>790</v>
      </c>
      <c r="J9" s="5" t="n">
        <v>38899</v>
      </c>
      <c r="K9" s="5" t="n">
        <v>38848</v>
      </c>
      <c r="L9" s="5" t="n">
        <v>38851</v>
      </c>
    </row>
    <row r="10" spans="1:12">
      <c r="A10" s="4" t="s">
        <v>791</v>
      </c>
      <c r="B10" s="9" t="n">
        <v>0.44</v>
      </c>
      <c r="C10" s="9" t="n">
        <v>0.39</v>
      </c>
      <c r="D10" s="9" t="n">
        <v>0.45</v>
      </c>
      <c r="E10" s="9" t="n">
        <v>0.38</v>
      </c>
      <c r="F10" s="9" t="n">
        <v>0.51</v>
      </c>
      <c r="G10" s="9" t="n">
        <v>0.39</v>
      </c>
      <c r="H10" s="9" t="n">
        <v>0.45</v>
      </c>
      <c r="I10" s="9" t="n">
        <v>0.35</v>
      </c>
      <c r="J10" s="9" t="n">
        <v>1.66</v>
      </c>
      <c r="K10" s="9" t="n">
        <v>1.71</v>
      </c>
      <c r="L10" s="9" t="n">
        <v>1.27</v>
      </c>
    </row>
    <row r="11" spans="1:12">
      <c r="A11" s="4" t="s">
        <v>792</v>
      </c>
      <c r="J11" s="5" t="n">
        <v>38899</v>
      </c>
      <c r="K11" s="5" t="n">
        <v>38848</v>
      </c>
      <c r="L11" s="5" t="n">
        <v>38851</v>
      </c>
    </row>
    <row r="12" spans="1:12">
      <c r="A12" s="4" t="s">
        <v>793</v>
      </c>
      <c r="J12" s="5" t="n">
        <v>136</v>
      </c>
      <c r="K12" s="5" t="n">
        <v>314</v>
      </c>
      <c r="L12" s="5" t="n">
        <v>127</v>
      </c>
    </row>
    <row r="13" spans="1:12">
      <c r="A13" s="4" t="s">
        <v>790</v>
      </c>
      <c r="J13" s="5" t="n">
        <v>39035</v>
      </c>
      <c r="K13" s="5" t="n">
        <v>39162</v>
      </c>
      <c r="L13" s="5" t="n">
        <v>38978</v>
      </c>
    </row>
    <row r="14" spans="1:12">
      <c r="A14" s="4" t="s">
        <v>794</v>
      </c>
      <c r="B14" s="9" t="n">
        <v>0.44</v>
      </c>
      <c r="C14" s="9" t="n">
        <v>0.39</v>
      </c>
      <c r="D14" s="9" t="n">
        <v>0.45</v>
      </c>
      <c r="E14" s="9" t="n">
        <v>0.38</v>
      </c>
      <c r="F14" s="9" t="n">
        <v>0.51</v>
      </c>
      <c r="G14" s="9" t="n">
        <v>0.39</v>
      </c>
      <c r="H14" s="9" t="n">
        <v>0.45</v>
      </c>
      <c r="I14" s="9" t="n">
        <v>0.35</v>
      </c>
      <c r="J14" s="9" t="n">
        <v>1.66</v>
      </c>
      <c r="K14" s="9" t="n">
        <v>1.69</v>
      </c>
      <c r="L14" s="9" t="n">
        <v>1.27</v>
      </c>
    </row>
    <row r="15" spans="1:12">
      <c r="A15" s="4" t="s">
        <v>795</v>
      </c>
      <c r="J15" s="5" t="n">
        <v>516</v>
      </c>
      <c r="K15" s="5" t="n">
        <v>79</v>
      </c>
      <c r="L15" s="5" t="n">
        <v>81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96</v>
      </c>
      <c r="B1" s="2" t="s">
        <v>1</v>
      </c>
    </row>
    <row r="2" spans="1:2">
      <c r="B2" s="2" t="s">
        <v>2</v>
      </c>
    </row>
    <row r="3" spans="1:2">
      <c r="A3" s="4" t="s">
        <v>658</v>
      </c>
    </row>
    <row r="4" spans="1:2">
      <c r="A4" s="3" t="s">
        <v>797</v>
      </c>
    </row>
    <row r="5" spans="1:2">
      <c r="A5" s="4" t="s">
        <v>631</v>
      </c>
      <c r="B5" s="4" t="s">
        <v>3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591</v>
      </c>
    </row>
    <row r="2" spans="1:2">
      <c r="A2" s="3" t="s">
        <v>218</v>
      </c>
    </row>
    <row r="3" spans="1:2">
      <c r="A3" s="5" t="n">
        <v>2017</v>
      </c>
      <c r="B3" s="7" t="n">
        <v>16328</v>
      </c>
    </row>
    <row r="4" spans="1:2">
      <c r="A4" s="5" t="n">
        <v>2018</v>
      </c>
      <c r="B4" s="5" t="n">
        <v>14823</v>
      </c>
    </row>
    <row r="5" spans="1:2">
      <c r="A5" s="5" t="n">
        <v>2019</v>
      </c>
      <c r="B5" s="5" t="n">
        <v>12173</v>
      </c>
    </row>
    <row r="6" spans="1:2">
      <c r="A6" s="5" t="n">
        <v>2020</v>
      </c>
      <c r="B6" s="5" t="n">
        <v>11124</v>
      </c>
    </row>
    <row r="7" spans="1:2">
      <c r="A7" s="5" t="n">
        <v>2021</v>
      </c>
      <c r="B7" s="5" t="n">
        <v>8701</v>
      </c>
    </row>
    <row r="8" spans="1:2">
      <c r="A8" s="4" t="s">
        <v>799</v>
      </c>
      <c r="B8" s="5" t="n">
        <v>13186</v>
      </c>
    </row>
    <row r="9" spans="1:2">
      <c r="A9" s="4" t="s">
        <v>800</v>
      </c>
      <c r="B9" s="7" t="n">
        <v>763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6</v>
      </c>
    </row>
    <row r="3" spans="1:4">
      <c r="A3" s="3" t="s">
        <v>218</v>
      </c>
    </row>
    <row r="4" spans="1:4">
      <c r="A4" s="4" t="s">
        <v>715</v>
      </c>
      <c r="B4" s="6" t="n">
        <v>4.3</v>
      </c>
      <c r="C4" s="6" t="n">
        <v>4.3</v>
      </c>
    </row>
    <row r="5" spans="1:4">
      <c r="A5" s="4" t="s">
        <v>802</v>
      </c>
      <c r="B5" s="6" t="n">
        <v>23.4</v>
      </c>
      <c r="C5" s="6" t="n">
        <v>17.8</v>
      </c>
      <c r="D5" s="6" t="n">
        <v>1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3</v>
      </c>
      <c r="B1" s="2" t="s">
        <v>1</v>
      </c>
    </row>
    <row r="2" spans="1:4">
      <c r="B2" s="2" t="s">
        <v>2</v>
      </c>
      <c r="C2" s="2" t="s">
        <v>32</v>
      </c>
      <c r="D2" s="2" t="s">
        <v>76</v>
      </c>
    </row>
    <row r="3" spans="1:4">
      <c r="A3" s="3" t="s">
        <v>804</v>
      </c>
    </row>
    <row r="4" spans="1:4">
      <c r="A4" s="4" t="s">
        <v>805</v>
      </c>
      <c r="B4" s="7" t="n">
        <v>60000000</v>
      </c>
    </row>
    <row r="5" spans="1:4">
      <c r="A5" s="4" t="s">
        <v>806</v>
      </c>
      <c r="B5" s="4" t="s">
        <v>807</v>
      </c>
    </row>
    <row r="6" spans="1:4">
      <c r="A6" s="4" t="s">
        <v>808</v>
      </c>
      <c r="B6" s="4" t="s">
        <v>809</v>
      </c>
    </row>
    <row r="7" spans="1:4">
      <c r="A7" s="4" t="s">
        <v>810</v>
      </c>
      <c r="B7" s="4" t="s">
        <v>811</v>
      </c>
    </row>
    <row r="8" spans="1:4">
      <c r="A8" s="4" t="s">
        <v>812</v>
      </c>
      <c r="B8" s="7" t="n">
        <v>10000000</v>
      </c>
    </row>
    <row r="9" spans="1:4">
      <c r="A9" s="4" t="s">
        <v>813</v>
      </c>
      <c r="B9" s="7" t="n">
        <v>533000</v>
      </c>
    </row>
    <row r="10" spans="1:4">
      <c r="A10" s="4" t="s">
        <v>814</v>
      </c>
      <c r="B10" s="4" t="s">
        <v>815</v>
      </c>
    </row>
    <row r="11" spans="1:4">
      <c r="A11" s="4" t="s">
        <v>816</v>
      </c>
      <c r="B11" s="4" t="s">
        <v>817</v>
      </c>
    </row>
    <row r="12" spans="1:4">
      <c r="A12" s="4" t="s">
        <v>818</v>
      </c>
      <c r="B12" s="4" t="s">
        <v>755</v>
      </c>
    </row>
    <row r="13" spans="1:4">
      <c r="A13" s="4" t="s">
        <v>89</v>
      </c>
      <c r="B13" s="7" t="n">
        <v>1533000</v>
      </c>
      <c r="C13" s="7" t="n">
        <v>1726000</v>
      </c>
      <c r="D13" s="7" t="n">
        <v>1651000</v>
      </c>
    </row>
    <row r="14" spans="1:4">
      <c r="A14" s="4" t="s">
        <v>819</v>
      </c>
      <c r="B14" s="7" t="n">
        <v>0</v>
      </c>
    </row>
    <row r="15" spans="1:4">
      <c r="A15" s="4" t="s">
        <v>820</v>
      </c>
      <c r="B15" s="4" t="s">
        <v>821</v>
      </c>
    </row>
    <row r="16" spans="1:4">
      <c r="A16" s="4" t="s">
        <v>822</v>
      </c>
      <c r="B16" s="4" t="s">
        <v>823</v>
      </c>
    </row>
    <row r="17" spans="1:4">
      <c r="A17" s="4" t="s">
        <v>824</v>
      </c>
      <c r="B17" s="4" t="s">
        <v>423</v>
      </c>
    </row>
    <row r="18" spans="1:4">
      <c r="A18" s="4" t="s">
        <v>825</v>
      </c>
      <c r="B18" s="4" t="s">
        <v>685</v>
      </c>
    </row>
    <row r="19" spans="1:4">
      <c r="A19" s="4" t="s">
        <v>826</v>
      </c>
      <c r="B19" s="4" t="s">
        <v>827</v>
      </c>
    </row>
    <row r="20" spans="1:4">
      <c r="A20" s="4" t="s">
        <v>828</v>
      </c>
    </row>
    <row r="21" spans="1:4">
      <c r="A21" s="3" t="s">
        <v>804</v>
      </c>
    </row>
    <row r="22" spans="1:4">
      <c r="A22" s="4" t="s">
        <v>829</v>
      </c>
      <c r="B22" s="4" t="s">
        <v>830</v>
      </c>
    </row>
    <row r="23" spans="1:4">
      <c r="A23" s="4" t="s">
        <v>831</v>
      </c>
    </row>
    <row r="24" spans="1:4">
      <c r="A24" s="3" t="s">
        <v>804</v>
      </c>
    </row>
    <row r="25" spans="1:4">
      <c r="A25" s="4" t="s">
        <v>829</v>
      </c>
      <c r="B25" s="4" t="s">
        <v>830</v>
      </c>
    </row>
    <row r="26" spans="1:4">
      <c r="A26" s="4" t="s">
        <v>832</v>
      </c>
    </row>
    <row r="27" spans="1:4">
      <c r="A27" s="3" t="s">
        <v>804</v>
      </c>
    </row>
    <row r="28" spans="1:4">
      <c r="A28" s="4" t="s">
        <v>89</v>
      </c>
      <c r="B28" s="7" t="n">
        <v>116000</v>
      </c>
      <c r="C28" s="7" t="n">
        <v>130000</v>
      </c>
      <c r="D28" s="7" t="n">
        <v>76000</v>
      </c>
    </row>
    <row r="29" spans="1:4">
      <c r="A29" s="4" t="s">
        <v>833</v>
      </c>
    </row>
    <row r="30" spans="1:4">
      <c r="A30" s="3" t="s">
        <v>804</v>
      </c>
    </row>
    <row r="31" spans="1:4">
      <c r="A31" s="4" t="s">
        <v>829</v>
      </c>
      <c r="B31" s="4" t="s">
        <v>834</v>
      </c>
    </row>
    <row r="32" spans="1:4">
      <c r="A32" s="4" t="s">
        <v>835</v>
      </c>
    </row>
    <row r="33" spans="1:4">
      <c r="A33" s="3" t="s">
        <v>804</v>
      </c>
    </row>
    <row r="34" spans="1:4">
      <c r="A34" s="4" t="s">
        <v>829</v>
      </c>
      <c r="B34" s="4" t="s">
        <v>8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838</v>
      </c>
      <c r="C1" s="2" t="s">
        <v>2</v>
      </c>
    </row>
    <row r="2" spans="1:3">
      <c r="A2" s="3" t="s">
        <v>839</v>
      </c>
    </row>
    <row r="3" spans="1:3">
      <c r="A3" s="4" t="s">
        <v>840</v>
      </c>
      <c r="C3" s="6" t="n">
        <v>3.7</v>
      </c>
    </row>
    <row r="4" spans="1:3">
      <c r="A4" s="4" t="s">
        <v>613</v>
      </c>
    </row>
    <row r="5" spans="1:3">
      <c r="A5" s="3" t="s">
        <v>839</v>
      </c>
    </row>
    <row r="6" spans="1:3">
      <c r="A6" s="4" t="s">
        <v>840</v>
      </c>
      <c r="B6" s="7"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780</v>
      </c>
      <c r="J1" s="2" t="s">
        <v>1</v>
      </c>
    </row>
    <row r="2" spans="1:12">
      <c r="B2" s="2" t="s">
        <v>2</v>
      </c>
      <c r="C2" s="2" t="s">
        <v>781</v>
      </c>
      <c r="D2" s="2" t="s">
        <v>4</v>
      </c>
      <c r="E2" s="2" t="s">
        <v>641</v>
      </c>
      <c r="F2" s="2" t="s">
        <v>32</v>
      </c>
      <c r="G2" s="2" t="s">
        <v>782</v>
      </c>
      <c r="H2" s="2" t="s">
        <v>783</v>
      </c>
      <c r="I2" s="2" t="s">
        <v>784</v>
      </c>
      <c r="J2" s="2" t="s">
        <v>2</v>
      </c>
      <c r="K2" s="2" t="s">
        <v>32</v>
      </c>
      <c r="L2" s="2" t="s">
        <v>76</v>
      </c>
    </row>
    <row r="3" spans="1:12">
      <c r="A3" s="3" t="s">
        <v>842</v>
      </c>
    </row>
    <row r="4" spans="1:12">
      <c r="A4" s="4" t="s">
        <v>81</v>
      </c>
      <c r="B4" s="7" t="n">
        <v>189157</v>
      </c>
      <c r="C4" s="7" t="n">
        <v>180634</v>
      </c>
      <c r="D4" s="7" t="n">
        <v>183387</v>
      </c>
      <c r="E4" s="7" t="n">
        <v>164272</v>
      </c>
      <c r="F4" s="7" t="n">
        <v>203156</v>
      </c>
      <c r="G4" s="7" t="n">
        <v>165876</v>
      </c>
      <c r="H4" s="7" t="n">
        <v>173482</v>
      </c>
      <c r="I4" s="7" t="n">
        <v>146541</v>
      </c>
      <c r="J4" s="7" t="n">
        <v>717450</v>
      </c>
      <c r="K4" s="7" t="n">
        <v>689055</v>
      </c>
      <c r="L4" s="7" t="n">
        <v>572188</v>
      </c>
    </row>
    <row r="5" spans="1:12">
      <c r="A5" s="4" t="s">
        <v>83</v>
      </c>
      <c r="B5" s="5" t="n">
        <v>121637</v>
      </c>
      <c r="C5" s="5" t="n">
        <v>113852</v>
      </c>
      <c r="D5" s="5" t="n">
        <v>113126</v>
      </c>
      <c r="E5" s="5" t="n">
        <v>96153</v>
      </c>
      <c r="F5" s="5" t="n">
        <v>129664</v>
      </c>
      <c r="G5" s="5" t="n">
        <v>102010</v>
      </c>
      <c r="H5" s="5" t="n">
        <v>105557</v>
      </c>
      <c r="I5" s="5" t="n">
        <v>86158</v>
      </c>
      <c r="J5" s="5" t="n">
        <v>444768</v>
      </c>
      <c r="K5" s="5" t="n">
        <v>423389</v>
      </c>
      <c r="L5" s="5" t="n">
        <v>350102</v>
      </c>
    </row>
    <row r="6" spans="1:12">
      <c r="A6" s="4" t="s">
        <v>87</v>
      </c>
      <c r="B6" s="5" t="n">
        <v>27906</v>
      </c>
      <c r="C6" s="5" t="n">
        <v>24905</v>
      </c>
      <c r="D6" s="5" t="n">
        <v>28832</v>
      </c>
      <c r="E6" s="5" t="n">
        <v>24858</v>
      </c>
      <c r="F6" s="5" t="n">
        <v>33930</v>
      </c>
      <c r="G6" s="5" t="n">
        <v>27418</v>
      </c>
      <c r="H6" s="5" t="n">
        <v>29529</v>
      </c>
      <c r="I6" s="5" t="n">
        <v>23774</v>
      </c>
      <c r="J6" s="5" t="n">
        <v>106501</v>
      </c>
      <c r="K6" s="5" t="n">
        <v>114651</v>
      </c>
      <c r="L6" s="5" t="n">
        <v>84606</v>
      </c>
    </row>
    <row r="7" spans="1:12">
      <c r="A7" s="4" t="s">
        <v>92</v>
      </c>
      <c r="B7" s="7" t="n">
        <v>17174</v>
      </c>
      <c r="C7" s="7" t="n">
        <v>15144</v>
      </c>
      <c r="D7" s="7" t="n">
        <v>17524</v>
      </c>
      <c r="E7" s="7" t="n">
        <v>14815</v>
      </c>
      <c r="F7" s="7" t="n">
        <v>19949</v>
      </c>
      <c r="G7" s="7" t="n">
        <v>15176</v>
      </c>
      <c r="H7" s="7" t="n">
        <v>17556</v>
      </c>
      <c r="I7" s="7" t="n">
        <v>13669</v>
      </c>
      <c r="J7" s="7" t="n">
        <v>64657</v>
      </c>
      <c r="K7" s="7" t="n">
        <v>66350</v>
      </c>
      <c r="L7" s="7" t="n">
        <v>49531</v>
      </c>
    </row>
    <row r="8" spans="1:12">
      <c r="A8" s="3" t="s">
        <v>98</v>
      </c>
    </row>
    <row r="9" spans="1:12">
      <c r="A9" s="4" t="s">
        <v>99</v>
      </c>
      <c r="B9" s="9" t="n">
        <v>0.44</v>
      </c>
      <c r="C9" s="9" t="n">
        <v>0.39</v>
      </c>
      <c r="D9" s="9" t="n">
        <v>0.45</v>
      </c>
      <c r="E9" s="9" t="n">
        <v>0.38</v>
      </c>
      <c r="F9" s="9" t="n">
        <v>0.51</v>
      </c>
      <c r="G9" s="9" t="n">
        <v>0.39</v>
      </c>
      <c r="H9" s="9" t="n">
        <v>0.45</v>
      </c>
      <c r="I9" s="9" t="n">
        <v>0.35</v>
      </c>
      <c r="J9" s="9" t="n">
        <v>1.66</v>
      </c>
      <c r="K9" s="9" t="n">
        <v>1.71</v>
      </c>
      <c r="L9" s="9" t="n">
        <v>1.27</v>
      </c>
    </row>
    <row r="10" spans="1:12">
      <c r="A10" s="4" t="s">
        <v>100</v>
      </c>
      <c r="B10" s="9" t="n">
        <v>0.44</v>
      </c>
      <c r="C10" s="9" t="n">
        <v>0.39</v>
      </c>
      <c r="D10" s="9" t="n">
        <v>0.45</v>
      </c>
      <c r="E10" s="9" t="n">
        <v>0.38</v>
      </c>
      <c r="F10" s="9" t="n">
        <v>0.51</v>
      </c>
      <c r="G10" s="9" t="n">
        <v>0.39</v>
      </c>
      <c r="H10" s="9" t="n">
        <v>0.45</v>
      </c>
      <c r="I10" s="9" t="n">
        <v>0.35</v>
      </c>
      <c r="J10" s="9" t="n">
        <v>1.66</v>
      </c>
      <c r="K10" s="9" t="n">
        <v>1.69</v>
      </c>
      <c r="L10" s="9" t="n">
        <v>1.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6:23:13Z</dcterms:created>
  <dcterms:modified xmlns:dcterms="http://purl.org/dc/terms/" xmlns:xsi="http://www.w3.org/2001/XMLSchema-instance" xsi:type="dcterms:W3CDTF">2017-03-16T06:23:13Z</dcterms:modified>
</cp:coreProperties>
</file>